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Business Acquisitions" sheetId="10" state="visible" r:id="rId10"/>
    <sheet xmlns:r="http://schemas.openxmlformats.org/officeDocument/2006/relationships" name="Business Optimization Initiativ" sheetId="11" state="visible" r:id="rId11"/>
    <sheet xmlns:r="http://schemas.openxmlformats.org/officeDocument/2006/relationships" name="Investments" sheetId="12" state="visible" r:id="rId12"/>
    <sheet xmlns:r="http://schemas.openxmlformats.org/officeDocument/2006/relationships" name="Derivative Financial Instrument" sheetId="13" state="visible" r:id="rId13"/>
    <sheet xmlns:r="http://schemas.openxmlformats.org/officeDocument/2006/relationships" name="Fair Value" sheetId="14" state="visible" r:id="rId14"/>
    <sheet xmlns:r="http://schemas.openxmlformats.org/officeDocument/2006/relationships" name="Income Taxes" sheetId="15" state="visible" r:id="rId15"/>
    <sheet xmlns:r="http://schemas.openxmlformats.org/officeDocument/2006/relationships" name="Medical Claims Payable"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Capital Stock" sheetId="19" state="visible" r:id="rId19"/>
    <sheet xmlns:r="http://schemas.openxmlformats.org/officeDocument/2006/relationships" name="Accumulated Other Comprehensive"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Leases" sheetId="23" state="visible" r:id="rId23"/>
    <sheet xmlns:r="http://schemas.openxmlformats.org/officeDocument/2006/relationships" name="Basis of Presentation and Sig_2" sheetId="24" state="visible" r:id="rId24"/>
    <sheet xmlns:r="http://schemas.openxmlformats.org/officeDocument/2006/relationships" name="Business Optimization Initiat_2" sheetId="25" state="visible" r:id="rId25"/>
    <sheet xmlns:r="http://schemas.openxmlformats.org/officeDocument/2006/relationships" name="Investments (Tables)" sheetId="26" state="visible" r:id="rId26"/>
    <sheet xmlns:r="http://schemas.openxmlformats.org/officeDocument/2006/relationships" name="Fair Value (Tables)" sheetId="27" state="visible" r:id="rId27"/>
    <sheet xmlns:r="http://schemas.openxmlformats.org/officeDocument/2006/relationships" name="Medical Claims Payable (Tables)" sheetId="28" state="visible" r:id="rId28"/>
    <sheet xmlns:r="http://schemas.openxmlformats.org/officeDocument/2006/relationships" name="Debt (Tables)" sheetId="29" state="visible" r:id="rId29"/>
    <sheet xmlns:r="http://schemas.openxmlformats.org/officeDocument/2006/relationships" name="Capital Stock (Tables)" sheetId="30" state="visible" r:id="rId30"/>
    <sheet xmlns:r="http://schemas.openxmlformats.org/officeDocument/2006/relationships" name="Accumulated Other Comprehensi_2" sheetId="31" state="visible" r:id="rId31"/>
    <sheet xmlns:r="http://schemas.openxmlformats.org/officeDocument/2006/relationships" name="Earnings Per Share (Tables)" sheetId="32" state="visible" r:id="rId32"/>
    <sheet xmlns:r="http://schemas.openxmlformats.org/officeDocument/2006/relationships" name="Segment Information (Tables)" sheetId="33" state="visible" r:id="rId33"/>
    <sheet xmlns:r="http://schemas.openxmlformats.org/officeDocument/2006/relationships" name="Leases (Tables)" sheetId="34" state="visible" r:id="rId34"/>
    <sheet xmlns:r="http://schemas.openxmlformats.org/officeDocument/2006/relationships" name="Organization (Details)" sheetId="35" state="visible" r:id="rId35"/>
    <sheet xmlns:r="http://schemas.openxmlformats.org/officeDocument/2006/relationships" name="Basis of Presentation and Signf" sheetId="36" state="visible" r:id="rId36"/>
    <sheet xmlns:r="http://schemas.openxmlformats.org/officeDocument/2006/relationships" name="Business Acquisitions Business " sheetId="37" state="visible" r:id="rId37"/>
    <sheet xmlns:r="http://schemas.openxmlformats.org/officeDocument/2006/relationships" name="Business Optimization Initiat_3" sheetId="38" state="visible" r:id="rId38"/>
    <sheet xmlns:r="http://schemas.openxmlformats.org/officeDocument/2006/relationships" name="Investments (Current And Long-T" sheetId="39" state="visible" r:id="rId39"/>
    <sheet xmlns:r="http://schemas.openxmlformats.org/officeDocument/2006/relationships" name="Investments (Aggregate Fair Val" sheetId="40" state="visible" r:id="rId40"/>
    <sheet xmlns:r="http://schemas.openxmlformats.org/officeDocument/2006/relationships" name="Investments (Allowance For Cred" sheetId="41" state="visible" r:id="rId41"/>
    <sheet xmlns:r="http://schemas.openxmlformats.org/officeDocument/2006/relationships" name="Investments (Amortized Cost And" sheetId="42" state="visible" r:id="rId42"/>
    <sheet xmlns:r="http://schemas.openxmlformats.org/officeDocument/2006/relationships" name="Investments (Current and Long_2" sheetId="43" state="visible" r:id="rId43"/>
    <sheet xmlns:r="http://schemas.openxmlformats.org/officeDocument/2006/relationships" name="Investments (Net Realized Inves" sheetId="44" state="visible" r:id="rId44"/>
    <sheet xmlns:r="http://schemas.openxmlformats.org/officeDocument/2006/relationships" name="Investments (Gains and Losses R" sheetId="45" state="visible" r:id="rId45"/>
    <sheet xmlns:r="http://schemas.openxmlformats.org/officeDocument/2006/relationships" name="Investments (Securities Lending" sheetId="46" state="visible" r:id="rId46"/>
    <sheet xmlns:r="http://schemas.openxmlformats.org/officeDocument/2006/relationships" name="Investments (Narrative) (Detail" sheetId="47" state="visible" r:id="rId47"/>
    <sheet xmlns:r="http://schemas.openxmlformats.org/officeDocument/2006/relationships" name="Derivative Financial Instrume_2" sheetId="48" state="visible" r:id="rId48"/>
    <sheet xmlns:r="http://schemas.openxmlformats.org/officeDocument/2006/relationships" name="Fair Value (Fair Value Measurem" sheetId="49" state="visible" r:id="rId49"/>
    <sheet xmlns:r="http://schemas.openxmlformats.org/officeDocument/2006/relationships" name="Fair Value (Reconciliation Of T" sheetId="50" state="visible" r:id="rId50"/>
    <sheet xmlns:r="http://schemas.openxmlformats.org/officeDocument/2006/relationships" name="Fair Value (Carrying And Estima" sheetId="51" state="visible" r:id="rId51"/>
    <sheet xmlns:r="http://schemas.openxmlformats.org/officeDocument/2006/relationships" name="Income Taxes (Narrative) (Detai" sheetId="52" state="visible" r:id="rId52"/>
    <sheet xmlns:r="http://schemas.openxmlformats.org/officeDocument/2006/relationships" name="Medical Claims Payable (Reconci" sheetId="53" state="visible" r:id="rId53"/>
    <sheet xmlns:r="http://schemas.openxmlformats.org/officeDocument/2006/relationships" name="Medical Claims Payable (Recon_2" sheetId="54" state="visible" r:id="rId54"/>
    <sheet xmlns:r="http://schemas.openxmlformats.org/officeDocument/2006/relationships" name="Medical Claims Payable Medical " sheetId="55" state="visible" r:id="rId55"/>
    <sheet xmlns:r="http://schemas.openxmlformats.org/officeDocument/2006/relationships" name="Medical Claims Payable (Narrati" sheetId="56" state="visible" r:id="rId56"/>
    <sheet xmlns:r="http://schemas.openxmlformats.org/officeDocument/2006/relationships" name="Debt (Convertible Debenture Det" sheetId="57" state="visible" r:id="rId57"/>
    <sheet xmlns:r="http://schemas.openxmlformats.org/officeDocument/2006/relationships" name="Debt (Narrative) (Details)" sheetId="58" state="visible" r:id="rId58"/>
    <sheet xmlns:r="http://schemas.openxmlformats.org/officeDocument/2006/relationships" name="Commitments And Contingencies (" sheetId="59" state="visible" r:id="rId59"/>
    <sheet xmlns:r="http://schemas.openxmlformats.org/officeDocument/2006/relationships" name="Capital Stock (Summary of Cash " sheetId="60" state="visible" r:id="rId60"/>
    <sheet xmlns:r="http://schemas.openxmlformats.org/officeDocument/2006/relationships" name="Capital Stock (Summary of Share" sheetId="61" state="visible" r:id="rId61"/>
    <sheet xmlns:r="http://schemas.openxmlformats.org/officeDocument/2006/relationships" name="Capital Stock (Summary of Stock" sheetId="62" state="visible" r:id="rId62"/>
    <sheet xmlns:r="http://schemas.openxmlformats.org/officeDocument/2006/relationships" name="Capital Stock (Nonvested Restri" sheetId="63" state="visible" r:id="rId63"/>
    <sheet xmlns:r="http://schemas.openxmlformats.org/officeDocument/2006/relationships" name="Capital Stock (Fair Values of O" sheetId="64" state="visible" r:id="rId64"/>
    <sheet xmlns:r="http://schemas.openxmlformats.org/officeDocument/2006/relationships" name="Capital Stock (Schedule Of Weig" sheetId="65" state="visible" r:id="rId65"/>
    <sheet xmlns:r="http://schemas.openxmlformats.org/officeDocument/2006/relationships" name="Capital Stock (Narrative) (Deta"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Accumulated Other Comprehensi_5" sheetId="69" state="visible" r:id="rId69"/>
    <sheet xmlns:r="http://schemas.openxmlformats.org/officeDocument/2006/relationships" name="Earnings Per Share (Denominator" sheetId="70" state="visible" r:id="rId70"/>
    <sheet xmlns:r="http://schemas.openxmlformats.org/officeDocument/2006/relationships" name="Earnings Per Share (Narrative) " sheetId="71" state="visible" r:id="rId71"/>
    <sheet xmlns:r="http://schemas.openxmlformats.org/officeDocument/2006/relationships" name="Segment Information (Financial " sheetId="72" state="visible" r:id="rId72"/>
    <sheet xmlns:r="http://schemas.openxmlformats.org/officeDocument/2006/relationships" name="Segment Information Segment Inf" sheetId="73" state="visible" r:id="rId73"/>
    <sheet xmlns:r="http://schemas.openxmlformats.org/officeDocument/2006/relationships" name="Segment Information (Reconcilia" sheetId="74" state="visible" r:id="rId74"/>
    <sheet xmlns:r="http://schemas.openxmlformats.org/officeDocument/2006/relationships" name="Segment Information (Reconcil_2" sheetId="75" state="visible" r:id="rId75"/>
    <sheet xmlns:r="http://schemas.openxmlformats.org/officeDocument/2006/relationships" name="Segment Information Segment I_2" sheetId="76" state="visible" r:id="rId76"/>
    <sheet xmlns:r="http://schemas.openxmlformats.org/officeDocument/2006/relationships" name="Leases (Lease and Other Informa" sheetId="77" state="visible" r:id="rId77"/>
    <sheet xmlns:r="http://schemas.openxmlformats.org/officeDocument/2006/relationships" name="Leases (Reconciliation of Futur" sheetId="78" state="visible" r:id="rId78"/>
    <sheet xmlns:r="http://schemas.openxmlformats.org/officeDocument/2006/relationships" name="Leases (Narrative) (Details)" sheetId="79" state="visible" r:id="rId7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0_);(#,##0.00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Document And Entity Information Document - shares</t>
        </is>
      </c>
      <c r="B1" s="2" t="inlineStr">
        <is>
          <t>3 Months Ended</t>
        </is>
      </c>
    </row>
    <row r="2">
      <c r="B2" s="2" t="inlineStr">
        <is>
          <t>Mar. 31, 2021</t>
        </is>
      </c>
      <c r="C2" s="2" t="inlineStr">
        <is>
          <t>Apr. 15,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Amendment Flag</t>
        </is>
      </c>
      <c r="B8" s="4" t="inlineStr">
        <is>
          <t>false</t>
        </is>
      </c>
    </row>
    <row r="9">
      <c r="A9" s="4" t="inlineStr">
        <is>
          <t>Document Fiscal Year Focus</t>
        </is>
      </c>
      <c r="B9" s="4" t="inlineStr">
        <is>
          <t>2021</t>
        </is>
      </c>
    </row>
    <row r="10">
      <c r="A10" s="4" t="inlineStr">
        <is>
          <t>Document Fiscal Period Focus</t>
        </is>
      </c>
      <c r="B10" s="4" t="inlineStr">
        <is>
          <t>Q1</t>
        </is>
      </c>
    </row>
    <row r="11">
      <c r="A11" s="4" t="inlineStr">
        <is>
          <t>Current Fiscal Year End Date</t>
        </is>
      </c>
      <c r="B11" s="4" t="inlineStr">
        <is>
          <t>--12-31</t>
        </is>
      </c>
    </row>
    <row r="12">
      <c r="A12" s="4" t="inlineStr">
        <is>
          <t>Entity Central Index Key</t>
        </is>
      </c>
      <c r="B12" s="4" t="inlineStr">
        <is>
          <t>0001156039</t>
        </is>
      </c>
    </row>
    <row r="13">
      <c r="A13" s="4" t="inlineStr">
        <is>
          <t>Entity File Number</t>
        </is>
      </c>
      <c r="B13" s="4" t="inlineStr">
        <is>
          <t>001-16751</t>
        </is>
      </c>
    </row>
    <row r="14">
      <c r="A14" s="4" t="inlineStr">
        <is>
          <t>Entity Registrant Name</t>
        </is>
      </c>
      <c r="B14" s="4" t="inlineStr">
        <is>
          <t>ANTHEM, INC.</t>
        </is>
      </c>
    </row>
    <row r="15">
      <c r="A15" s="4" t="inlineStr">
        <is>
          <t>Entity Incorporation, State or Country Code</t>
        </is>
      </c>
      <c r="B15" s="4" t="inlineStr">
        <is>
          <t>IN</t>
        </is>
      </c>
    </row>
    <row r="16">
      <c r="A16" s="4" t="inlineStr">
        <is>
          <t>Entity Tax Identification Number</t>
        </is>
      </c>
      <c r="B16" s="4" t="inlineStr">
        <is>
          <t>35-2145715</t>
        </is>
      </c>
    </row>
    <row r="17">
      <c r="A17" s="4" t="inlineStr">
        <is>
          <t>Entity Address, Address Line One</t>
        </is>
      </c>
      <c r="B17" s="4" t="inlineStr">
        <is>
          <t>220 Virginia Avenue</t>
        </is>
      </c>
    </row>
    <row r="18">
      <c r="A18" s="4" t="inlineStr">
        <is>
          <t>Entity Address, City or Town</t>
        </is>
      </c>
      <c r="B18" s="4" t="inlineStr">
        <is>
          <t>Indianapolis</t>
        </is>
      </c>
    </row>
    <row r="19">
      <c r="A19" s="4" t="inlineStr">
        <is>
          <t>Entity Address, State or Province</t>
        </is>
      </c>
      <c r="B19" s="4" t="inlineStr">
        <is>
          <t>IN</t>
        </is>
      </c>
    </row>
    <row r="20">
      <c r="A20" s="4" t="inlineStr">
        <is>
          <t>Entity Address, Postal Zip Code</t>
        </is>
      </c>
      <c r="B20" s="4" t="inlineStr">
        <is>
          <t>46204</t>
        </is>
      </c>
    </row>
    <row r="21">
      <c r="A21" s="4" t="inlineStr">
        <is>
          <t>City Area Code</t>
        </is>
      </c>
      <c r="B21" s="4" t="inlineStr">
        <is>
          <t>800</t>
        </is>
      </c>
    </row>
    <row r="22">
      <c r="A22" s="4" t="inlineStr">
        <is>
          <t>Local Phone Number</t>
        </is>
      </c>
      <c r="B22" s="4" t="inlineStr">
        <is>
          <t>331-1476</t>
        </is>
      </c>
    </row>
    <row r="23">
      <c r="A23" s="4" t="inlineStr">
        <is>
          <t>Title of 12(b) Security</t>
        </is>
      </c>
      <c r="B23" s="4" t="inlineStr">
        <is>
          <t>Common Stock, $0.01 par value</t>
        </is>
      </c>
    </row>
    <row r="24">
      <c r="A24" s="4" t="inlineStr">
        <is>
          <t>Trading Symbol</t>
        </is>
      </c>
      <c r="B24" s="4" t="inlineStr">
        <is>
          <t>ANTM</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448406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3 Months Ended</t>
        </is>
      </c>
    </row>
    <row r="2">
      <c r="B2" s="2" t="inlineStr">
        <is>
          <t>Mar. 31, 2021</t>
        </is>
      </c>
    </row>
    <row r="3">
      <c r="A3" s="3" t="inlineStr">
        <is>
          <t>Business Combinations [Abstract]</t>
        </is>
      </c>
    </row>
    <row r="4">
      <c r="A4" s="4" t="inlineStr">
        <is>
          <t>Business Acquisitions</t>
        </is>
      </c>
      <c r="B4" s="4" t="inlineStr">
        <is>
          <t>Business Acquisitions Pending Acquisition of myNEXUS, Inc. On March 24, 2021, we announced our entrance into an agreement with WindRose Health Investors to acquire myNEXUS, Inc. (“myNEXUS”). myNEXUS is a comprehensive home-based nursing management company for payors and delivers integrated clinical support services for Medicare Advantage members across twenty states. This acquisition aligns with our strategy to manage integrated, whole person multi-site care and support, by providing national, large-scale expertise to manage nursing services in the home and facilitate transitions of care. The acquisition is expected to close by the end of the second quarter of 2021 and is subject to standard closing conditions and customary approvals. Pending Acquisition of MMM Holdings LLC and Affiliates On February 2, 2021, we announced our entrance into an agreement with InnovaCare Health, L.P. to acquire its Puerto Rico-based subsidiaries, including MMM Holdings, LLC (“MMM”), its Medicare Advantage plan, Medicaid plan and other affiliated companies. MMM is an integrated healthcare organization and seeks to provide its Medicare Advantage and Medicaid members with a whole health experience through its network of specialized clinics and wholly owned independent physician associations. This acquisition aligns with our vision to be an innovative, valuable and inclusive healthcare partner by providing care management programs that improve the lives of the people we serve. The acquisition is expected to close by the end of the second quarter of 2021 and is subject to standard closing conditions and customary approvals. Beacon Health Options, Inc. On February 28, 2020, we completed our acquisition of Beacon Health Options, Inc. (“Beacon”) which was the largest independently held behavioral health organization in the country. At the time of acquisition, Beacon served more than thirty-four million individuals across all fifty states. This acquisition aligned with our strategy to diversify into health services and deliver both integrated solutions and care delivery models that personalize care for people with complex and chronic conditions. In accordance with FASB accounting guidance for business combinations, the consideration transferred was allocated to the fair value of Beacon’s assets acquired and liabilities assumed, including identifiable intangible assets. The excess of the consideration transferred over the fair value of net assets acquired resulted in preliminary goodwill of $1,072 at December 31, 2020, all of which was allocated to our Other segment. Preliminary goodwill recognized from the acquisition of Beacon primarily relates to the future economic benefits arising from the assets acquired and is consistent with our stated intentions and strategy. Goodwill was adjusted by $9 through the end of the measurement period in February 2021 related to finalization of income tax considerations, resulting in final goodwill of $1,081 as of March 31, 2021. The fair value of the net assets acquired from Beacon includes $752 of other intangible assets at March 31, 2021, which primarily consist of finite-lived customer relationships with amortization periods ranging from 8 to 25 years. The results of operations of Beacon are included in our consolidated financial statements within our Other segment for the period following February 28, 2020. The pro forma effects of this acquisition for prior periods were not material to our consolidate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Optimization Initiatives</t>
        </is>
      </c>
      <c r="B1" s="2" t="inlineStr">
        <is>
          <t>3 Months Ended</t>
        </is>
      </c>
    </row>
    <row r="2">
      <c r="B2" s="2" t="inlineStr">
        <is>
          <t>Mar. 31, 2021</t>
        </is>
      </c>
    </row>
    <row r="3">
      <c r="A3" s="3" t="inlineStr">
        <is>
          <t>Business Optimization Initiatives [Abstract]</t>
        </is>
      </c>
    </row>
    <row r="4">
      <c r="A4" s="4" t="inlineStr">
        <is>
          <t>Business Optimization Initiatives</t>
        </is>
      </c>
      <c r="B4" s="4" t="inlineStr">
        <is>
          <t xml:space="preserve">Business Optimization Initiatives During 2020, management introduced enterprise-wide initiatives to optimize our business, including process automation and a reduction in our office space footprint and, as a result, we recognized a liability in 2020 for future payments for employee termination costs in connection with the repositioning and reskilling of our workforce. We believe these initiatives largely represent the next step forward in our progression towards becoming a more agile organization. A summary of the activity related to the liability for the employee termination costs during the three months ended March 31, 2021, by reportable segment, is as follows: Commercial &amp; Specialty Business Government Business IngenioRx Other Total 2020 Business Optimization Initiatives Employee termination costs: Liability for employee termination costs at January 1, 2021 $ 92 $ 88 $ 1 $ 6 $ 187 Payments (5) (5) — (1) (11) Liability for employee termination costs at March 31, 2021 $ 87 $ 83 $ 1 $ 5 $ 1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1</t>
        </is>
      </c>
    </row>
    <row r="3">
      <c r="A3" s="3" t="inlineStr">
        <is>
          <t>Investments [Abstract]</t>
        </is>
      </c>
    </row>
    <row r="4">
      <c r="A4" s="4" t="inlineStr">
        <is>
          <t>Investments</t>
        </is>
      </c>
      <c r="B4" s="4" t="inlineStr">
        <is>
          <t xml:space="preserve">Investments Fixed Maturity Securities We evaluate our available-for-sale fixed maturity securities for declines based on qualitative and quantitative factors. We have established an allowance for credit loss and recorded credit loss expense as a reflection of our expected impairment losses. We continue to review our investment portfolios under our impairment review policy. Given the inherent uncertainty of changes in market conditions and the significant judgments involved, there is a continuing risk that declines in fair value may occur and additional material impairment losses on investments may be recorded in future periods. A summary of current and long-term fixed maturity securities, available-for-sale, at March 31, 2021 and December 31, 2020 is as follows: Cost or Non-Credit Gross Gross Unrealized Losses Allowance For Credit Losses Estimated Less than 12 Months March 31, 2021 Fixed maturity securities: United States Government securities $ 898 $ 4 $ (22) $ — $ — $ 880 $ — Government sponsored securities 71 4 — — — 75 — Foreign government securities 341 5 (9) (1) — 336 — States, municipalities and political subdivisions 5,253 327 (13) (1) — 5,566 — Corporate securities 11,228 466 (76) (13) (6) 11,599 (1) Residential mortgage-backed securities 4,258 117 (25) (9) (2) 4,339 — Commercial mortgage-backed securities 70 3 — (3) — 70 — Other securities 2,226 30 (2) (6) — 2,248 — Total fixed maturity securities $ 24,345 $ 956 $ (147) $ (33) $ (8) $ 25,113 $ (1) December 31, 2020 Fixed maturity securities: United States Government securities $ 765 $ 11 $ (2) $ — $ — $ 774 $ — Government sponsored securities 63 6 — — — 69 — Foreign government securities 290 17 (2) — — 305 — States, municipalities and political subdivisions 5,185 395 (1) — — 5,579 — Corporate securities 10,233 697 (20) (11) (7) 10,892 (1) Residential mortgage-backed securities 4,208 154 (8) (9) — 4,345 (2) Commercial mortgage-backed securities 73 3 (1) (3) — 72 — Other securities 1,937 33 (5) (6) — 1,959 — Total fixed maturity securities $ 22,754 $ 1,316 $ (39) $ (29) $ (7) $ 23,995 $ (3) For fixed maturity securities in an unrealized loss position at March 31, 2021 and December 31, 2020, the following table summarizes the aggregate fair values and gross unrealized losses by length of time those securities have continuously been in an unrealized loss position: Less than 12 Months 12 Months or Greater (Securities are whole amounts) Number of Estimated Gross Number of Estimated Gross March 31, 2021 Fixed maturity securities: United States Government securities 51 $ 654 $ (22) — $ — $ — Government sponsored securities 2 2 — — — — Foreign government securities 202 177 (9) 26 17 (1) States, municipalities and political subdivisions 242 495 (13) 7 13 (1) Corporate securities 1,735 2,707 (76) 241 291 (13) Residential mortgage-backed securities 363 1,489 (25) 125 156 (9) Commercial mortgage-backed securities 1 2 — 6 13 (3) Other securities 160 456 (2) 70 149 (6) Total fixed maturity securities 2,756 $ 5,982 $ (147) 475 $ 639 $ (33) December 31, 2020 Fixed maturity securities: United States Government securities 27 $ 301 $ (2) — $ — $ — Government sponsored securities — — — 1 — — Foreign government securities 55 35 (2) 9 4 — States, municipalities and political subdivisions 36 57 (1) 1 3 — Corporate securities 646 765 (20) 150 169 (11) Residential mortgage-backed securities 224 442 (8) 90 110 (9) Commercial mortgage-backed securities 6 16 (1) 3 4 (3) Other securities 207 509 (5) 79 179 (6) Total fixed maturity securities 1,201 $ 2,125 $ (39) 333 $ 469 $ (29) Below are discussions by security type for unrealized losses and credit losses as of March 31, 2021: Corporate securities: An allowance for credit losses on certain retail, travel and entertainment and energy sector fixed maturity corporate securities has been determined based on qualitative and quantitative factors including credit rating, decline in fair value and industry condition along with other available market data. With multiple risk factors present, these securities were reviewed for expected future cash flow to determine the portion of unrealized losses that were credit related and to record an allowance for credit losses. Unrealized losses on our other corporate securities were largely due to market conditions relating to the COVID-19 pandemic; however, qualitative factors did not indicate a credit loss as of March 31, 2021. We do not intend to sell these investments and it is likely we will not have to sell these investments prior to maturity or recovery of amortized cost. Residential mortgage-backed securities: An allowance for credit loss was established on certain residential mortgage-backed securities. Notification of maturity and coupon default, as well as a significant and sustained decline in fair value, were factors to indicate a credit loss. No other mortgage securities had material unrealized losses or qualitative factors to indicate a credit loss. We do not intend to sell these investments and it is likely we will not be required to sell these investments prior to maturity or recovery of amortized cost. As for the remaining securities shown in the table above, unrealized losses on these securities have not been recognized into income because we do not intend to sell these investments and it is likely that we will not be required to sell these investments prior to their anticipated recovery. The decline in fair value is largely due to changes in interest rates and other market conditions. We have evaluated these securities for any change in credit rating and have determined that no allowance is necessary. The fair value is expected to recover as the securities approach maturity. The table below presents a roll-forward by major security type of the allowance for credit losses on fixed maturity securities available-for-sale held at period end for the three months ended March 31, 2021 and 2020: Three Months Ended March 31, 2021: Corporate Securities Residential mortgage-backed securities Total Allowance for credit losses: Beginning balance $ 7 $ — $ 7 Additions for securities for which no previous expected credit losses were recognized 1 — 1 (Decreases) increases to the allowance for credit losses on securities (2) 2 — Total allowance for credit losses, ending balance $ 6 $ 2 $ 8 Three Months Ended March 31, 2020: Corporate Securities Residential mortgage-backed securities Total Allowance for credit losses: Beginning balance $ — $ — $ — Additions for securities for which no previous expected credit losses were recognized 51 — 51 Total allowance for credit losses, ending balance $ 51 $ — $ 51 The amortized cost and fair value of fixed maturity securities at March 31, 2021, by contractual maturity, are shown below. Expected maturities may differ from contractual maturities because the issuers of the securities may have the right to prepay obligations. Amortized Estimated Due in one year or less $ 617 $ 622 Due after one year through five years 6,057 6,293 Due after five years through ten years 8,009 8,225 Due after ten years 5,334 5,564 Mortgage-backed securities 4,328 4,409 Total fixed maturity securities $ 24,345 $ 25,113 During the three months ended March 31, 2021 and 2020 we received proceeds from sales, maturities, calls or redemptions of fixed maturity securities of $5,323 and $1,931, respectively. In the ordinary course of business, we may sell securities at a loss for a number of reasons, including, but not limited to: (i) changes in the investment environment; (ii) expectation that the fair value could deteriorate further; (iii) desire to reduce exposure to an issuer or an industry; (iv) changes in credit quality; or (v) changes in expected cash flow. All securities sold resulting in investment gains and losses are recorded on the trade date. Realized gains and losses are determined on the basis of the cost or amortized cost of the specific securities sold. Equity Securities A summary of marketable equity securities at March 31, 2021 and December 31, 2020 is as follows: March 31, 2021 December 31, 2020 Equity securities: Exchange traded funds $ 3,409 $ 1,154 Fixed maturity mutual funds — 144 Common equity securities 156 201 Private equity securities 65 60 Total $ 3,630 $ 1,559 Other Invested Assets Other invested assets include primarily our investments in limited partnerships, joint ventures and other non-controlled corporations, as well as the cash surrender value of corporate-owned life insurance policies. Investments in limited partnerships, joint ventures and other non-controlled corporations are carried at our share in the entities’ undistributed earnings, which approximates fair value. Financial information for certain of these investments are reported on a one or three month lag due to the timing of when we receive financial information from the companies. Investment Losses Net realized investment losses for the three months ended March 31, 2021 and 2020 are as follows: Three Months Ended March 31 2021 2020 Net realized gains (losses): Fixed maturity securities: Gross realized gains from sales $ 56 $ 43 Gross realized losses from sales (12) (20) Impairment losses recognized in income (1) (51) Net realized gains (losses) from sales of fixed maturity securities 43 (28) Equity securities: Gross realized gains 12 23 Gross realized losses (78) (73) Net realized losses on equity securities (66) (50) Other invested assets: Gross realized gains from sales 5 7 Gross realized losses from sales — (1) Impairment losses recognized in income (8) (6) Net realized losses from sales of other investments (3) — Net realized losses on investments $ (26) $ (78) The gains and losses related to equity securities for the three months ended March 31, 2021 and 2020 are as follows: Three Months Ended March 31 2021 2020 Net realized losses recognized on equity securities $ (66) $ (50) Less: Net realized gains (losses) recognized on equity securities sold during the period 26 (18) Unrealized losses recognized on equity securities still held at the end of the period $ (40) $ (68) Accrued Investment Income At March 31, 2021 and December 31, 2020, accrued investment income totaled $185 and $188, respectively. We recognize accrued investment income under the caption “Other receivables” on our consolidated balance sheets. Securities Lending Programs We participate in securities lending programs whereby marketable securities in our investment portfolio are transferred to independent brokers or dealers in exchange for cash and securities collateral. The fair value of the collateral received at the time of the transactions amounted to $1,930 and $1,199 at March 31, 2021 and December 31, 2020, respectively. The value of the collateral represented 102% of the market value of the securities on loan at each of March 31, 2021 and December 31, 2020. We recognize the collateral as an asset under the caption “Other current assets” in our consolidated balance sheets, and we recognize a corresponding liability for the obligation to return the collateral to the borrower under the caption “Other current liabilities.” The securities on loan are reported in the applicable investment category on our consolidated balance sheets. The remaining contractual maturity of our securities lending agreements at March 31, 2021 is as follows: Overnight and Continuous Securities lending collateral Cash $ 1,695 United States Government securities 234 Other securities 1 Total $ 1,9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t>
        </is>
      </c>
      <c r="B4" s="4" t="inlineStr">
        <is>
          <t>Derivative Financial Instruments We primarily invest in the following types of derivative financial instruments: interest rate swaps, futures, forward contracts, put and call options, swaptions, embedded derivatives and warrants. We also enter into master netting agreements, which reduce credit risk by permitting net settlement of transactions. We have entered into various interest rate swap contracts to convert a portion of our interest rate exposure on our long-term debt from fixed rates to floating rates. The floating rates payable on all of our fair value hedges are benchmarked to LIBOR. Any amounts recognized for changes in fair value of these derivatives are included in the captions “Other current or noncurrent assets” or “Other current or noncurrent liabilities” in our consolidated balance sheets. We have previously entered into a series of forward starting pay fixed interest rate swaps with the objective of reducing the variability of cash flows in the interest payments on future financings that were anticipated at the time of entering into the swaps. All swaps were expired or terminated as of March 31, 2021. The unrecognized loss for all expired and terminated cash flow hedges included in accumulated other comprehensive loss, net of tax, was $246 and $250 at March 31, 2021 and December 31, 2020, respectively. During the three months ended March 31, 2021, we recognized net realized gains on non-hedging derivatives of $22. During the three months ended March 31, 2020 , we recognized net realized losses on non-hedging derivatives of $3. For additional information relating to the fair value of our derivative assets and liabilities, see Note 7, “Fair Value,” of this Form 10-Q.</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 xml:space="preserve">Fair Value Assets and liabilities recorded at fair value in our consolidated balance sheets are categorized based upon the level of judgment associated with the inputs used to measure their fair value. Level inputs, as defined by FASB guidance for fair value measurements and disclosures,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The following methods, assumptions and inputs were used to determine the fair value of each class of the following assets and liabilities recorded at fair value in our consolidated balance sheets: Cash equivalents: Cash equivalents primarily consist of highly rated money market funds with maturities of three months or less and are purchased daily at par value with specified yield rates. Due to the high ratings and short-term nature of the funds, we designate all cash equivalents as Level I. Fixed maturity securities, available-for-sale: Fair values of available-for-sale fixed maturity securities are based on quoted market prices, where available. These fair values are obtained primarily from third-party pricing services, which generally use Level I or Level II inputs for the determination of fair value to facilitate fair value measurements and disclosures. Level II securities primarily include corporate securities, securities from states, municipalities and political subdivisions, mortgage-backed securities, United States Government securities, foreign government securities, and certain other asset-backed securities. For securities not actively traded, the pricing services may use quoted market prices of comparable instruments or discounted cash flow analyses, incorporating inputs that are currently observable in the markets for similar securities. We have controls in place to review the pricing services’ qualifications and procedures used to determine fair values. In addition, we periodically review the pricing services’ pricing methodologies, data sources and pricing inputs to ensure the fair values obtained are reasonable. Inputs that are often used in the valuation methodologies include, but are not limited to, broker quotes, benchmark yields, credit spreads, default rates and prepayment speeds. We also have certain fixed maturity securities, primarily corporate debt securities, which are designated Level III securities. For these securities, the valuation methodologies may incorporate broker quotes or discounted cash flow analyses using assumptions for inputs such as expected cash flows, benchmark yields, credit spreads, default rates and prepayment speeds that are not observable in the markets. Equity securities: Fair values of equity securities are generally designated as Level I and are based on quoted market prices. For certain equity securities, quoted market prices for the identical security are not always available, and the fair value is estimated by reference to similar securities for which quoted prices are available. These securities are designated Level II. We also have certain equity securities, including private equity securities, for which the fair value is estimated based on each security’s current condition and future cash flow projections. Such securities are designated Level III. The fair values of these private equity securities are generally based on either broker quotes or discounted cash flow projections using assumptions for inputs such as the weighted-average cost of capital, long-term revenue growth rates and earnings before interest, taxes, depreciation and amortization, and/or revenue multiples that are not observable in the markets. Securities lending collateral: Fair values of securities lending collateral are based on quoted market prices, where available. These fair values are obtained primarily from third-party pricing services, which generally use Level I or Level II inputs for the determination of fair value, to facilitate fair value measurements and disclosures. Derivatives: Fair values are based on the quoted market prices by the financial institution that is the counterparty to the derivative transaction. We independently verify prices provided by the counterparties using valuation models that incorporate observable market inputs for similar derivative transactions. Derivatives are designated as Level II securities. Derivatives presented within the fair value hierarchy table below are presented on a gross basis and not on a master netting basis by counterparty. A summary of fair value measurements by level for assets and liabilities measured at fair value on a recurring basis at March 31, 2021 and December 31, 2020 is as follows: Level I Level II Level III Total March 31, 2021 Assets: Cash equivalents $ 5,914 $ — $ — $ 5,914 Fixed maturity securities, available-for-sale: United States Government securities — 880 — 880 Government sponsored securities — 75 — 75 Foreign government securities — 336 — 336 States, municipalities and political subdivisions, tax-exempt — 5,566 — 5,566 Corporate securities — 11,275 324 11,599 Residential mortgage-backed securities — 4,337 2 4,339 Commercial mortgage-backed securities — 70 — 70 Other securities — 2,243 5 2,248 Total fixed maturity securities, available-for-sale — 24,782 331 25,113 Equity securities: Exchange traded funds 3,409 — — 3,409 Common equity securities 125 31 — 156 Private equity securities — — 65 65 Total equity securities 3,534 31 65 3,630 Securities lending collateral — 1,930 — 1,930 Derivatives — 42 — 42 Total assets $ 9,448 $ 26,785 $ 396 $ 36,629 Liabilities: Derivatives $ — $ (11) $ — $ (11) Total liabilities $ — $ (11) $ — $ (11) December 31, 2020 Assets: Cash equivalents $ 3,163 $ — $ — $ 3,163 Fixed maturity securities, available-for-sale: United States Government securities — 774 — 774 Government sponsored securities — 69 — 69 Foreign government securities — 305 — 305 States, municipalities and political subdivisions, tax-exempt — 5,579 — 5,579 Corporate securities — 10,567 325 10,892 Residential mortgage-backed securities — 4,343 2 4,345 Commercial mortgage-backed securities — 72 — 72 Other securities — 1,954 5 1,959 Total fixed maturity securities, available-for-sale — 23,663 332 23,995 Equity securities: Exchange traded funds 1,154 — — 1,154 Fixed maturity mutual funds — 144 — 144 Common equity securities 171 30 — 201 Private equity securities — — 60 60 Total equity securities 1,325 174 60 1,559 Securities lending collateral — 1,199 — 1,199 Derivatives — 43 — 43 Total assets $ 4,488 $ 25,079 $ 392 $ 29,959 Liabilities: Derivatives $ — $ (5) $ — $ (5) Total liabilities $ — $ (5) $ — $ (5) A reconciliation of the beginning and ending balances of assets measured at fair value on a recurring basis using Level III inputs for the three months ended March 31, 2021 and 2020 is as follows: Corporate Residential Other Equity Total Three Months Ended March 31, 2021 Beginning balance at January 1, 2021 $ 325 $ 2 $ 5 $ 60 $ 392 Total gains: Recognized in net income — — — 8 8 Recognized in accumulated other comprehensive loss 3 — — — 3 Purchases 39 — — — 39 Sales (2) — — (3) (5) Settlements (41) — — — (41) Ending balance at March 31, 2021 $ 324 $ 2 $ 5 $ 65 $ 396 Change in unrealized losses included in net income related to assets still held at March 31, 2021 $ — $ — $ — $ 8 $ 8 Three Months Ended March 31, 2020 Beginning balance at January 1, 2020 $ 303 $ 2 $ 7 $ 85 $ 397 Total losses: Recognized in net income (2) — — (6) (8) Recognized in accumulated other comprehensive loss (10) — — — (10) Purchases 26 — — 12 38 Sales (3) — — (9) (12) Settlements (11) — (2) — (13) Transfers into Level III 13 — — — 13 Ending balance at March 31, 2020 $ 316 $ 2 $ 5 $ 82 $ 405 Change in unrealized losses included in net income related to assets still held at March 31, 2020 $ — $ — $ — $ (7) $ (7) There were no individually material transfers into or out of Level III during the three months ended March 31, 2021 or 2020. Certain assets and liabilities are measured at fair value on a nonrecurring basis; that is, the instruments are not measured at fair value on an ongoing basis but are subject to fair value adjustments only in certain circumstances. As disclosed in Note 3, “Business Acquisitions,” we completed our acquisition of Beacon on February 28, 2020. The net assets acquired in our acquisition of Beacon and resulting goodwill and other intangible assets were recorded at fair value primarily using Level III inputs. The majority of Beacon’s assets acquired and liabilities assumed were recorded at their carrying values as of the respective date of acquisition, as their carrying values approximated their fair values due to their short-term nature. The fair values of goodwill and other intangible assets acquired in our acquisition of Beacon were internally estimated based on the income approach. The income approach estimates fair value based on the present value of the cash flows that the assets could be expected to generate in the future. We developed internal estimates for the expected cash flows and discount rate in the present value calculation. Other than the assets acquired and liabilities assumed in our acquisition of Beacon described above, there were no material assets or liabilities measured at fair value on a nonrecurring basis during the three months ended March 31, 2021 or 2020. Our valuation policy is determined by members of our treasury and accounting departments. Whenever possible, our policy is to obtain quoted market prices in active markets to estimate fair values for recognition and disclosure purposes. Where quoted market prices in active markets are not available, fair values are estimated using discounted cash flow analyses, broker quotes, unobservable inputs or other valuation techniques. These techniques are significantly affected by our assumptions, including discount rates and estimates of future cash flows. The use of assumptions for unobservable inputs for the determination of fair value involves a level of judgment and uncertainty. Changes in assumptions that reasonably could have been different at the reporting date may result in a higher or lower determination of fair value. Changes in fair value measurements, if significant, may affect performance of cash flows. Potential taxes and other transaction costs are not considered in estimating fair values. Our valuation policy is generally to obtain quoted prices for each security from third-party pricing services, which are derived through recently reported trades for identical or similar securities making adjustments through the reporting date based upon available market observable information. As we are responsible for the determination of fair value, we perform analysis on the prices received from the pricing services to determine whether the prices are reasonable estimates of fair value. This analysis is performed by our internal treasury personnel who are familiar with our investment portfolios, the pricing services engaged and the valuation techniques and inputs used. Our analysis includes procedures such as a review of month-to-month price fluctuations and price comparisons to secondary pricing services. There were no adjustments to quoted market prices obtained from the pricing services during the three months ended March 31, 2021 or 2020. In addition to the preceding disclosures on assets recorded at fair value in the consolidated balance sheets, FASB guidance also requires the disclosure of fair values for certain other financial instruments for which it is practicable to estimate fair value, whether or not such values are recognized in our consolidated balance sheets. Non-financial instruments such as real estate, property and equipment, other current or noncurrent assets, deferred income taxes, intangible assets and certain financial instruments, such as policy liabilities, are excluded from the fair value disclosures. Therefore, the fair value amounts cannot be aggregated to determine our underlying economic value. The carrying amounts for cash, premium receivables, self-funded receivables, other receivables, unearned income, accounts payable and accrued expenses, and certain other current liabilities approximate fair value because of the short term nature of these items. These assets and liabilities are not listed in the table below. The following methods and assumptions were used to estimate the fair value of each class of financial instrument that is recorded at its carrying value in our consolidated balance sheets: Other invested assets: Other invested assets include primarily our investments in limited partnerships, joint ventures and other non-controlled corporations, as well as the cash surrender value of corporate-owned life insurance policies. Investments in limited partnerships, joint ventures and other non-controlled corporations are carried at our share in the entities’ undistributed earnings, which approximates fair value. The carrying value of corporate-owned life insurance policies represents the cash surrender value as reported by the respective insurer, which approximates fair value. Short-term borrowings: The fair value of our short-term borrowings is based on quoted market prices for the same or similar debt, or, if no quoted market prices were available, on the current market interest rates estimated to be available to us for debt of similar terms and remaining maturities. Long-term debt – commercial paper: The carrying amount for commercial paper approximates fair value, as the underlying instruments have variable interest rates at market value. Long-term debt – senior unsecured notes and surplus notes: The fair values of our notes are based on quoted market prices in active markets for the same or similar debt, or, if no quoted market prices are available, on the current market observable rates estimated to be available to us for debt of similar terms and remaining maturities. Long-term debt – convertible debentures: The fair value of our convertible debentures is based on the quoted market price in the active private market in which the convertible debentures trade. A summary of the estimated fair values by level of each class of financial instrument that is recorded at its carrying value on our consolidated balance sheets at March 31, 2021 and December 31, 2020 is as follows: Carrying Estimated Fair Value Level I Level II Level III Total March 31, 2021 Assets: Other invested assets $ 4,474 $ — $ — $ 4,474 $ 4,474 Liabilities: Debt: Notes 23,125 — 25,289 — 25,289 Convertible debentures 109 — 797 — 797 December 31, 2020 Assets: Other invested assets $ 4,285 $ — $ — $ 4,285 $ 4,285 Liabilities: Debt: Commercial paper 250 — 250 — 250 Notes 19,677 — 23,307 — 23,307 Convertible debentures 108 — 712 — 7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During the three months ended March 31, 2021 and 2020, we recognized income tax expense of $509 and $566, respectively, which represent effective income tax rates of 23.4% and 27.1%, respectively. The decrease in our effective income tax rate was primarily due to the repeal of the non-tax deductible HIP Fee effective beginning in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Medical Claims Payable</t>
        </is>
      </c>
      <c r="B1" s="2" t="inlineStr">
        <is>
          <t>3 Months Ended</t>
        </is>
      </c>
    </row>
    <row r="2">
      <c r="B2" s="2" t="inlineStr">
        <is>
          <t>Mar. 31, 2021</t>
        </is>
      </c>
    </row>
    <row r="3">
      <c r="A3" s="3" t="inlineStr">
        <is>
          <t>Liability for Claims and Claims Adjustment Expense [Abstract]</t>
        </is>
      </c>
    </row>
    <row r="4">
      <c r="A4" s="4" t="inlineStr">
        <is>
          <t>Medical Claims payable</t>
        </is>
      </c>
      <c r="B4" s="4" t="inlineStr">
        <is>
          <t xml:space="preserve">Medical Claims Payable A reconciliation of the beginning and ending balances for medical claims payable, by segment (see Note 15, “Segment Information”), for the three months ended March 31, 2021 is as follows: Commercial Government Other Total Gross medical claims payable, beginning of period $ 3,294 $ 7,646 $ 195 $ 11,135 Ceded medical claims payable, beginning of period (13) (33) — (46) Net medical claims payable, beginning of period 3,281 7,613 195 11,089 Net incurred medical claims: Current period 6,575 17,289 351 24,215 Prior periods redundancies (503) (970) (15) (1,488) Total net incurred medical claims 6,072 16,319 336 22,727 Net payments attributable to: Current period medical claims 4,164 10,650 217 15,031 Prior periods medical claims 1,746 4,856 146 6,748 Total net payments 5,910 15,506 363 21,779 Net medical claims payable, end of period 3,443 8,426 168 12,037 Ceded medical claims payable, end of period 9 30 — 39 Gross medical claims payable, end of period $ 3,452 $ 8,456 $ 168 $ 12,076 At March 31, 2021, the total of net incurred but not reported liabilities plus expected development on reported claims for the Commercial &amp; Specialty Business was $101, $931 and $2,411 for the claim years 2019 and prior, 2020 and 2021, respectively. At March 31, 2021, the total of net incurred but not reported liabilities plus expected development on reported claims for the Government Business was $344, $1,442 and $6,640 for the claim years 2019 and prior, 2020 and 2021, respectively. At March 31, 2021, the total of net incurred but not reported liabilities plus expected development on reported claims for Other was $0, $34 and $134 for the claim years 2019 and prior, 2020 and 2021, respectively. A reconciliation of the beginning and ending balances for medical claims payable, by segment (see Note 15, “Segment Information”), for the three months ended March 31, 2020 is as follows: Commercial Government Other Total Gross medical claims payable, beginning of period $ 3,039 $ 5,608 $ — $ 8,647 Ceded medical claims payable, beginning of period (14) (19) — (33) Net medical claims payable, beginning of period 3,025 5,589 — 8,614 Business combinations and purchase adjustments — 141 198 339 Net incurred medical claims: Current period 6,090 15,010 130 21,230 Prior periods redundancies (293) (407) — (700) Total net incurred medical claims 5,797 14,603 130 20,530 Net payments attributable to: Current period medical claims 3,908 9,698 138 13,744 Prior periods medical claims 1,875 4,234 — 6,109 Total net payments 5,783 13,932 138 19,853 Net medical claims payable, end of period 3,039 6,401 190 9,630 Ceded medical claims payable, end of period 37 23 — 60 Gross medical claims payable, end of period $ 3,076 $ 6,424 $ 190 $ 9,690 The favorable development recognized in the three months ended March 31, 2021 and 2020 resulted primarily from trend factors in late 2020 and late 2019, respectively, developing more favorably than originally expected. Favorable development in the completion factors resulting from the latter parts of 2020 and 2019 developing faster than expected also contributed to the favorability. The reconciliation of net incurred medical claims to benefit expense included in our consolidated statements of income is as follows: Three Months Ended March 31, 2021 March 31, 2020 Net incurred medical claims: Commercial &amp; Specialty Business $ 6,072 $ 5,797 Government Business 16,319 14,603 Other 336 130 Total net incurred medical claims 22,727 20,530 Quality improvement and other claims expense 972 959 Benefit expense $ 23,699 $ 21,489 The reconciliation of the medical claims payable reflected in the tables above to the consolidated ending balance for medical claims payable included in the consolidated balance sheet, as of March 31, 2021, is as follows: Commercial Government Other Total Net medical claims payable, end of period $ 3,443 $ 8,426 $ 168 $ 12,037 Ceded medical claims payable, end of period 9 30 — 39 Insurance lines other than short duration — 271 — 271 Gross medical claims payable, end of period $ 3,452 $ 8,727 $ 168 $ 12,3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t>
        </is>
      </c>
      <c r="B4" s="4" t="inlineStr">
        <is>
          <t>Debt We generally issue senior unsecured notes for long-term borrowing purposes. At March 31, 2021 and December 31, 2020, we had $23,100 and $19,652, respectively, outstanding under these notes. On April 15, 2021, we provided notice to the holders of our outstanding 3.700% Notes due August 15, 2021 that we will be redeeming the $700 outstanding principal balance of such notes on May 15, 2021 at a redemption price equal to 100% of the aggregate principal amount of the notes being redeemed, plus accrued and unpaid interest. On March 17, 2021, we issued $500 aggregate principal amount of 0.450% Notes due 2023 (the “2023 Notes”), $750 aggregate principal amount of 1.500% Notes due 2026 (the “2026 Notes”), $1,000 aggregate principal amount of 2.550% Notes due 2031 (the “2031 Notes”) and $1,250 aggregate principal amount of 3.600% Notes due 2051 (the “2051 Notes”) under our shelf registration statement. Interest on the 2023 Notes, 2026 Notes, 2031 Notes and 2051 Notes is payable semi-annually in arrears on March 15 and September 15 of each year, commencing September 15, 2021. We intend to use the net proceeds for working capital and general corporate purposes, including, but not limited to, the funding of acquisitions, repayment of short-term and long-term debt and the repurchase of our common stock pursuant to our share repurchase program. We have an unsecured surplus note with an outstanding principal balance of $25 at both March 31, 2021 and December 31, 2020. We have a senior revolving credit facility (the “5-Year Facility”) with a group of lenders for general corporate purposes. The 5-Year Facility provides credit up to $2,500 and matures in June 2024. We also have a 364-day senior revolving credit facility (“364-Day Facility”) with a group of lenders for general corporate purposes, which provides for credit in the amount of $1,000 and matures in June 2021. Our ability to borrow under these credit facilities is subject to compliance with certain covenants, including covenants requiring us to maintain a defined debt-to-capital ratio of not more than 60%, subject to increase in certain circumstances set forth in the applicable credit agreement. As of March 31, 2021, our debt-to-capital ratio, as defined and calculated under the credit facilities, was 40.7%. We do not believe the restrictions contained in any of our credit facility covenants materially affect our financial or operating flexibility. As of March 31, 2021, we were in compliance with all of the debt covenants under these credit facilities. There were no amounts outstanding under the 364-Day Facility at any time during the three months ended March 31, 2021 or the year ended December 31, 2020. At March 31, 2021 and December 31, 2020, there were no amounts outstanding under our 5-Year Facility. Through certain subsidiaries, we have entered into multiple 364-day lines of credit (the “Subsidiary Credit Facilities”) with separate lenders for general corporate purposes. The Subsidiary Credit Facilities provide combined credit of up to $300. At March 31, 2021 and December 31, 2020, there were no amounts outstanding under our Subsidiary Credit Facilities. We have an authorized commercial paper program of up to $3,500, the proceeds of which may be used for general corporate purposes. At March 31, 2021 and December 31, 2020, we had $0 and $250, respectively, outstanding under this program. We have outstanding senior unsecured convertible debentures due 2042 (the “Debentures”) which are governed by an indenture (the “indenture”) between us and The Bank of New York Mellon Trust Company, N.A., as trustee. We have accounted for the Debentures in accordance with the FASB cash conversion guidance for debt with conversion and other options. As a result, the value of the embedded conversion option (net of deferred taxes and equity issuance costs) has been bifurcated from its debt host and recorded as a component of additional paid-in capital in our consolidated balance sheets. The following table summarizes at March 31, 2021 the related balances, conversion rate and conversion price of the Debentures: Outstanding principal amount $ 159 Unamortized debt discount $ 49 Net debt carrying amount $ 109 Equity component carrying amount $ 58 Conversion rate (shares of common stock per $1,000 of principal amount) 14.1158 Effective conversion price (per $1,000 of principal amount) $ 70.8426 We are a member, through certain subsidiaries, of the Federal Home Loan Bank of Indianapolis, the Federal Home Loan Bank of Cincinnati, the Federal Home Loan Bank of Atlanta and the Federal Home Loan Bank of New York (collectively, the “FHLBs”). As a member, we have the ability to obtain short-term cash advances, subject to certain minimum collateral requirements. We had no outstanding short-term borrowings from the FHLBs at March 31, 2021 and December 31, 2020. All debt is a direct obligation of Anthem, Inc., except for the surplus note, the FHLB borrowings, and the Subsidiary Credit Fac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Litigation and Regulatory Proceedings In the ordinary course of business, we are defendants in, or parties to, a number of pending or threatened legal actions or proceedings. To the extent a plaintiff or plaintiffs in the following cases have specified in their complaint or in other court filings the amount of damages being sought, we have noted those alleged damages in the descriptions below. With respect to the cases described below, we contest liability and/or the amount of damages in each matter and believe we have meritorious defenses. Where available information indicates that it is probable that a loss has been incurred as of the date of the consolidated financial statements and we can reasonably estimate the amount of that loss, we accrue the estimated loss by a charge to income. In many proceedings, however, it is difficult to determine whether any loss is probable or reasonably possible. In addition, even where loss is possible or an exposure to loss exists in excess of the liability already accrued with respect to a previously identified loss contingency, it is not always possible to reasonably estimate the amount of the possible loss or range of loss. With respect to many of the proceedings to which we are a party, we cannot provide an estimate of the possible losses, or the range of possible losses in excess of the amount, if any, accrued, for various reasons, including but not limited to some or all of the following: (i) there are novel or unsettled legal issues presented, (ii) the proceedings are in early stages, (iii) there is uncertainty as to the likelihood of a class being certified or decertified or the ultimate size and scope of the class, (iv) there is uncertainty as to the outcome of pending appeals or motions, (v) there are significant factual issues to be resolved, and/or (vi) in many cases, the plaintiffs have not specified damages in their complaint or in court filings. For those legal proceedings where a loss is probable, or reasonably possible, and for which it is possible to reasonably estimate the amount of the possible loss or range of losses, we currently believe that the range of possible losses, in excess of established reserves is, in the aggregate, from $0 to approximately $250 at March 31, 2021. This estimated aggregate range of reasonably possible losses is based upon currently available information taking into account our best estimate of such losses for which such an estimate can be made. Blue Cross Blue Shield Antitrust Litigation We are a defendant in multiple lawsuits that were initially filed in 2012 against the BCBSA and Blue Cross and/or Blue Shield licensees (the “Blue plans”) across the country. Cases filed in twenty-eight states were consolidated into a single, multi-district proceeding captioned In re Blue Cross Blue Shield Antitrust Litigation that is pending in the United States District Court for the Northern District of Alabama (the “Court”). Generally, the suits allege that the BCBSA and the Blue plans have conspired to horizontally allocate geographic markets through license agreements, best efforts rules that limit the percentage of non-Blue revenue of each plan, restrictions on acquisitions, rules governing the BlueCard ® and National Accounts programs and other arrangements in violation of the Sherman Antitrust Act (“Sherman Act”) and related state laws. The cases were brought by two putative nationwide classes of plaintiffs, health plan subscribers and providers. In response to cross motions for partial summary judgment by plaintiffs and defendants, the Court issued an order in April 2018 determining that the defendants’ aggregation of geographic market allocations and output restrictions are to be analyzed under a per se standard of review, and the BlueCard ® program and other alleged Section 1 Sherman Act violations are to be analyzed under the rule of reason standard of review. The Court also found that there remain genuine issues of material fact as to whether the defendants operate as a single entity with regard to the enforcement of the Blue Cross Blue Shield trademarks. In April 2019, the plaintiffs filed motions for class certification in conjunction with their supporting expert reports, and the defendants filed motions to exclude plaintiffs’ experts, and to oppose plaintiffs’ motions for class certification. The BCBSA and Blue plans have approved a settlement agreement and release (the “Subscriber Settlement Agreement”) with the subscriber plaintiffs. If approved by the Court, the Subscriber Settlement Agreement will require the defendants to make a monetary settlement payment, our portion of which is estimated to be $594, and will contain certain non-monetary terms including (i) eliminating the “national best efforts” rule in the BCBSA license agreements (which rule limits the percentage of non-Blue revenue permitted for each Blue plan) and (ii) allowing for some large national employers with self-funded benefit plans to request a bid for insurance coverage from a second Blue plan in addition to the local Blue plan. As of March 31, 2021, the liability balance accrued for our estimated remaining payment obligation was $507, net of payments made. On November 30, 2020, the Court issued an order preliminarily approving the Subscriber Settlement Agreement, following which members of the subscriber class were provided notice of the Subscriber Settlement Agreement and an opportunity to opt out of the class. All terms of the Subscriber Settlement Agreement are subject to final approval by the Court before they become effective. Objections to the settlement, as well as the deadline for those who wish to opt-out from the settlement, must be submitted by July 28, 2021. Claims must be filed by November 5, 2021. A final approval hearing has been scheduled for October 20, 2021. If the Court grants approval of the Subscriber Settlement Agreement, and after all appellate rights have expired or have been exhausted in a manner that affirms the Court’s final order and judgment, the defendants’ payment and non-monetary obligations under the Subscriber Settlement Agreement will become effective. I n October 2020, after the Court lifted the stay as to the provider litigation, provider plaintiffs filed a renewed motion for class certification, and defendants filed an opposition to that motion. In March 2021, the Court issued an order terminating the pending motion for class certification until after a ruling on the standard of review applicable to providers’ claims. Standard of review motions for the provider litigation are due on May 21, 2021, and certain other potentially dispositive motions on issues of liability are due on June 18, 2021. We intend to continue to vigorously defend the provider suit; however, its ultimate outcome cannot be presently determined. Blue Cross of California Taxation Litigation In July 2013, our California affiliate Blue Cross of California (doing business as Anthem Blue Cross) (“BCC”) was named as a defendant in a California taxpayer action filed in Los Angeles County Superior Court (the “Superior Court”) captioned Michael D. Myers v. State Board of Equalization, et al. This action was brought under a California statute that permits an individual taxpayer to sue a governmental agency when the taxpayer believes the agency has failed to enforce governing law. Plaintiff contends that BCC, a licensed Health Care Service Plan, is an “insurer” for purposes of taxation despite acknowledging it is not an “insurer” under regulatory law. At the time, under California law, “insurers” were required to pay a gross premiums tax (“GPT”) calculated as 2.35% on gross premiums. As a licensed Health Care Service Plan, BCC has paid the California Corporate Franchise Tax (“CFT”), the tax paid by California businesses generally. Plaintiff contends that BCC must pay the GPT rather than the CFT, and seeks a writ of mandate directing the taxing agencies to collect the GPT and an order requiring BCC to pay GPT back taxes, interest, and penalties for the eight-year period prior to the filing of the complaint. Because the GPT is constitutionally imposed in lieu of certain other taxes, BCC has filed protective tax refund claims with the City of Los Angeles, the California Department of Health Care Services and the Franchise Tax Board to protect its rights to recover certain taxes previously paid should BCC eventually be determined to be subject to the GPT for the tax periods at issue in the litigation. In March 2018, the Superior Court denied BCC's motion for judgment on the pleadings and similar motions brought by other entities. BCC filed a motion for summary judgment with the Superior Court, which was heard in October 2020. In December 2020, the Superior Court granted BCC's motion for summary judgment, dismissing the plaintiff's lawsuit. Plaintiff has appealed the order granting summary judgment. We intend to vigorously defend the appeal of this lawsuit. Express Scripts, Inc. Pharmacy Benefit Management Litigation In March 2016, we filed a lawsuit against Express Scripts, Inc. (“Express Scripts”), our vendor at the time for PBM services, captioned Anthem, Inc. v. Express Scripts, Inc. , in the U.S. District Court for the Southern District of New York. The lawsuit seeks to recover over $14,800 in damages for pharmacy pricing that is higher than competitive benchmark pricing under the agreement between the parties (the “ESI PBM Agreement”), over $158 in damages related to operational breaches, as well as various declarations under the ESI PBM Agreement, including that Express Scripts: (i) breached its obligation to negotiate in good faith and to agree in writing to new pricing terms; (ii) was required to provide competitive benchmark pricing to us through the term of the ESI PBM Agreement; (iii) has breached the ESI PBM Agreement; and (iv) is required under the ESI PBM Agreement to provide post-termination services, at competitive benchmark pricing, for one year following any termination. Express Scripts has disputed our contractual claims and is seeking declaratory judgments: (i) regarding the timing of the periodic pricing review under the ESI PBM Agreement, and (ii) that it has no obligation to ensure that we receive any specific level of pricing, that we have no contractual right to any change in pricing under the ESI PBM Agreement and that its sole obligation is to negotiate proposed pricing terms in good faith. In the alternative, Express Scripts claims that we have been unjustly enriched by its payment of $4,675 at the time we entered into the ESI PBM Agreement. In March 2017, the court granted our motion to dismiss Express Scripts’ counterclaims for (i) breach of the implied covenant of good faith and fair dealing, and (ii) unjust enrichment with prejudice. The only remaining claims are for breach of contract and declaratory relief. Rebuttal expert reports were submitted in October 2020 and discovery must be completed by June 2021. We intend to vigorously pursue our claims and defend against any counterclaims, which we believe are without merit; however, the ultimate outcome cannot be presently determined. In re Express Scripts/Anthem ERISA Litigation We are a defendant in a class action lawsuit that was initially filed in June 2016 against Anthem, Inc. and Express Scripts, which has been consolidated into a single multi-district lawsuit captioned In Re Express Scripts/Anthem ERISA Litigation, in the U.S. District Court for the Southern District of New York. The consolidated complaint was filed by plaintiffs against Express Scripts and us on behalf of all persons who are participants in or beneficiaries of any ERISA or non-ERISA healthcare plan from December 1, 2009 to December 31, 2019 in which we provided prescription drug benefits through the ESI PBM Agreement and paid a percentage based co-insurance payment in the course of using that prescription drug benefit. The plaintiffs allege that we breached our duties, either under ERISA or with respect to the implied covenant of good faith and fair dealing implied in the health plans, (i) by failing to adequately monitor Express Scripts’ pricing under the ESI PBM Agreement, (ii) by placing our own pecuniary interest above the best interests of our insureds by allegedly agreeing to higher pricing in the ESI PBM Agreement in exchange for the purchase price for our NextRx PBM business, and (iii) with respect to the non-ERISA members, by negotiating and entering into the ESI PBM Agreement that was allegedly detrimental to the interests of such non-ERISA members. Plaintiffs seek to hold us and Express Scripts jointly and severally liable and to recover all losses suffered by the proposed class, equitable relief, disgorgement of alleged ill-gotten gains, injunctive relief, attorney’s fees and costs and interest. In April 2017, we filed a motion to dismiss the claims brought against us, and it was granted, without prejudice, in January 2018. Plaintiffs filed a notice of appeal with the United States Court of Appeals for the Second Circuit (the “Second Circuit”), which was heard in October 2018. In December 2020, the Second Circuit affirmed the trial court's decision dismissing the ERISA complaint. Plaintiffs filed a Petition for Rehearing and Rehearing En Banc. Plaintiff’s Petition for Rehearing was denied. Plaintiffs have until June 2021 to file a Writ of Certiorari with the U.S. Supreme Court. We intend to vigorously defend this suit; however, its ultimate outcome cannot be presently determined. Cigna Corporation Merger Litigation In July 2015, we and Cigna Corporation (“Cigna”) announced that we entered into the Cigna Agreement and Plan of Merger (“Cigna Merger Agreement”) pursuant to which we would acquire all outstanding shares of Cigna. In July 2016, the U.S. Department of Justice (“DOJ”) along with certain state attorneys general, filed a civil antitrust lawsuit in the U.S. District Court for the District of Columbia (“District Court”) seeking to block the merger. In February 2017, Cigna purported to terminate the Cigna Merger Agreement and commenced litigation against us in the Delaware Court of Chancery (“Delaware Court”) seeking damages, including the $1,850 termination fee pursuant to the terms of the Cigna Merger Agreement, and a declaratory judgment that its purported termination of the Cigna Merger Agreement was lawful, among other claims, which is captioned Cigna Corp. v. Anthem Inc. Also in February 2017, we initiated our own litigation against Cigna in the Delaware Court seeking a temporary restraining order to enjoin Cigna from terminating the Cigna Merger Agreement, specific performance compelling Cigna to comply with the Cigna Merger Agreement and damages, which is captioned Anthem Inc. v. Cigna Corp . In April 2017, the U.S. Circuit Court of Appeals for the District of Columbia affirmed the ruling of the District Court, which blocked the merger. In May 2017, after the Delaware Court denied our motion to enjoin Cigna from terminating the Cigna Merger Agreement, we delivered to Cigna a notice terminating the Cigna Merger Agreement. In the Delaware Court litigation, trial commenced in late February 2019 and concluded in March 2019. The Delaware Court held closing arguments in November 2019 and took the matter under consideration. In August 2020, the Delaware Court issued an opinion finding that neither party was owed damages and that we did not owe Cigna the $1,850 termination fee. The Delaware Court issued an order implementing its opinion in October 2020. Cigna filed its notice of appeal in November 2020 challenging the Court's decision that Anthem did not owe Cigna a termination fee. Cigna filed its appellate brief in December 2020, and we filed our response in January 2021. Oral argument before the Delaware Supreme Court was held in April 2021. The matter was taken under advisement. We believe Cigna’s allegations are without merit and we intend to vigorously defend against Cigna’s allegations; however, the ultimate outcome of the appeal of this litigation with Cigna cannot be presently determined. In October 2018, a shareholder filed a derivative lawsuit in the State of Indiana Marion County Superior Court, captioned Henry Bittmann, Derivatively, et al. v. Joseph R Swedish, et al. , purportedly on behalf of us and our shareholders against certain current and former directors and officers alleging breaches of fiduciary duties, unjust enrichment and corporate waste associated with the Cigna Merger Agreement. This case has been stayed at the request of the parties pending the outcome of our litigation with Cigna in the Delaware Court. This lawsuit’s ultimate outcome cannot be presently determined. Medicare Risk Adjustment Litigation In March 2020, the DOJ filed a civil lawsuit against Anthem, Inc. in the U.S. District Court for the Southern District of New York in a case captioned United States v. Anthem, Inc . The DOJ’s suit alleges, among other things, that we falsely certified the accuracy of the diagnosis data we submitted to the Centers for Medicare and Medicaid Services (“CMS”) for risk-adjustment purposes under Medicare Part C and knowingly failed to delete inaccurate diagnosis codes. The DOJ further alleges that, as a result of these purported acts, we caused CMS to calculate the risk-adjustment payments based on inaccurate diagnosis information, which enabled us to obtain unspecified amounts of payments in Medicare funds in violation of the False Claims Act. The DOJ filed an amended complaint in July 2020, alleging the same causes of action but revising some of its allegations. In September 2020, we filed a motion to transfer the lawsuit to the Southern District of Ohio, a motion to dismiss part of the lawsuit, and a motion to strike certain allegations in the amended complaint. The motions are fully briefed and no decision has been rendered. We intend to continue to vigorously defend this suit; however, the ultimate outcome cannot be presently determined. Investigations of CareMore and HealthSun With the assistance of outside counsel, we are conducting investigations of risk-adjustment practices involving data submitted to CMS (unrelated to our retrospective chart review program) at CareMore Health Plans, Inc. (“CareMore”), one of our California subsidiaries, and HealthSun Health Plans, Inc. (“HealthSun”), one of our Florida subsidiaries. Our CareMore investigation has resulted in the termination of CareMore’s relationship with one contracted provider in California. Our HealthSun investigation focuses on risk adjustment practices initiated prior to our acquisition of HealthSun in December 2017 that continued after the acquisition. We have voluntarily self-disclosed the existence of both of our investigations to CMS and the Criminal Division of the DOJ, which then initiated an investigation. We are cooperating with the government's investigation. We are in the process of analyzing the scope of potential data corrections to be submitted to CMS. We have also asserted indemnity claims for escrowed funds under the HealthSun purchase agreement for, among other things, breach of healthcare and financial representation provisions, based on the conduct discovered during our investigation. We are in active litigation with two groups of sellers regarding part of the escrowed funds in cases captioned Shareholder Representative Services, LLC v. ATH Holding Company, LLC and Highland Acquisition Holdings, LLC and LPPAS Representative, LLC v. ATH Holding Company, LLC, both pending in the Delaware Court. Other Contingencies From time to time, we and certain of our subsidiaries are parties to various legal proceedings, many of which involve claims for coverage encountered in the ordinary course of business. We, like HMOs and health insurers generally, exclude certain healthcare and other services from coverage under our HMO, PPO and other plans. We are, in the ordinary course of business, subject to the claims of our enrollees arising out of decisions to restrict or deny reimbursement for uncovered services. The loss of even one such claim, if it results in a significant punitive damage award, could have a material adverse effect on us. In addition, the risk of potential liability under punitive damage theories may increase significantly the difficulty of obtaining reasonable reimbursement of coverage claims. In addition to the lawsuits described above, we are also involved in other pending and threatened litigation of the character incidental to our business, and are from time to time involved as a party in various governmental investigations, audits, reviews and administrative proceedings. These investigations, audits, reviews and administrative proceedings include routine and special inquiries by state insurance departments, state attorneys general, the U.S. Attorney General and subcommittees of the U.S. Congress. Such investigations, audits, reviews and administrative proceedings could result in the imposition of civil or criminal fines, penalties, other sanctions and additional rules, regulations or other restrictions on our business operations. Any liability that may result from any one of these actions, or in the aggregate, could have a material adverse effect on our consolidated financial position or results of operations. Contractual Obligations and Commitments In March 2020, we entered into an agreement with a vendor for information technology infrastructure and related management and support services through June 2025. The new agreement supersedes certain prior agreements for such services and includes provisions for additional services not provided under those agreements. Our remaining commitment under this agreement at March 31, 2021 is approximately $1,223. We will have the ability to terminate the agreement upon the occurrence of certain events, subject to early termination f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 Stock</t>
        </is>
      </c>
      <c r="B1" s="2" t="inlineStr">
        <is>
          <t>3 Months Ended</t>
        </is>
      </c>
    </row>
    <row r="2">
      <c r="B2" s="2" t="inlineStr">
        <is>
          <t>Mar. 31, 2021</t>
        </is>
      </c>
    </row>
    <row r="3">
      <c r="A3" s="3" t="inlineStr">
        <is>
          <t>Banking Regulation, Total Capital [Abstract]</t>
        </is>
      </c>
    </row>
    <row r="4">
      <c r="A4" s="4" t="inlineStr">
        <is>
          <t>Capital Stock</t>
        </is>
      </c>
      <c r="B4" s="4" t="inlineStr">
        <is>
          <t xml:space="preserve">Capital Stock Use of Capital – Dividends and Stock Repurchase Program We regularly review the appropriate use of capital, including acquisitions, common stock and debt security repurchases and dividends to shareholders. The declaration and payment of any dividends or repurchases of our common stock or debt is at the discretion of our Board of Directors and depends upon our financial condition, results of operations, future liquidity needs, regulatory and capital requirements and other factors deemed relevant by our Board of Directors. A summary of our cash dividend activity for the three months ended March 31, 2021 and 2020 is as follows: Declaration Date Record Date Payment Date Cash Dividend per Share Total Three Months Ended March 31, 2021 January 26, 2021 March 10, 2021 March 25, 2021 $1.13 $ 277 Three Months Ended March 31, 2020 January 28, 2020 March 16, 2020 March 27, 2020 $0.95 $ 240 On April 20, 2021, our Audit Committee declared a second quarter 2021 dividend to shareholders of $1.13 per share, payable on June 25, 2021 to shareholders of record at the close of business on June 10, 2021. Under our Board of Directors’ authorization, we maintain a common stock repurchase program. On January 26, 2021, our Audit Committee, pursuant to authorization granted by the Board of Directors, authorized a $5,000 increase to the common stock repurchase program. Repurchases may be made from time to time at prevailing market prices, subject to certain restrictions on volume, pricing and timing. The repurchases are effected from time to time in the open market, through negotiated transactions, including accelerated share repurchase agreements, and through plans designed to comply with Rule 10b5-1 under the Securities Exchange Act of 1934, as amended. Our stock repurchase program is discretionary, as we are under no obligation to repurchase shares. We repurchase shares under the program when we believe it is a prudent use of capital. The excess cost of the repurchased shares over par value is charged on a pro rata basis to additional paid-in capital and retained earnings. A summary of common stock repurchases for the three months ended March 31, 2021 and 2020 is as follows: Three Months Ended March 31 2021 2020 Shares repurchased 1.4 1.9 Average price per share $ 316.06 $ 275.38 Aggregate cost $ 447 $ 529 Authorization remaining at the end of the period $ 5,645 $ 3,263 For additional information regarding the use of capital for debt security repurchases, see Note 10, “Debt”, included in this Form 10-Q and Note 13, “Debt,” to our audited consolidated financial statements as of and for the year ended December 31, 2020 included in our 2020 Annual Report on Form 10-K. Stock Incentive Plan s A summary of stock option activity for the three months ended March 31, 2021 is as follows: Number of Weighted- Weighted- Aggregate Outstanding at January 1, 2021 3.1 $ 230.00 Granted 0.7 311.47 Exercised (0.4) 185.63 Forfeited or expired — 277.15 Outstanding at March 31, 2021 3.4 251.80 7.44 $ 361 Exercisable at March 31, 2021 1.8 214.76 6.16 $ 259 A summary of the nonvested restricted stock activity, including restricted stock units, for the three months ended March 31, 2021 is as follows: Restricted Weighted- Nonvested at January 1, 2021 1.3 $ 272.51 Granted 0.9 311.32 Vested (0.8) 244.20 Forfeited — 279.37 Nonvested at March 31, 2021 1.4 294.70 During the three months ended March 31, 2021, we granted approximately 0.3 restricted stock units that are contingent upon us achieving earnings targets over the three year period from 2021 to 2023. These grants have been included in the activity shown above, but will be subject to adjustment at the end of 2023 based on results in the three year period. During the three months ended March 31, 2021, we granted an additional 0.3 restricted stock units associated with our 2018 grants that were earned as a result of satisfactory completion of performance measures between 2018 and 2020. These grants and vested shares have been included in the activity shown above. Fair Value We use a binomial lattice valuation model to estimate the fair value of all stock options granted. For a more detailed discussion of our stock incentive plan fair value methodology, see Note 15, “Capital Stock,” to our audited consolidated financial statements as of and for the year ended December 31, 2020 included in our 2020 Annual Report on Form 10-K. The following weighted-average assumptions were used to estimate the fair values of options granted during the three months ended March 31, 2021 and 2020: Three Months Ended March 31 2021 2020 Risk-free interest rate 1.44 % 1.30 % Volatility factor 30.00 % 26.00 % Quarterly dividend yield 0.360 % 0.350 % Weighted-average expected life (years) 5.50 4.30 The following weighted-average fair values per option or share were determined for the three months ended March 31, 2021 and 2020: Three Months Ended March 31 2021 2020 Options granted during the period $ 79.03 $ 54.03 Restricted stock awards granted during the period 311.32 272.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1</t>
        </is>
      </c>
      <c r="C1" s="2" t="inlineStr">
        <is>
          <t>Dec. 31, 2020</t>
        </is>
      </c>
    </row>
    <row r="2">
      <c r="A2" s="3" t="inlineStr">
        <is>
          <t>Current assets:</t>
        </is>
      </c>
    </row>
    <row r="3">
      <c r="A3" s="4" t="inlineStr">
        <is>
          <t>Cash and cash equivalents</t>
        </is>
      </c>
      <c r="B3" s="6" t="n">
        <v>9326</v>
      </c>
      <c r="C3" s="6" t="n">
        <v>5741</v>
      </c>
    </row>
    <row r="4">
      <c r="A4" s="4" t="inlineStr">
        <is>
          <t>Fixed maturity securities (amortized cost of $23,808 and $22,222; allowance for credit losses of $8 and $7)</t>
        </is>
      </c>
      <c r="B4" s="5" t="n">
        <v>24555</v>
      </c>
      <c r="C4" s="5" t="n">
        <v>23433</v>
      </c>
    </row>
    <row r="5">
      <c r="A5" s="4" t="inlineStr">
        <is>
          <t>Equity securities</t>
        </is>
      </c>
      <c r="B5" s="5" t="n">
        <v>3630</v>
      </c>
      <c r="C5" s="5" t="n">
        <v>1559</v>
      </c>
    </row>
    <row r="6">
      <c r="A6" s="4" t="inlineStr">
        <is>
          <t>Premium receivables</t>
        </is>
      </c>
      <c r="B6" s="5" t="n">
        <v>6111</v>
      </c>
      <c r="C6" s="5" t="n">
        <v>5279</v>
      </c>
    </row>
    <row r="7">
      <c r="A7" s="4" t="inlineStr">
        <is>
          <t>Self-funded receivables</t>
        </is>
      </c>
      <c r="B7" s="5" t="n">
        <v>3109</v>
      </c>
      <c r="C7" s="5" t="n">
        <v>2849</v>
      </c>
    </row>
    <row r="8">
      <c r="A8" s="4" t="inlineStr">
        <is>
          <t>Other receivables</t>
        </is>
      </c>
      <c r="B8" s="5" t="n">
        <v>3071</v>
      </c>
      <c r="C8" s="5" t="n">
        <v>2830</v>
      </c>
    </row>
    <row r="9">
      <c r="A9" s="4" t="inlineStr">
        <is>
          <t>Other current assets</t>
        </is>
      </c>
      <c r="B9" s="5" t="n">
        <v>4693</v>
      </c>
      <c r="C9" s="5" t="n">
        <v>4060</v>
      </c>
    </row>
    <row r="10">
      <c r="A10" s="4" t="inlineStr">
        <is>
          <t>Total current assets</t>
        </is>
      </c>
      <c r="B10" s="5" t="n">
        <v>54495</v>
      </c>
      <c r="C10" s="5" t="n">
        <v>45751</v>
      </c>
    </row>
    <row r="11">
      <c r="A11" s="3" t="inlineStr">
        <is>
          <t>Long-term investments:</t>
        </is>
      </c>
    </row>
    <row r="12">
      <c r="A12" s="4" t="inlineStr">
        <is>
          <t>Fixed maturity securities (amortized cost of $537 and $532; allowance for credit losses of $0 and $0)</t>
        </is>
      </c>
      <c r="B12" s="5" t="n">
        <v>558</v>
      </c>
      <c r="C12" s="5" t="n">
        <v>562</v>
      </c>
    </row>
    <row r="13">
      <c r="A13" s="4" t="inlineStr">
        <is>
          <t>Other invested assets</t>
        </is>
      </c>
      <c r="B13" s="5" t="n">
        <v>4474</v>
      </c>
      <c r="C13" s="5" t="n">
        <v>4285</v>
      </c>
    </row>
    <row r="14">
      <c r="A14" s="4" t="inlineStr">
        <is>
          <t>Property and equipment, net</t>
        </is>
      </c>
      <c r="B14" s="5" t="n">
        <v>3533</v>
      </c>
      <c r="C14" s="5" t="n">
        <v>3483</v>
      </c>
    </row>
    <row r="15">
      <c r="A15" s="4" t="inlineStr">
        <is>
          <t>Goodwill</t>
        </is>
      </c>
      <c r="B15" s="5" t="n">
        <v>21708</v>
      </c>
      <c r="C15" s="5" t="n">
        <v>21691</v>
      </c>
    </row>
    <row r="16">
      <c r="A16" s="4" t="inlineStr">
        <is>
          <t>Other intangible assets</t>
        </is>
      </c>
      <c r="B16" s="5" t="n">
        <v>9352</v>
      </c>
      <c r="C16" s="5" t="n">
        <v>9405</v>
      </c>
    </row>
    <row r="17">
      <c r="A17" s="4" t="inlineStr">
        <is>
          <t>Other noncurrent assets</t>
        </is>
      </c>
      <c r="B17" s="5" t="n">
        <v>1563</v>
      </c>
      <c r="C17" s="5" t="n">
        <v>1438</v>
      </c>
    </row>
    <row r="18">
      <c r="A18" s="4" t="inlineStr">
        <is>
          <t>Total assets</t>
        </is>
      </c>
      <c r="B18" s="5" t="n">
        <v>95683</v>
      </c>
      <c r="C18" s="5" t="n">
        <v>86615</v>
      </c>
    </row>
    <row r="19">
      <c r="A19" s="3" t="inlineStr">
        <is>
          <t>Current Liabilities:</t>
        </is>
      </c>
    </row>
    <row r="20">
      <c r="A20" s="4" t="inlineStr">
        <is>
          <t>Medical claims payable</t>
        </is>
      </c>
      <c r="B20" s="5" t="n">
        <v>12347</v>
      </c>
      <c r="C20" s="5" t="n">
        <v>11359</v>
      </c>
    </row>
    <row r="21">
      <c r="A21" s="4" t="inlineStr">
        <is>
          <t>Other policyholder liabilities</t>
        </is>
      </c>
      <c r="B21" s="5" t="n">
        <v>5075</v>
      </c>
      <c r="C21" s="5" t="n">
        <v>4590</v>
      </c>
    </row>
    <row r="22">
      <c r="A22" s="4" t="inlineStr">
        <is>
          <t>Unearned income</t>
        </is>
      </c>
      <c r="B22" s="5" t="n">
        <v>1139</v>
      </c>
      <c r="C22" s="5" t="n">
        <v>1259</v>
      </c>
    </row>
    <row r="23">
      <c r="A23" s="4" t="inlineStr">
        <is>
          <t>Accounts payable and accrued expenses</t>
        </is>
      </c>
      <c r="B23" s="5" t="n">
        <v>5329</v>
      </c>
      <c r="C23" s="5" t="n">
        <v>5493</v>
      </c>
    </row>
    <row r="24">
      <c r="A24" s="4" t="inlineStr">
        <is>
          <t>Current portion of long-term debt</t>
        </is>
      </c>
      <c r="B24" s="5" t="n">
        <v>700</v>
      </c>
      <c r="C24" s="5" t="n">
        <v>700</v>
      </c>
    </row>
    <row r="25">
      <c r="A25" s="4" t="inlineStr">
        <is>
          <t>Other current liabilities</t>
        </is>
      </c>
      <c r="B25" s="5" t="n">
        <v>10159</v>
      </c>
      <c r="C25" s="5" t="n">
        <v>6052</v>
      </c>
    </row>
    <row r="26">
      <c r="A26" s="4" t="inlineStr">
        <is>
          <t>Total current liabilities</t>
        </is>
      </c>
      <c r="B26" s="5" t="n">
        <v>34749</v>
      </c>
      <c r="C26" s="5" t="n">
        <v>29453</v>
      </c>
    </row>
    <row r="27">
      <c r="A27" s="4" t="inlineStr">
        <is>
          <t>Long-term debt, less current portion</t>
        </is>
      </c>
      <c r="B27" s="5" t="n">
        <v>22534</v>
      </c>
      <c r="C27" s="5" t="n">
        <v>19335</v>
      </c>
    </row>
    <row r="28">
      <c r="A28" s="4" t="inlineStr">
        <is>
          <t>Reserves for future policy benefits, noncurrent</t>
        </is>
      </c>
      <c r="B28" s="5" t="n">
        <v>776</v>
      </c>
      <c r="C28" s="5" t="n">
        <v>794</v>
      </c>
    </row>
    <row r="29">
      <c r="A29" s="4" t="inlineStr">
        <is>
          <t>Deferred tax liabilities, net</t>
        </is>
      </c>
      <c r="B29" s="5" t="n">
        <v>1961</v>
      </c>
      <c r="C29" s="5" t="n">
        <v>2019</v>
      </c>
    </row>
    <row r="30">
      <c r="A30" s="4" t="inlineStr">
        <is>
          <t>Other noncurrent liabilities</t>
        </is>
      </c>
      <c r="B30" s="5" t="n">
        <v>1745</v>
      </c>
      <c r="C30" s="5" t="n">
        <v>1815</v>
      </c>
    </row>
    <row r="31">
      <c r="A31" s="4" t="inlineStr">
        <is>
          <t>Total liabilities</t>
        </is>
      </c>
      <c r="B31" s="5" t="n">
        <v>61765</v>
      </c>
      <c r="C31" s="5" t="n">
        <v>53416</v>
      </c>
    </row>
    <row r="32">
      <c r="A32" s="4" t="inlineStr">
        <is>
          <t>Commitments and contingencies – Note 11</t>
        </is>
      </c>
      <c r="B32" s="4" t="inlineStr">
        <is>
          <t xml:space="preserve"> </t>
        </is>
      </c>
      <c r="C32" s="4" t="inlineStr">
        <is>
          <t xml:space="preserve"> </t>
        </is>
      </c>
    </row>
    <row r="33">
      <c r="A33" s="3" t="inlineStr">
        <is>
          <t>Shareholders' equity</t>
        </is>
      </c>
    </row>
    <row r="34">
      <c r="A34" s="4" t="inlineStr">
        <is>
          <t>Preferred stock, without par value, shares authorized – 100,000,000; shares issued and outstanding – none</t>
        </is>
      </c>
      <c r="B34" s="5" t="n">
        <v>0</v>
      </c>
      <c r="C34" s="5" t="n">
        <v>0</v>
      </c>
    </row>
    <row r="35">
      <c r="A35" s="4" t="inlineStr">
        <is>
          <t>Common stock, par value $0.01, shares authorized – 900,000,000; shares issued and outstanding – 244,938,635 and 245,401,430</t>
        </is>
      </c>
      <c r="B35" s="5" t="n">
        <v>2</v>
      </c>
      <c r="C35" s="5" t="n">
        <v>3</v>
      </c>
    </row>
    <row r="36">
      <c r="A36" s="4" t="inlineStr">
        <is>
          <t>Additional paid-in capital</t>
        </is>
      </c>
      <c r="B36" s="5" t="n">
        <v>9253</v>
      </c>
      <c r="C36" s="5" t="n">
        <v>9244</v>
      </c>
    </row>
    <row r="37">
      <c r="A37" s="4" t="inlineStr">
        <is>
          <t>Retained earnings</t>
        </is>
      </c>
      <c r="B37" s="5" t="n">
        <v>24793</v>
      </c>
      <c r="C37" s="5" t="n">
        <v>23802</v>
      </c>
    </row>
    <row r="38">
      <c r="A38" s="4" t="inlineStr">
        <is>
          <t>Accumulated other comprehensive (loss) income</t>
        </is>
      </c>
      <c r="B38" s="5" t="n">
        <v>-195</v>
      </c>
      <c r="C38" s="5" t="n">
        <v>150</v>
      </c>
    </row>
    <row r="39">
      <c r="A39" s="4" t="inlineStr">
        <is>
          <t>Total shareholders' equity</t>
        </is>
      </c>
      <c r="B39" s="5" t="n">
        <v>33853</v>
      </c>
      <c r="C39" s="5" t="n">
        <v>33199</v>
      </c>
    </row>
    <row r="40">
      <c r="A40" s="4" t="inlineStr">
        <is>
          <t>Noncontrolling interests</t>
        </is>
      </c>
      <c r="B40" s="5" t="n">
        <v>65</v>
      </c>
      <c r="C40" s="5" t="n">
        <v>0</v>
      </c>
    </row>
    <row r="41">
      <c r="A41" s="4" t="inlineStr">
        <is>
          <t>Total equity</t>
        </is>
      </c>
      <c r="B41" s="5" t="n">
        <v>33918</v>
      </c>
      <c r="C41" s="5" t="n">
        <v>33199</v>
      </c>
    </row>
    <row r="42">
      <c r="A42" s="4" t="inlineStr">
        <is>
          <t>Total liabilities and shareholders' equity</t>
        </is>
      </c>
      <c r="B42" s="6" t="n">
        <v>95683</v>
      </c>
      <c r="C42" s="6" t="n">
        <v>866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Comprehensive Income (Loss), Net of Tax, Attributable to Parent [Abstract]</t>
        </is>
      </c>
    </row>
    <row r="4">
      <c r="A4" s="4" t="inlineStr">
        <is>
          <t>Accumulated Other Comprehensive Loss</t>
        </is>
      </c>
      <c r="B4" s="4" t="inlineStr">
        <is>
          <t>Accumulated Other Comprehensive Loss A reconciliation of the components of accumulated other comprehensive loss at March 31, 2021 and 2020 is as follows: March 31 2021 2020 Investments: Gross unrealized gains $ 956 $ 510 Gross unrealized losses (179) (729) Net pre-tax unrealized gains (losses) 777 (219) Deferred tax (liability) asset (186) 51 Adjustment for noncontrolling interest (2) — Net unrealized gains (losses) on investments 589 (168) Non-credit components of impairments on investments: Gross unrealized losses (1) (44) Deferred tax asset — 10 Net unrealized non-credit component of impairments on investments (1) (34) Cash flow hedges: Gross unrealized losses (311) (327) Deferred tax asset 65 68 Net unrealized losses on cash flow hedges (246) (259) Defined benefit pension plans: Deferred net actuarial loss (734) (724) Deferred prior service credits (1) — Deferred tax asset 186 185 Net unrecognized periodic benefit costs for defined benefit pension plans (549) (539) Postretirement benefit plans: Deferred net actuarial loss (2) (25) Deferred prior service costs 11 18 Deferred tax (liability) asset (2) 2 Net unrecognized periodic benefit credit (costs) for postretirement benefit plans 7 (5) Foreign currency translation adjustments: Gross unrealized gains (losses) 6 (4) Deferred tax (liability) asset (1) 1 Net unrealized gains (losses) on foreign currency translation adjustments 5 (3) Accumulated other comprehensive loss $ (195) $ (1,008) Other comprehensive income (loss) reclassification adjustments for the three months ended March 31, 2021 and 2020 are as follows: Three Months Ended March 31 2021 2020 Investments: Net holding loss on investment securities arising during the period, net of tax benefit of $108 and $213, respectively $ (332) $ (716) Reclassification adjustment for net realized (loss) gains on investment securities, net of tax expense (benefit) of $8 and ($7), respectively (28) 27 Total reclassification adjustment on investments (360) (689) Non-credit component of impairments on investments: Non-credit component of impairments on investments, net of tax (expense) benefit of ($1) and $9, respectively 1 (32) Cash flow hedges: Holding gain, net of tax expense of ($1) and ($1), respectively 4 3 Other: Net change in unrecognized periodic benefit costs for defined benefit pension and postretirement benefit plans, net of tax expense of ($4) and ($3), respectively 10 7 Foreign currency translation adjustment, net of tax expense of ($0) and ($0), respectively — (1) Net loss recognized in other shareholders' comprehensive income, net of tax benefit of $110 and $211, respectively (345) (712) Net loss related to noncontrolling interests, net of tax benefit of $1 and $0, respectively (2) — Net loss recognized in other comprehensive income, net of tax benefit of $111 and $211, respectively $ (347) $ (7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Earnings per Share The denominator for basic and diluted earnings per share for the three months ended March 31, 2021 and 2020 is as follows: Three Months Ended 2021 2020 Denominator for basic earnings per share – weighted-average shares 245.0 252.4 Effect of dilutive securities – employee stock options, nonvested restricted stock awards and convertible debentures 3.2 4.0 Denominator for diluted earnings per share 248.2 256.4 During the three months ended March 31, 2021 and 2020, weighted-average shares related to certain stock options of 0.4 and 0.9, respectively, were excluded from the denominator for diluted earnings per share because the stock options were anti-dilutive. During the three months ended March 31, 2021, we issued approximately 0.9 restricted stock units under our stock incentive plans, 0.3 of which vesting is contingent upon us meeting specified annual earnings targets for the three year period of 2021 through 2023. During the three months ended March 31, 2020, we issued approximately 1.2 restricted stock units under our stock incentive plans, 0.2 of which vesting is contingent upon us meeting specified annual earnings targets for the three year period of 2020 through 2022. The contingent restricted stock units have been excluded from the denominator for diluted earnings per share and will be included only if and when the contingency is m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Segment Information The results of our operations are described through four reportable segments: Commercial &amp; Specialty Business, Government Business, IngenioRx and Other. Our Commercial &amp; Specialty Business segment offers plans and services to our Individual, Group risk-based, Group fee-based, BlueCard, and Specialty customers. The Commercial &amp; Specialty Business segment offers health products on a full-risk basis; provides a broad array of managed care services to fee-based customers, including claims processing, underwriting, stop loss insurance, actuarial services, provider network access, medical cost management, disease management, wellness programs and other administrative services; and provides an array of specialty and other insurance products and services such as dental, vision, life and disability insurance benefits. Our Government Business segment includes our Medicare and Medicaid businesses, National Government Services (“NGS”), and services provided to the federal government in connection with the FEHB program. Our Medicare business includes services such as Medicare Supplement plans; Medicare Advantage, including Special Needs Plans; Medicare Part D; and dual-eligible programs through Medicare-Medicaid Plans. Medicare Advantage membership also includes Medicare Advantage members in our Group Retiree Solutions business who are retired members of Commercial accounts or retired members of groups who are not affiliated with our Commercial accounts who have selected a Medicare Advantage product through us. Our Medicaid business includes our managed care alternatives through publicly funded healthcare programs, including Medicaid, Medicaid expansion programs related to the Patient Protection and Affordable Care Act and the Health Care and Education Reconciliation Act of 2010, as amended, Temporary Assistance for Needy Families programs, programs for seniors and people with disabilities, Children’s Health Insurance Programs, and specialty programs such as those focused on long-term services and support, HIV/AIDS, foster care, behavioral health and/or substance abuse disorders, and intellectual disabilities or developmental disabilities. NGS acts as a Medicare contractor for the federal government in several regions across the nation. Our IngenioRx segment includes our PBM business, which began its operations during the second quarter of 2019. IngenioRx markets and offers PBM services to our affiliated health plan customers, as well as to external customers outside of the health plans we own. IngenioRx has a comprehensive PBM services portfolio, which includes services such as formulary management, pharmacy networks, prescription drug database, member services and mail order capabilities. Our Other segment includes our Diversified Business Group (“DBG”), which is our integrated health services business, and certain eliminations and corporate expenses not allocated to our other reportable segments. Affiliated revenues represent revenues or cost for services provided by IngenioRx and DBG to our subsidiaries, are recorded at cost or management’s estimate of fair market value, and are eliminated in consolidation. Financial data by reportable segment for the three months ended March 31, 2021 and 2020 is as follows: Commercial Government IngenioRx Other Eliminations Total Three Months Ended March 31, 2021 Operating revenue - unaffiliated $ 9,491 $ 19,283 $ 2,738 $ 586 $ — $ 32,098 Operating revenue - affiliated — — 3,124 1,784 (4,908) — Operating gain 1,268 478 407 8 — 2,161 Three Months Ended March 31, 2020 Operating revenue - unaffiliated $ 9,361 $ 17,466 $ 2,344 $ 277 $ — $ 29,448 Operating revenue - affiliated — — 2,853 750 (3,603) — Operating gain 1,420 411 349 14 — 2,194 The major product revenues for each of the reportable segments for the three months ended March 31, 2021 and 2020 are as follows: Three Months Ended 2021 2020 Commercial &amp; Specialty Business Managed care products $ 7,689 $ 7,569 Managed care services 1,386 1,381 Dental/Vision products and services 336 315 Other 80 96 Total Commercial &amp; Specialty Business 9,491 9,361 Government Business Managed care products 19,182 17,375 Managed care services 101 91 Total Government Business 19,283 17,466 IngenioRx Pharmacy products and services 5,862 5,197 Total IngenioRx 5,862 5,197 Other Integrated health services 2,249 949 Other 121 78 Total Other Business 2,370 1,027 Eliminations Eliminations (4,908) (3,603) Total product revenues $ 32,098 $ 29,448 The classification between managed care products and managed care services in the above table primarily distinguishes between the levels of risk assumed. Managed care products represent insurance products where we bear the insurance risk, whereas managed care services represent product offerings where we provide claims adjudication and other administrative services to the customer, but the customer principally bears the insurance risk. A reconciliation of reportable segments’ operating revenue to the amounts of total revenues included in our consolidated statements of income for the three months ended March 31, 2021 and 2020 is as follows: Three Months Ended 2021 2020 Reportable segments’ operating revenue $ 32,098 $ 29,448 Net investment income 291 254 Net realized losses on financial instruments (4) (81) Total revenues $ 32,385 $ 29,621 A reconciliation of reportable segments’ operating gain to income before income tax expense included in our consolidated statements of income for the three months ended March 31, 2021 and 2020 is as follows: Three Months Ended 2021 2020 Reportable segments’ operating gain $ 2,161 $ 2,194 Net investment income 291 254 Net realized losses on financial instruments (4) (81) Interest expense (192) (194) Amortization of other intangible assets (80) (83) Loss on extinguishment of debt — (1) Income before income tax expense $ 2,176 $ 2,0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Leases We lease office space and certain computer and related equipment using noncancelable operating leases. Our leases have remaining lease terms of 1 year to 13 years. The information related to our leases is as follows: Balance Sheet Location March 31, 2021 December 31, 2020 Operating Leases Right-of-use assets Other noncurrent assets $ 628 $ 646 Lease liabilities, current Other current liabilities 116 110 Lease liabilities, noncurrent Other noncurrent liabilities 801 847 Three Months Ended 2021 2020 Lease Expense Operating lease expense $ 29 $ 47 Short-term lease expense 12 13 Sublease income (1) (3) Total lease expense $ 40 $ 57 Other information Operating cash paid for amounts included in the measurement of lease liabilities, operating leases $ 52 $ 44 Right-of-use assets obtained in exchange for new lease liabilities, operating leases $ 14 $ 323 As of March 31, 2021 and December 31, 2020, the weighted average remaining lease term of our operating leases was 7 years. The lease liabilities reflect a weighted average discount rate of 3.07% at March 31, 2021 and 3.21% at December 31, 2020. Future lease payments for noncancellable operating leases with initial or remaining terms of one year or more are as follows: 2021 (excluding the three months ended March 31, 2021) $ 151 2022 188 2023 163 2024 134 2025 94 Thereafter 243 Total future minimum payments 973 Less imputed interest (56) Total lease liabilities $ 917 As of March 31, 2021, we have additional operating leases for building spaces that have not yet commenced, and some building spaces are being constructed by the lessors and their agents. These leases have terms of up to 12 years and are expected to commence on various dates during 2021 when the construction is complete and we take possession of the buildings. The undiscounted lease payments for these leases, which are not included in the tables above, aggregate $1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U.S. generally accepted accounting principles (“GAAP”) for interim financial reporting. Accordingly, they do not include all of the information and footnotes required by GAAP for annual financial statements. We have omitted certain footnote disclosures that would substantially duplicate the disclosures in our 2020 Annual Report on Form 10-K, unless the information contained in those disclosures materially changed or is required by GAAP. Certain prior year amounts have been reclassified to conform to the current year presentation. In the opinion of management, all adjustments, including normal recurring adjustments, necessary for a fair statement of the consolidated financial statements as of and for the three months ended March 31, 2021 and 2020 have been recorded. The results of operations for the three months ended March 31, 2021 are not necessarily indicative of the results that may be expected for the full year ending December 31, 2021, or any other period. These unaudited consolidated financial statements should be read in conjunction with our audited consolidated financial statements as of and for the year ended December 31, 2020 included in our 2020 Annual Report on Form 10-K.</t>
        </is>
      </c>
    </row>
    <row r="5">
      <c r="A5" s="4" t="inlineStr">
        <is>
          <t>Foreign Currency</t>
        </is>
      </c>
      <c r="B5" s="4" t="inlineStr">
        <is>
          <t>Certain of our subsidiaries operate outside of the United States and have functional currencies other than the U.S. dollar (“USD”). We translate the assets and liabilities of those subsidiaries to USD using the exchange rate in effect at the end of the period. We translate the revenues and expenses of those subsidiaries to USD using the average exchange rates in effect during the period. The net effect of these translation adjustments is included in “Foreign currency translation adjustments” in our consolidated statements of comprehensive income.</t>
        </is>
      </c>
    </row>
    <row r="6">
      <c r="A6" s="4" t="inlineStr">
        <is>
          <t>Cash and Cash Equivalents</t>
        </is>
      </c>
      <c r="B6" s="4" t="inlineStr">
        <is>
          <t>Cash and Cash Equivalents: We control a number of bank accounts that are used exclusively to hold customer funds for the administration of customer benefits, and we have cash and cash equivalents on deposit to meet certain regulatory requirements. These amounts totaled $205 and $170 at March 31, 2021 and December 31, 2020, respectively, and are included in the cash and cash equivalents line on our consolidated balance sheets.</t>
        </is>
      </c>
    </row>
    <row r="7">
      <c r="A7" s="4" t="inlineStr">
        <is>
          <t>Investment, Policy</t>
        </is>
      </c>
      <c r="B7" s="4" t="inlineStr">
        <is>
          <t>Investments: We classify fixed maturity securities in our investment portfolio as “available-for-sale” and report those securities at fair value. Certain fixed maturity securities are available to support current operations and, accordingly, we classify such investments as current assets without regard to their contractual maturity. Investments used to satisfy contractual, regulatory or other requirements are classified as long-term, without regard to contractual maturity. If a fixed maturity security is in an unrealized loss position and we have the intent to sell the fixed maturity security, or it is more likely than not that we will have to sell the fixed maturity security before recovery of its amortized cost basis, we write down the fixed maturity security’s cost basis to fair value and record an impairment loss in our consolidated statements of income. For impaired fixed maturity securities that we do not intend to sell or if it is more likely than not that we will not have to sell such securities, but we expect that we will not fully recover the amortized cost basis, we recognize the credit component of the impairment as an allowance for credit loss in our consolidated balance sheets and record an impairment loss in our consolidated statements of income. The non-credit component of the impairment is recognized in accumulated other comprehensive loss. Furthermore, unrealized losses entirely caused by non-credit-related factors related to fixed maturity securities for which we expect to fully recover the amortized cost basis continue to be recognized in accumulated other comprehensive (loss) income. The credit component of an impairment is determined primarily by comparing the net present value of projected future cash flows with the amortized cost basis of the fixed maturity security. The net present value is calculated by discounting our best estimate of projected future cash flows at the effective interest rate implicit in the fixed maturity security at the date of purchase. For mortgage-backed and asset-backed securities, cash flow estimates are based on assumptions regarding the underlying collateral, including prepayment speeds, vintage, type of underlying asset, geographic concentrations, default rates, recoveries and changes in value. For all other securities, cash flow estimates are driven by assumptions regarding probability of default, including changes in credit ratings and estimates regarding timing and amount of recoveries associated with a default. For asset-backed securities included in fixed maturity securities, we recognize income using an effective yield based on anticipated prepayments and the estimated economic life of the securities. When estimates of prepayments change, the effective yield is recalculated to reflect actual payments to date and anticipated future payments. The net investment in the securities is adjusted to the amount that would have existed had the new effective yield been applied since the purchase date of the securities. Such adjustments are reported within net investment income. The changes in fair value of our marketable equity securities are recognized in our results of operations within net realized gains and losses on financial instruments. We have corporate-owned life insurance policies on certain participants in our deferred compensation plans and other members of management. The cash surrender value of the corporate-owned life insurance policies is reported under the caption “Other invested assets” in our consolidated balance sheets. We use the equity method of accounting for investments in companies in which our ownership interest may enable us to influence the operating or financial decisions of the investee company. Our proportionate share of equity in net income of these unconsolidated affiliates is reported within net investment income. The equity method investments are reported under the caption “Other invested assets” in our consolidated balance sheets. Investment income is recorded when earned. All securities sold resulting in investment gains and losses are recorded on the trade date. Realized gains and losses are determined on the basis of the cost or amortized cost of the specific securities sold.</t>
        </is>
      </c>
    </row>
    <row r="8">
      <c r="A8" s="4" t="inlineStr">
        <is>
          <t>Receivable</t>
        </is>
      </c>
      <c r="B8" s="4" t="inlineStr">
        <is>
          <t>Receivables: Receivables are reported net of amounts for expected credit losses. The allowance for doubtful accounts is based on historical collection trends, future forecasts and our judgment regarding the ability to collect specific accounts. Premium receivables include the uncollected amounts from insured groups, individuals and government programs. Premium receivables are reported net of an allowance for doubtful accounts of $146 at each of March 31, 2021 and December 31, 2020. Self-funded receivables include administrative fees, claims and other amounts due from self-funded customers. Self-funded receivables are reported net of an allowance for doubtful accounts of $51 and $54 at March 31, 2021 and December 31, 2020, respectively. Other receivables include pharmacy rebates, provider advances, claims recoveries, reinsurance receivables, proceeds due from brokers on investment trades, accrued investment income, and other miscellaneous amounts due to us. These receivables are reported net of an allowance for doubtful accounts of $406 and $374 at March 31, 2021 and December 31, 2020, respectively.</t>
        </is>
      </c>
    </row>
    <row r="9">
      <c r="A9" s="4" t="inlineStr">
        <is>
          <t>Revenue Recognition</t>
        </is>
      </c>
      <c r="B9" s="4" t="inlineStr">
        <is>
          <t>Revenue Recognition: For our fee-based contracts, we had no material contract assets, contract liabilities or deferred contract costs recorded on our consolidated balance sheet at March 31, 2021. For the three months ended March 31, 2021, revenue recognized from performance obligations related to prior periods, such as due to changes in transaction price, was not material. For contracts that have an original expected duration of greater than one year, revenue expected to be recognized in future periods related to unfulfilled contractual performance obligations and contracts with variable consideration related to undelivered performance obligations is not material.</t>
        </is>
      </c>
    </row>
    <row r="10">
      <c r="A10" s="4" t="inlineStr">
        <is>
          <t>New Accounting Pronouncements</t>
        </is>
      </c>
      <c r="B10" s="4" t="inlineStr">
        <is>
          <t>Recently Adopted Accounting Guidance: In January 2021, the Financial Accounting Standards Board (“FASB”) issued Accounting Standards Update No. 2021-01, Reference Rate Reform (Topic 848) (“ASU 2021-01”). The amendments in ASU 2021-01 provide optional expedients and exceptions for applying GAAP to contract modifications and hedging relationships, subject to meeting certain criteria, that reference the London Interbank Offered Rate (“LIBOR”) or another reference rate expected to be discontinued because of the reference rate reform. The provisions must be applied at a Topic, Subtopic, or Industry Subtopic level for all transactions other than derivatives, which may be applied at a hedging relationship level. We adopted ASU 2021-01 on January 7, 2021 and the adoption did not have an impact on our consolidated financial position, results of operations or cash flows. In October 2020, the FASB issued Accounting Standards Update No. 2020-08, Codification Improvements to Subtopic 310-20, Receivables—Nonrefundable Fees and Other Costs (“ASU 2020-08”). The amendments in ASU 2020-08 clarify when an entity should assess whether a callable debt security is within the scope of accounting guidance, which impacts the amortization period for nonrefundable fees and other costs. ASU 2020-08 became effective for interim and annual reporting periods beginning after December 15, 2020. The amendments are to be applied on a prospective basis as of the beginning of the period of adoption for existing or newly purchased callable debt securities. We adopted ASU 2020-08 on January 1, 2021, and the adoption did not have an impact on our consolidated financial position, results of operations or cash flows. In December 2019, the FASB issued Accounting Standards Update No. 2019-12, Income Taxes (Topic 740): Simplifying the Accounting for Income Taxes (“ASU 2019-12”). The amendments in ASU 2019-12 remove certain exceptions to the general principles in Accounting Standards Codification Topic 740. The amendments also clarify and amend existing guidance to improve consistent application. The amendments became effective for our annual reporting periods beginning after December 15, 2020. The transition method (retrospective, modified retrospective, or prospective basis) related to the amendments depends on the applicable guidance, and all amendments for which there is no transition guidance specified are to be applied on a prospective basis. We adopted ASU 2019-12 on January 1, 2021, and the adoption did not have an impact on our consolidated financial position, results of operations or cash flows. Recent Accounting Guidance Not Yet Adopted: In November 2020, the FASB issued Accounting Standards Update No. 2020-11, Financial Services—Insurance (Topic 944): Effective Date and Early Application (“ASU 2020-11”). The amendments in ASU 2020-11 make changes to the effective date and early application of Accounting Standards Update No. 2018-12, Financial Services—Insurance (Topic 944): Targeted Improvements to the Accounting for Long-Duration Contracts (“ASU 2018-12”), which was issued in November 2018. The amendments in ASU 2020-11 have extended the original effective date by one year and now the amendments are required for our interim and annual reporting periods beginning after December 15, 2022. The amendments in ASU 2018-12 make changes to a variety of areas to simplify or improve the existing recognition, measurement, presentation and disclosure requirements for long-duration contracts issued by an insurance entity. The amendments require insurers to annually review the assumptions they make about their policyholders and update the liabilities for future policy benefits if the assumptions change. The amendments also simplify the amortization of deferred contract acquisition costs and add new disclosure requirements about the assumptions insurers use to measure their liabilities and how they may affect future cash flows. The amendments related to the liability for future policy benefits for traditional and limited-payment contracts and deferred acquisition costs are to be applied to contracts in force as of the beginning of the earliest period presented, with an option to apply such amendments retrospectively with a cumulative-effect adjustment to the opening balance of retained earnings as of the earliest period presented. The amendments for market risk benefits are to be applied retrospectively. We are currently evaluating the effects the adoption of ASU 2020-11 and ASU 2018-12 will have on our consolidated financial position, results of operations, cash flows, and related disclosures. In August 2020, the FASB issued Accounting Standards Update No. 2020-06, Debt—Debt with Conversion and Other Options (Subtopic 470-20) and Derivatives and Hedging—Contracts in Entity’s Own Equity (Subtopic 815-40): Accounting for Convertible Instruments and Contracts in an Entity’s Own Equity (“ASU 2020-06”) . The amendments eliminate two of the three accounting models that require separate accounting for convertible features of debt securities, simplify the contract settlement assessment for equity classification, require the use of the if-converted method for all convertible instruments in the diluted earnings per share calculation and expand disclosure requirements. The amendments are effective for our annual and interim reporting periods beginning after December 15, 2021, with early adoption permitted for reporting periods beginning after December 15, 2020. The guidance can be applied on a full retrospective basis to all periods presented or a modified retrospective basis with a cumulative effect adjustment to the opening balance of retained earnings during the period of adoption. We are currently evaluating the effects the adoption of ASU 2020-06 will have on our consolidated financial statements an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Optimization Initiatives (Tables)</t>
        </is>
      </c>
      <c r="B1" s="2" t="inlineStr">
        <is>
          <t>3 Months Ended</t>
        </is>
      </c>
    </row>
    <row r="2">
      <c r="B2" s="2" t="inlineStr">
        <is>
          <t>Mar. 31, 2021</t>
        </is>
      </c>
    </row>
    <row r="3">
      <c r="A3" s="3" t="inlineStr">
        <is>
          <t>Business Optimization Initiatives [Abstract]</t>
        </is>
      </c>
    </row>
    <row r="4">
      <c r="A4" s="4" t="inlineStr">
        <is>
          <t>Business Optimization Initiatives</t>
        </is>
      </c>
      <c r="B4" s="4" t="inlineStr">
        <is>
          <t xml:space="preserve">A summary of the activity related to the liability for the employee termination costs during the three months ended March 31, 2021, by reportable segment, is as follows: Commercial &amp; Specialty Business Government Business IngenioRx Other Total 2020 Business Optimization Initiatives Employee termination costs: Liability for employee termination costs at January 1, 2021 $ 92 $ 88 $ 1 $ 6 $ 187 Payments (5) (5) — (1) (11) Liability for employee termination costs at March 31, 2021 $ 87 $ 83 $ 1 $ 5 $ 1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1</t>
        </is>
      </c>
    </row>
    <row r="3">
      <c r="A3" s="3" t="inlineStr">
        <is>
          <t>Investments [Abstract]</t>
        </is>
      </c>
    </row>
    <row r="4">
      <c r="A4" s="4" t="inlineStr">
        <is>
          <t>Current and Long-Term Investments, Available-For-Sale</t>
        </is>
      </c>
      <c r="B4" s="4" t="inlineStr">
        <is>
          <t>A summary of current and long-term fixed maturity securities, available-for-sale, at March 31, 2021 and December 31, 2020 is as follows: Cost or Non-Credit Gross Gross Unrealized Losses Allowance For Credit Losses Estimated Less than 12 Months March 31, 2021 Fixed maturity securities: United States Government securities $ 898 $ 4 $ (22) $ — $ — $ 880 $ — Government sponsored securities 71 4 — — — 75 — Foreign government securities 341 5 (9) (1) — 336 — States, municipalities and political subdivisions 5,253 327 (13) (1) — 5,566 — Corporate securities 11,228 466 (76) (13) (6) 11,599 (1) Residential mortgage-backed securities 4,258 117 (25) (9) (2) 4,339 — Commercial mortgage-backed securities 70 3 — (3) — 70 — Other securities 2,226 30 (2) (6) — 2,248 — Total fixed maturity securities $ 24,345 $ 956 $ (147) $ (33) $ (8) $ 25,113 $ (1) December 31, 2020 Fixed maturity securities: United States Government securities $ 765 $ 11 $ (2) $ — $ — $ 774 $ — Government sponsored securities 63 6 — — — 69 — Foreign government securities 290 17 (2) — — 305 — States, municipalities and political subdivisions 5,185 395 (1) — — 5,579 — Corporate securities 10,233 697 (20) (11) (7) 10,892 (1) Residential mortgage-backed securities 4,208 154 (8) (9) — 4,345 (2) Commercial mortgage-backed securities 73 3 (1) (3) — 72 — Other securities 1,937 33 (5) (6) — 1,959 — Total fixed maturity securities $ 22,754 $ 1,316 $ (39) $ (29) $ (7) $ 23,995 $ (3)</t>
        </is>
      </c>
    </row>
    <row r="5">
      <c r="A5" s="4" t="inlineStr">
        <is>
          <t>Aggregate Fair Value and Gross Unrealized Loss of Fixed Maturity Securities in an Unrealized Loss Position</t>
        </is>
      </c>
      <c r="B5" s="4" t="inlineStr">
        <is>
          <t>For fixed maturity securities in an unrealized loss position at March 31, 2021 and December 31, 2020, the following table summarizes the aggregate fair values and gross unrealized losses by length of time those securities have continuously been in an unrealized loss position: Less than 12 Months 12 Months or Greater (Securities are whole amounts) Number of Estimated Gross Number of Estimated Gross March 31, 2021 Fixed maturity securities: United States Government securities 51 $ 654 $ (22) — $ — $ — Government sponsored securities 2 2 — — — — Foreign government securities 202 177 (9) 26 17 (1) States, municipalities and political subdivisions 242 495 (13) 7 13 (1) Corporate securities 1,735 2,707 (76) 241 291 (13) Residential mortgage-backed securities 363 1,489 (25) 125 156 (9) Commercial mortgage-backed securities 1 2 — 6 13 (3) Other securities 160 456 (2) 70 149 (6) Total fixed maturity securities 2,756 $ 5,982 $ (147) 475 $ 639 $ (33) December 31, 2020 Fixed maturity securities: United States Government securities 27 $ 301 $ (2) — $ — $ — Government sponsored securities — — — 1 — — Foreign government securities 55 35 (2) 9 4 — States, municipalities and political subdivisions 36 57 (1) 1 3 — Corporate securities 646 765 (20) 150 169 (11) Residential mortgage-backed securities 224 442 (8) 90 110 (9) Commercial mortgage-backed securities 6 16 (1) 3 4 (3) Other securities 207 509 (5) 79 179 (6) Total fixed maturity securities 1,201 $ 2,125 $ (39) 333 $ 469 $ (29)</t>
        </is>
      </c>
    </row>
    <row r="6">
      <c r="A6" s="4" t="inlineStr">
        <is>
          <t>Fixed Maturity Securities, Available-for-sale, Allowance for Credit Loss</t>
        </is>
      </c>
      <c r="B6" s="4" t="inlineStr">
        <is>
          <t xml:space="preserve">The table below presents a roll-forward by major security type of the allowance for credit losses on fixed maturity securities available-for-sale held at period end for the three months ended March 31, 2021 and 2020: Three Months Ended March 31, 2021: Corporate Securities Residential mortgage-backed securities Total Allowance for credit losses: Beginning balance $ 7 $ — $ 7 Additions for securities for which no previous expected credit losses were recognized 1 — 1 (Decreases) increases to the allowance for credit losses on securities (2) 2 — Total allowance for credit losses, ending balance $ 6 $ 2 $ 8 Three Months Ended March 31, 2020: Corporate Securities Residential mortgage-backed securities Total Allowance for credit losses: Beginning balance $ — $ — $ — Additions for securities for which no previous expected credit losses were recognized 51 — 51 Total allowance for credit losses, ending balance $ 51 $ — $ 51 </t>
        </is>
      </c>
    </row>
    <row r="7">
      <c r="A7" s="4" t="inlineStr">
        <is>
          <t>Amortized Cost and Fair Value of Fixed Maturity Securities, By Contractual Maturity</t>
        </is>
      </c>
      <c r="B7" s="4" t="inlineStr">
        <is>
          <t xml:space="preserve">The amortized cost and fair value of fixed maturity securities at March 31, 2021, by contractual maturity, are shown below. Expected maturities may differ from contractual maturities because the issuers of the securities may have the right to prepay obligations. Amortized Estimated Due in one year or less $ 617 $ 622 Due after one year through five years 6,057 6,293 Due after five years through ten years 8,009 8,225 Due after ten years 5,334 5,564 Mortgage-backed securities 4,328 4,409 Total fixed maturity securities $ 24,345 $ 25,113 </t>
        </is>
      </c>
    </row>
    <row r="8">
      <c r="A8" s="4" t="inlineStr">
        <is>
          <t>Investments In Equity Securities</t>
        </is>
      </c>
      <c r="B8" s="4" t="inlineStr">
        <is>
          <t xml:space="preserve">A summary of marketable equity securities at March 31, 2021 and December 31, 2020 is as follows: March 31, 2021 December 31, 2020 Equity securities: Exchange traded funds $ 3,409 $ 1,154 Fixed maturity mutual funds — 144 Common equity securities 156 201 Private equity securities 65 60 Total $ 3,630 $ 1,559 </t>
        </is>
      </c>
    </row>
    <row r="9">
      <c r="A9" s="4" t="inlineStr">
        <is>
          <t>Net Realized Gains and Losses on Investments</t>
        </is>
      </c>
      <c r="B9" s="4" t="inlineStr">
        <is>
          <t>Net realized investment losses for the three months ended March 31, 2021 and 2020 are as follows: Three Months Ended March 31 2021 2020 Net realized gains (losses): Fixed maturity securities: Gross realized gains from sales $ 56 $ 43 Gross realized losses from sales (12) (20) Impairment losses recognized in income (1) (51) Net realized gains (losses) from sales of fixed maturity securities 43 (28) Equity securities: Gross realized gains 12 23 Gross realized losses (78) (73) Net realized losses on equity securities (66) (50) Other invested assets: Gross realized gains from sales 5 7 Gross realized losses from sales — (1) Impairment losses recognized in income (8) (6) Net realized losses from sales of other investments (3) — Net realized losses on investments $ (26) $ (78)</t>
        </is>
      </c>
    </row>
    <row r="10">
      <c r="A10" s="4" t="inlineStr">
        <is>
          <t>Gains (Losses) Related to Equity Securities</t>
        </is>
      </c>
      <c r="B10" s="4" t="inlineStr">
        <is>
          <t>The gains and losses related to equity securities for the three months ended March 31, 2021 and 2020 are as follows: Three Months Ended March 31 2021 2020 Net realized losses recognized on equity securities $ (66) $ (50) Less: Net realized gains (losses) recognized on equity securities sold during the period 26 (18) Unrealized losses recognized on equity securities still held at the end of the period $ (40) $ (68)</t>
        </is>
      </c>
    </row>
    <row r="11">
      <c r="A11" s="4" t="inlineStr">
        <is>
          <t>Securities Lending Programs</t>
        </is>
      </c>
      <c r="B11" s="4" t="inlineStr">
        <is>
          <t xml:space="preserve">The remaining contractual maturity of our securities lending agreements at March 31, 2021 is as follows: Overnight and Continuous Securities lending collateral Cash $ 1,695 United States Government securities 234 Other securities 1 Total $ 1,9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Fair Value Measurements By Level For Assets Measured At Fair Value On A Recurring Basis</t>
        </is>
      </c>
      <c r="B4" s="4" t="inlineStr">
        <is>
          <t>A summary of fair value measurements by level for assets and liabilities measured at fair value on a recurring basis at March 31, 2021 and December 31, 2020 is as follows: Level I Level II Level III Total March 31, 2021 Assets: Cash equivalents $ 5,914 $ — $ — $ 5,914 Fixed maturity securities, available-for-sale: United States Government securities — 880 — 880 Government sponsored securities — 75 — 75 Foreign government securities — 336 — 336 States, municipalities and political subdivisions, tax-exempt — 5,566 — 5,566 Corporate securities — 11,275 324 11,599 Residential mortgage-backed securities — 4,337 2 4,339 Commercial mortgage-backed securities — 70 — 70 Other securities — 2,243 5 2,248 Total fixed maturity securities, available-for-sale — 24,782 331 25,113 Equity securities: Exchange traded funds 3,409 — — 3,409 Common equity securities 125 31 — 156 Private equity securities — — 65 65 Total equity securities 3,534 31 65 3,630 Securities lending collateral — 1,930 — 1,930 Derivatives — 42 — 42 Total assets $ 9,448 $ 26,785 $ 396 $ 36,629 Liabilities: Derivatives $ — $ (11) $ — $ (11) Total liabilities $ — $ (11) $ — $ (11) December 31, 2020 Assets: Cash equivalents $ 3,163 $ — $ — $ 3,163 Fixed maturity securities, available-for-sale: United States Government securities — 774 — 774 Government sponsored securities — 69 — 69 Foreign government securities — 305 — 305 States, municipalities and political subdivisions, tax-exempt — 5,579 — 5,579 Corporate securities — 10,567 325 10,892 Residential mortgage-backed securities — 4,343 2 4,345 Commercial mortgage-backed securities — 72 — 72 Other securities — 1,954 5 1,959 Total fixed maturity securities, available-for-sale — 23,663 332 23,995 Equity securities: Exchange traded funds 1,154 — — 1,154 Fixed maturity mutual funds — 144 — 144 Common equity securities 171 30 — 201 Private equity securities — — 60 60 Total equity securities 1,325 174 60 1,559 Securities lending collateral — 1,199 — 1,199 Derivatives — 43 — 43 Total assets $ 4,488 $ 25,079 $ 392 $ 29,959 Liabilities: Derivatives $ — $ (5) $ — $ (5) Total liabilities $ — $ (5) $ — $ (5)</t>
        </is>
      </c>
    </row>
    <row r="5">
      <c r="A5" s="4" t="inlineStr">
        <is>
          <t>Reconciliation Of The Beginning And Ending Balances Of Assets Measured At Fair Value On A Recurring Basis Using Level III Inputs</t>
        </is>
      </c>
      <c r="B5" s="4" t="inlineStr">
        <is>
          <t>A reconciliation of the beginning and ending balances of assets measured at fair value on a recurring basis using Level III inputs for the three months ended March 31, 2021 and 2020 is as follows: Corporate Residential Other Equity Total Three Months Ended March 31, 2021 Beginning balance at January 1, 2021 $ 325 $ 2 $ 5 $ 60 $ 392 Total gains: Recognized in net income — — — 8 8 Recognized in accumulated other comprehensive loss 3 — — — 3 Purchases 39 — — — 39 Sales (2) — — (3) (5) Settlements (41) — — — (41) Ending balance at March 31, 2021 $ 324 $ 2 $ 5 $ 65 $ 396 Change in unrealized losses included in net income related to assets still held at March 31, 2021 $ — $ — $ — $ 8 $ 8 Three Months Ended March 31, 2020 Beginning balance at January 1, 2020 $ 303 $ 2 $ 7 $ 85 $ 397 Total losses: Recognized in net income (2) — — (6) (8) Recognized in accumulated other comprehensive loss (10) — — — (10) Purchases 26 — — 12 38 Sales (3) — — (9) (12) Settlements (11) — (2) — (13) Transfers into Level III 13 — — — 13 Ending balance at March 31, 2020 $ 316 $ 2 $ 5 $ 82 $ 405 Change in unrealized losses included in net income related to assets still held at March 31, 2020 $ — $ — $ — $ (7) $ (7)</t>
        </is>
      </c>
    </row>
    <row r="6">
      <c r="A6" s="4" t="inlineStr">
        <is>
          <t>Carrying And Fair Values By Level Of Financial Instruments Not Recorded At Fair Value On Consolidated Balance Sheet</t>
        </is>
      </c>
      <c r="B6" s="4" t="inlineStr">
        <is>
          <t xml:space="preserve">A summary of the estimated fair values by level of each class of financial instrument that is recorded at its carrying value on our consolidated balance sheets at March 31, 2021 and December 31, 2020 is as follows: Carrying Estimated Fair Value Level I Level II Level III Total March 31, 2021 Assets: Other invested assets $ 4,474 $ — $ — $ 4,474 $ 4,474 Liabilities: Debt: Notes 23,125 — 25,289 — 25,289 Convertible debentures 109 — 797 — 797 December 31, 2020 Assets: Other invested assets $ 4,285 $ — $ — $ 4,285 $ 4,285 Liabilities: Debt: Commercial paper 250 — 250 — 250 Notes 19,677 — 23,307 — 23,307 Convertible debentures 108 — 712 — 7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dical Claims Payable (Tables)</t>
        </is>
      </c>
      <c r="B1" s="2" t="inlineStr">
        <is>
          <t>3 Months Ended</t>
        </is>
      </c>
    </row>
    <row r="2">
      <c r="B2" s="2" t="inlineStr">
        <is>
          <t>Mar. 31, 2021</t>
        </is>
      </c>
    </row>
    <row r="3">
      <c r="A3" s="3" t="inlineStr">
        <is>
          <t>Liability for Claims and Claims Adjustment Expense [Abstract]</t>
        </is>
      </c>
    </row>
    <row r="4">
      <c r="A4" s="4" t="inlineStr">
        <is>
          <t>Reconciliation Of The Beginning And Ending Balances For Medical Claims Payable</t>
        </is>
      </c>
      <c r="B4" s="4" t="inlineStr">
        <is>
          <t>A reconciliation of the beginning and ending balances for medical claims payable, by segment (see Note 15, “Segment Information”), for the three months ended March 31, 2021 is as follows: Commercial Government Other Total Gross medical claims payable, beginning of period $ 3,294 $ 7,646 $ 195 $ 11,135 Ceded medical claims payable, beginning of period (13) (33) — (46) Net medical claims payable, beginning of period 3,281 7,613 195 11,089 Net incurred medical claims: Current period 6,575 17,289 351 24,215 Prior periods redundancies (503) (970) (15) (1,488) Total net incurred medical claims 6,072 16,319 336 22,727 Net payments attributable to: Current period medical claims 4,164 10,650 217 15,031 Prior periods medical claims 1,746 4,856 146 6,748 Total net payments 5,910 15,506 363 21,779 Net medical claims payable, end of period 3,443 8,426 168 12,037 Ceded medical claims payable, end of period 9 30 — 39 Gross medical claims payable, end of period $ 3,452 $ 8,456 $ 168 $ 12,076 At March 31, 2021, the total of net incurred but not reported liabilities plus expected development on reported claims for the Commercial &amp; Specialty Business was $101, $931 and $2,411 for the claim years 2019 and prior, 2020 and 2021, respectively. At March 31, 2021, the total of net incurred but not reported liabilities plus expected development on reported claims for the Government Business was $344, $1,442 and $6,640 for the claim years 2019 and prior, 2020 and 2021, respectively. At March 31, 2021, the total of net incurred but not reported liabilities plus expected development on reported claims for Other was $0, $34 and $134 for the claim years 2019 and prior, 2020 and 2021, respectively. A reconciliation of the beginning and ending balances for medical claims payable, by segment (see Note 15, “Segment Information”), for the three months ended March 31, 2020 is as follows: Commercial Government Other Total Gross medical claims payable, beginning of period $ 3,039 $ 5,608 $ — $ 8,647 Ceded medical claims payable, beginning of period (14) (19) — (33) Net medical claims payable, beginning of period 3,025 5,589 — 8,614 Business combinations and purchase adjustments — 141 198 339 Net incurred medical claims: Current period 6,090 15,010 130 21,230 Prior periods redundancies (293) (407) — (700) Total net incurred medical claims 5,797 14,603 130 20,530 Net payments attributable to: Current period medical claims 3,908 9,698 138 13,744 Prior periods medical claims 1,875 4,234 — 6,109 Total net payments 5,783 13,932 138 19,853 Net medical claims payable, end of period 3,039 6,401 190 9,630 Ceded medical claims payable, end of period 37 23 — 60 Gross medical claims payable, end of period $ 3,076 $ 6,424 $ 190 $ 9,690 The favorable development recognized in the three months ended March 31, 2021 and 2020 resulted primarily from trend factors in late 2020 and late 2019, respectively, developing more favorably than originally expected. Favorable development in the completion factors resulting from the latter parts of 2020 and 2019 developing faster than expected also contributed to the favorability.</t>
        </is>
      </c>
    </row>
    <row r="5">
      <c r="A5" s="4" t="inlineStr">
        <is>
          <t>Reconciliation of Net Incurred Medical Claims to Benefit Expense</t>
        </is>
      </c>
      <c r="B5" s="4" t="inlineStr">
        <is>
          <t xml:space="preserve">The reconciliation of net incurred medical claims to benefit expense included in our consolidated statements of income is as follows: Three Months Ended March 31, 2021 March 31, 2020 Net incurred medical claims: Commercial &amp; Specialty Business $ 6,072 $ 5,797 Government Business 16,319 14,603 Other 336 130 Total net incurred medical claims 22,727 20,530 Quality improvement and other claims expense 972 959 Benefit expense $ 23,699 $ 21,489 </t>
        </is>
      </c>
    </row>
    <row r="6">
      <c r="A6" s="4" t="inlineStr">
        <is>
          <t>Reconciliation of Short Duration Medical Claims Payable to the Consolidated Medical Claims Payable</t>
        </is>
      </c>
      <c r="B6" s="4" t="inlineStr">
        <is>
          <t xml:space="preserve">The reconciliation of the medical claims payable reflected in the tables above to the consolidated ending balance for medical claims payable included in the consolidated balance sheet, as of March 31, 2021, is as follows: Commercial Government Other Total Net medical claims payable, end of period $ 3,443 $ 8,426 $ 168 $ 12,037 Ceded medical claims payable, end of period 9 30 — 39 Insurance lines other than short duration — 271 — 271 Gross medical claims payable, end of period $ 3,452 $ 8,727 $ 168 $ 12,3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Convertible Debenture Terms</t>
        </is>
      </c>
      <c r="B4" s="4" t="inlineStr">
        <is>
          <t xml:space="preserve">The following table summarizes at March 31, 2021 the related balances, conversion rate and conversion price of the Debentures: Outstanding principal amount $ 159 Unamortized debt discount $ 49 Net debt carrying amount $ 109 Equity component carrying amount $ 58 Conversion rate (shares of common stock per $1,000 of principal amount) 14.1158 Effective conversion price (per $1,000 of principal amount) $ 70.84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Mar. 31, 2021</t>
        </is>
      </c>
      <c r="C1" s="2" t="inlineStr">
        <is>
          <t>Dec. 31, 2020</t>
        </is>
      </c>
    </row>
    <row r="2">
      <c r="A2" s="3" t="inlineStr">
        <is>
          <t>Statement of Financial Position [Abstract]</t>
        </is>
      </c>
    </row>
    <row r="3">
      <c r="A3" s="4" t="inlineStr">
        <is>
          <t>Available-for-sale fixed maturity securities investments, current, amortized cost</t>
        </is>
      </c>
      <c r="B3" s="6" t="n">
        <v>23808</v>
      </c>
      <c r="C3" s="6" t="n">
        <v>22222</v>
      </c>
    </row>
    <row r="4">
      <c r="A4" s="4" t="inlineStr">
        <is>
          <t>Fixed Maturity Securities, Available-for-sale, Allowance for Credit Loss</t>
        </is>
      </c>
      <c r="B4" s="5" t="n">
        <v>8</v>
      </c>
      <c r="C4" s="5" t="n">
        <v>7</v>
      </c>
    </row>
    <row r="5">
      <c r="A5" s="4" t="inlineStr">
        <is>
          <t>Available-for-sale fixed maturity securities investments, long-term, amortized cost</t>
        </is>
      </c>
      <c r="B5" s="6" t="n">
        <v>537</v>
      </c>
      <c r="C5" s="6" t="n">
        <v>532</v>
      </c>
    </row>
    <row r="6">
      <c r="A6" s="4" t="inlineStr">
        <is>
          <t>Preferred stock, par value</t>
        </is>
      </c>
      <c r="B6" s="6" t="n">
        <v>0</v>
      </c>
      <c r="C6" s="6" t="n">
        <v>0</v>
      </c>
    </row>
    <row r="7">
      <c r="A7" s="4" t="inlineStr">
        <is>
          <t>Preferred stock, shares authorized</t>
        </is>
      </c>
      <c r="B7" s="5" t="n">
        <v>100000000</v>
      </c>
      <c r="C7" s="5" t="n">
        <v>10000000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0.01</v>
      </c>
      <c r="C10" s="7" t="n">
        <v>0.01</v>
      </c>
    </row>
    <row r="11">
      <c r="A11" s="4" t="inlineStr">
        <is>
          <t>Common stock, shares authorized</t>
        </is>
      </c>
      <c r="B11" s="5" t="n">
        <v>900000000</v>
      </c>
      <c r="C11" s="5" t="n">
        <v>900000000</v>
      </c>
    </row>
    <row r="12">
      <c r="A12" s="4" t="inlineStr">
        <is>
          <t>Common stock, shares issued</t>
        </is>
      </c>
      <c r="B12" s="5" t="n">
        <v>245401430</v>
      </c>
      <c r="C12" s="5" t="n">
        <v>245401430</v>
      </c>
    </row>
    <row r="13">
      <c r="A13" s="4" t="inlineStr">
        <is>
          <t>Common stock, shares outstanding</t>
        </is>
      </c>
      <c r="B13" s="5" t="n">
        <v>245401430</v>
      </c>
      <c r="C13" s="5" t="n">
        <v>2454014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3 Months Ended</t>
        </is>
      </c>
    </row>
    <row r="2">
      <c r="B2" s="2" t="inlineStr">
        <is>
          <t>Mar. 31, 2021</t>
        </is>
      </c>
    </row>
    <row r="3">
      <c r="A3" s="3" t="inlineStr">
        <is>
          <t>Banking Regulation, Total Capital [Abstract]</t>
        </is>
      </c>
    </row>
    <row r="4">
      <c r="A4" s="4" t="inlineStr">
        <is>
          <t>Summary of Cash Dividend Activity</t>
        </is>
      </c>
      <c r="B4" s="4" t="inlineStr">
        <is>
          <t xml:space="preserve">A summary of our cash dividend activity for the three months ended March 31, 2021 and 2020 is as follows: Declaration Date Record Date Payment Date Cash Dividend per Share Total Three Months Ended March 31, 2021 January 26, 2021 March 10, 2021 March 25, 2021 $1.13 $ 277 Three Months Ended March 31, 2020 January 28, 2020 March 16, 2020 March 27, 2020 $0.95 $ 240 </t>
        </is>
      </c>
    </row>
    <row r="5">
      <c r="A5" s="4" t="inlineStr">
        <is>
          <t>Summary of Share Repurchases</t>
        </is>
      </c>
      <c r="B5" s="4" t="inlineStr">
        <is>
          <t xml:space="preserve">A summary of common stock repurchases for the three months ended March 31, 2021 and 2020 is as follows: Three Months Ended March 31 2021 2020 Shares repurchased 1.4 1.9 Average price per share $ 316.06 $ 275.38 Aggregate cost $ 447 $ 529 Authorization remaining at the end of the period $ 5,645 $ 3,263 </t>
        </is>
      </c>
    </row>
    <row r="6">
      <c r="A6" s="4" t="inlineStr">
        <is>
          <t>Summary of Stock Option Activity</t>
        </is>
      </c>
      <c r="B6" s="4" t="inlineStr">
        <is>
          <t xml:space="preserve">A summary of stock option activity for the three months ended March 31, 2021 is as follows: Number of Weighted- Weighted- Aggregate Outstanding at January 1, 2021 3.1 $ 230.00 Granted 0.7 311.47 Exercised (0.4) 185.63 Forfeited or expired — 277.15 Outstanding at March 31, 2021 3.4 251.80 7.44 $ 361 Exercisable at March 31, 2021 1.8 214.76 6.16 $ 259 </t>
        </is>
      </c>
    </row>
    <row r="7">
      <c r="A7" s="4" t="inlineStr">
        <is>
          <t>Summary of Nonvested Restricted Stock Activity Including Restricted Stock Units</t>
        </is>
      </c>
      <c r="B7" s="4" t="inlineStr">
        <is>
          <t xml:space="preserve">A summary of the nonvested restricted stock activity, including restricted stock units, for the three months ended March 31, 2021 is as follows: Restricted Weighted- Nonvested at January 1, 2021 1.3 $ 272.51 Granted 0.9 311.32 Vested (0.8) 244.20 Forfeited — 279.37 Nonvested at March 31, 2021 1.4 294.70 </t>
        </is>
      </c>
    </row>
    <row r="8">
      <c r="A8" s="4" t="inlineStr">
        <is>
          <t>Summary of Weighted-Average Assumptions Used to Estimate the Fair Value of Options Granted During the Periods</t>
        </is>
      </c>
      <c r="B8" s="4" t="inlineStr">
        <is>
          <t>The following weighted-average assumptions were used to estimate the fair values of options granted during the three months ended March 31, 2021 and 2020: Three Months Ended March 31 2021 2020 Risk-free interest rate 1.44 % 1.30 % Volatility factor 30.00 % 26.00 % Quarterly dividend yield 0.360 % 0.350 % Weighted-average expected life (years) 5.50 4.30</t>
        </is>
      </c>
    </row>
    <row r="9">
      <c r="A9" s="4" t="inlineStr">
        <is>
          <t>Schedule of Weighted-Average Fair Values Determined for the Periods</t>
        </is>
      </c>
      <c r="B9" s="4" t="inlineStr">
        <is>
          <t xml:space="preserve">The following weighted-average fair values per option or share were determined for the three months ended March 31, 2021 and 2020: Three Months Ended March 31 2021 2020 Options granted during the period $ 79.03 $ 54.03 Restricted stock awards granted during the period 311.32 272.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Tables)</t>
        </is>
      </c>
      <c r="B1" s="2" t="inlineStr">
        <is>
          <t>3 Months Ended</t>
        </is>
      </c>
    </row>
    <row r="2">
      <c r="B2" s="2" t="inlineStr">
        <is>
          <t>Mar. 31, 2021</t>
        </is>
      </c>
    </row>
    <row r="3">
      <c r="A3" s="3" t="inlineStr">
        <is>
          <t>Comprehensive Income (Loss), Net of Tax, Attributable to Parent [Abstract]</t>
        </is>
      </c>
    </row>
    <row r="4">
      <c r="A4" s="4" t="inlineStr">
        <is>
          <t>Components Of Accumulated Other Comprehensive Loss</t>
        </is>
      </c>
      <c r="B4" s="4" t="inlineStr">
        <is>
          <t>A reconciliation of the components of accumulated other comprehensive loss at March 31, 2021 and 2020 is as follows: March 31 2021 2020 Investments: Gross unrealized gains $ 956 $ 510 Gross unrealized losses (179) (729) Net pre-tax unrealized gains (losses) 777 (219) Deferred tax (liability) asset (186) 51 Adjustment for noncontrolling interest (2) — Net unrealized gains (losses) on investments 589 (168) Non-credit components of impairments on investments: Gross unrealized losses (1) (44) Deferred tax asset — 10 Net unrealized non-credit component of impairments on investments (1) (34) Cash flow hedges: Gross unrealized losses (311) (327) Deferred tax asset 65 68 Net unrealized losses on cash flow hedges (246) (259) Defined benefit pension plans: Deferred net actuarial loss (734) (724) Deferred prior service credits (1) — Deferred tax asset 186 185 Net unrecognized periodic benefit costs for defined benefit pension plans (549) (539) Postretirement benefit plans: Deferred net actuarial loss (2) (25) Deferred prior service costs 11 18 Deferred tax (liability) asset (2) 2 Net unrecognized periodic benefit credit (costs) for postretirement benefit plans 7 (5) Foreign currency translation adjustments: Gross unrealized gains (losses) 6 (4) Deferred tax (liability) asset (1) 1 Net unrealized gains (losses) on foreign currency translation adjustments 5 (3) Accumulated other comprehensive loss $ (195) $ (1,008)</t>
        </is>
      </c>
    </row>
    <row r="5">
      <c r="A5" s="4" t="inlineStr">
        <is>
          <t>Other Comprehensive Income (Loss) Reclassification Adjustments</t>
        </is>
      </c>
      <c r="B5" s="4" t="inlineStr">
        <is>
          <t>Other comprehensive income (loss) reclassification adjustments for the three months ended March 31, 2021 and 2020 are as follows: Three Months Ended March 31 2021 2020 Investments: Net holding loss on investment securities arising during the period, net of tax benefit of $108 and $213, respectively $ (332) $ (716) Reclassification adjustment for net realized (loss) gains on investment securities, net of tax expense (benefit) of $8 and ($7), respectively (28) 27 Total reclassification adjustment on investments (360) (689) Non-credit component of impairments on investments: Non-credit component of impairments on investments, net of tax (expense) benefit of ($1) and $9, respectively 1 (32) Cash flow hedges: Holding gain, net of tax expense of ($1) and ($1), respectively 4 3 Other: Net change in unrecognized periodic benefit costs for defined benefit pension and postretirement benefit plans, net of tax expense of ($4) and ($3), respectively 10 7 Foreign currency translation adjustment, net of tax expense of ($0) and ($0), respectively — (1) Net loss recognized in other shareholders' comprehensive income, net of tax benefit of $110 and $211, respectively (345) (712) Net loss related to noncontrolling interests, net of tax benefit of $1 and $0, respectively (2) — Net loss recognized in other comprehensive income, net of tax benefit of $111 and $211, respectively $ (347) $ (71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Denominator for Basic and Diluted Earnings Per Share</t>
        </is>
      </c>
      <c r="B4" s="4" t="inlineStr">
        <is>
          <t xml:space="preserve">The denominator for basic and diluted earnings per share for the three months ended March 31, 2021 and 2020 is as follows: Three Months Ended 2021 2020 Denominator for basic earnings per share – weighted-average shares 245.0 252.4 Effect of dilutive securities – employee stock options, nonvested restricted stock awards and convertible debentures 3.2 4.0 Denominator for diluted earnings per share 248.2 25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Financial Data By Reportable Segment</t>
        </is>
      </c>
      <c r="B4" s="4" t="inlineStr">
        <is>
          <t xml:space="preserve">Financial data by reportable segment for the three months ended March 31, 2021 and 2020 is as follows: Commercial Government IngenioRx Other Eliminations Total Three Months Ended March 31, 2021 Operating revenue - unaffiliated $ 9,491 $ 19,283 $ 2,738 $ 586 $ — $ 32,098 Operating revenue - affiliated — — 3,124 1,784 (4,908) — Operating gain 1,268 478 407 8 — 2,161 Three Months Ended March 31, 2020 Operating revenue - unaffiliated $ 9,361 $ 17,466 $ 2,344 $ 277 $ — $ 29,448 Operating revenue - affiliated — — 2,853 750 (3,603) — Operating gain 1,420 411 349 14 — 2,194 </t>
        </is>
      </c>
    </row>
    <row r="5">
      <c r="A5" s="4" t="inlineStr">
        <is>
          <t>Major Product Revenue by Segment</t>
        </is>
      </c>
      <c r="B5" s="4" t="inlineStr">
        <is>
          <t xml:space="preserve">The major product revenues for each of the reportable segments for the three months ended March 31, 2021 and 2020 are as follows: Three Months Ended 2021 2020 Commercial &amp; Specialty Business Managed care products $ 7,689 $ 7,569 Managed care services 1,386 1,381 Dental/Vision products and services 336 315 Other 80 96 Total Commercial &amp; Specialty Business 9,491 9,361 Government Business Managed care products 19,182 17,375 Managed care services 101 91 Total Government Business 19,283 17,466 IngenioRx Pharmacy products and services 5,862 5,197 Total IngenioRx 5,862 5,197 Other Integrated health services 2,249 949 Other 121 78 Total Other Business 2,370 1,027 Eliminations Eliminations (4,908) (3,603) Total product revenues $ 32,098 $ 29,448 </t>
        </is>
      </c>
    </row>
    <row r="6">
      <c r="A6" s="4" t="inlineStr">
        <is>
          <t>Reconciliation Of Reportable Segments Operating Revenues To Total Revenues Reported In The Consolidated Statements Of Income</t>
        </is>
      </c>
      <c r="B6" s="4" t="inlineStr">
        <is>
          <t xml:space="preserve">A reconciliation of reportable segments’ operating revenue to the amounts of total revenues included in our consolidated statements of income for the three months ended March 31, 2021 and 2020 is as follows: Three Months Ended 2021 2020 Reportable segments’ operating revenue $ 32,098 $ 29,448 Net investment income 291 254 Net realized losses on financial instruments (4) (81) Total revenues $ 32,385 $ 29,621 </t>
        </is>
      </c>
    </row>
    <row r="7">
      <c r="A7" s="4" t="inlineStr">
        <is>
          <t>Reconciliation Of Reportable Segments Operating Gain To Income Before Income Tax Expense Included In The Consolidated Statements Of Income</t>
        </is>
      </c>
      <c r="B7" s="4" t="inlineStr">
        <is>
          <t xml:space="preserve">A reconciliation of reportable segments’ operating gain to income before income tax expense included in our consolidated statements of income for the three months ended March 31, 2021 and 2020 is as follows: Three Months Ended 2021 2020 Reportable segments’ operating gain $ 2,161 $ 2,194 Net investment income 291 254 Net realized losses on financial instruments (4) (81) Interest expense (192) (194) Amortization of other intangible assets (80) (83) Loss on extinguishment of debt — (1) Income before income tax expense $ 2,176 $ 2,08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Lessee, Operating Lease, Disclosure [Table Text Block]</t>
        </is>
      </c>
      <c r="B4" s="4" t="inlineStr">
        <is>
          <t xml:space="preserve">The information related to our leases is as follows: Balance Sheet Location March 31, 2021 December 31, 2020 Operating Leases Right-of-use assets Other noncurrent assets $ 628 $ 646 Lease liabilities, current Other current liabilities 116 110 Lease liabilities, noncurrent Other noncurrent liabilities 801 847 Three Months Ended 2021 2020 Lease Expense Operating lease expense $ 29 $ 47 Short-term lease expense 12 13 Sublease income (1) (3) Total lease expense $ 40 $ 57 Other information Operating cash paid for amounts included in the measurement of lease liabilities, operating leases $ 52 $ 44 Right-of-use assets obtained in exchange for new lease liabilities, operating leases $ 14 $ 323 </t>
        </is>
      </c>
    </row>
    <row r="5">
      <c r="A5" s="4" t="inlineStr">
        <is>
          <t>Schedule of Future Minimum Rental Payments for Operating Leases [Table Text Block]</t>
        </is>
      </c>
      <c r="B5" s="4" t="inlineStr">
        <is>
          <t xml:space="preserve">Future lease payments for noncancellable operating leases with initial or remaining terms of one year or more are as follows: 2021 (excluding the three months ended March 31, 2021) $ 151 2022 188 2023 163 2024 134 2025 94 Thereafter 243 Total future minimum payments 973 Less imputed interest (56) Total lease liabilities $ 91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Organization (Details) medical_member in Millions</t>
        </is>
      </c>
      <c r="B1" s="2" t="inlineStr">
        <is>
          <t>Mar. 31, 2021medical_membercountystates</t>
        </is>
      </c>
    </row>
    <row r="2">
      <c r="A2" s="3" t="inlineStr">
        <is>
          <t>Organization, Consolidation and Presentation of Financial Statements [Abstract]</t>
        </is>
      </c>
    </row>
    <row r="3">
      <c r="A3" s="4" t="inlineStr">
        <is>
          <t>Number of Medical Members | medical_member</t>
        </is>
      </c>
      <c r="B3" s="5" t="n">
        <v>44</v>
      </c>
    </row>
    <row r="4">
      <c r="A4" s="4" t="inlineStr">
        <is>
          <t>Number of counties in the Kansas City area the Company does not serve | county</t>
        </is>
      </c>
      <c r="B4" s="5" t="n">
        <v>30</v>
      </c>
    </row>
    <row r="5">
      <c r="A5" s="4" t="inlineStr">
        <is>
          <t>Number of states in which the Company is licensed to conduct insurance operations | states</t>
        </is>
      </c>
      <c r="B5" s="5" t="n">
        <v>5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ignficant Accounting Policies Basis of Presentation and Significant Acconting Policies (Details) - USD ($) $ in Millions</t>
        </is>
      </c>
      <c r="B1" s="2" t="inlineStr">
        <is>
          <t>3 Months Ended</t>
        </is>
      </c>
    </row>
    <row r="2">
      <c r="B2" s="2" t="inlineStr">
        <is>
          <t>Mar. 31, 2021</t>
        </is>
      </c>
      <c r="C2" s="2" t="inlineStr">
        <is>
          <t>Dec. 31, 2020</t>
        </is>
      </c>
    </row>
    <row r="3">
      <c r="A3" s="3" t="inlineStr">
        <is>
          <t>New Accounting Pronouncements or Change in Accounting Principle [Line Items]</t>
        </is>
      </c>
    </row>
    <row r="4">
      <c r="A4" s="4" t="inlineStr">
        <is>
          <t>Customer funds and cash and cash equivalents on deposit for regulatory requirements</t>
        </is>
      </c>
      <c r="B4" s="6" t="n">
        <v>205</v>
      </c>
      <c r="C4" s="6" t="n">
        <v>170</v>
      </c>
    </row>
    <row r="5">
      <c r="A5" s="4" t="inlineStr">
        <is>
          <t>Securities lending transactions, initial collateral percentage value</t>
        </is>
      </c>
      <c r="B5" s="4" t="inlineStr">
        <is>
          <t>102.00%</t>
        </is>
      </c>
    </row>
    <row r="6">
      <c r="A6" s="4" t="inlineStr">
        <is>
          <t>Premium receivable, allowance for doubtful accounts</t>
        </is>
      </c>
      <c r="B6" s="6" t="n">
        <v>146</v>
      </c>
      <c r="C6" s="5" t="n">
        <v>146</v>
      </c>
    </row>
    <row r="7">
      <c r="A7" s="4" t="inlineStr">
        <is>
          <t>Self-funded receivables, allowance for doubtful accounts</t>
        </is>
      </c>
      <c r="B7" s="5" t="n">
        <v>51</v>
      </c>
      <c r="C7" s="5" t="n">
        <v>54</v>
      </c>
    </row>
    <row r="8">
      <c r="A8" s="4" t="inlineStr">
        <is>
          <t>Allowance for doubtful accounts, Other Receivables, current</t>
        </is>
      </c>
      <c r="B8" s="6" t="n">
        <v>406</v>
      </c>
      <c r="C8" s="6" t="n">
        <v>37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7" customWidth="1" min="2" max="2"/>
    <col width="20" customWidth="1" min="3" max="3"/>
    <col width="21" customWidth="1" min="4" max="4"/>
    <col width="31" customWidth="1" min="5" max="5"/>
  </cols>
  <sheetData>
    <row r="1">
      <c r="A1" s="1" t="inlineStr">
        <is>
          <t>Business Acquisitions Business Acquisition (Assets Liabilities Acquired) (Details) individuals in Millions, $ in Millions</t>
        </is>
      </c>
      <c r="B1" s="2" t="inlineStr">
        <is>
          <t>3 Months Ended</t>
        </is>
      </c>
    </row>
    <row r="2">
      <c r="B2" s="2" t="inlineStr">
        <is>
          <t>Mar. 31, 2021USD ($)states</t>
        </is>
      </c>
      <c r="C2" s="2" t="inlineStr">
        <is>
          <t>Mar. 24, 2021states</t>
        </is>
      </c>
      <c r="D2" s="2" t="inlineStr">
        <is>
          <t>Dec. 31, 2020USD ($)</t>
        </is>
      </c>
      <c r="E2" s="2" t="inlineStr">
        <is>
          <t>Feb. 28, 2020individualsstates</t>
        </is>
      </c>
    </row>
    <row r="3">
      <c r="A3" s="3" t="inlineStr">
        <is>
          <t>Business Acquisition [Line Items]</t>
        </is>
      </c>
    </row>
    <row r="4">
      <c r="A4" s="4" t="inlineStr">
        <is>
          <t>Goodwill</t>
        </is>
      </c>
      <c r="B4" s="6" t="n">
        <v>21708</v>
      </c>
      <c r="D4" s="6" t="n">
        <v>21691</v>
      </c>
    </row>
    <row r="5">
      <c r="A5" s="4" t="inlineStr">
        <is>
          <t>Number of States in which Company Operates | states</t>
        </is>
      </c>
      <c r="B5" s="5" t="n">
        <v>50</v>
      </c>
    </row>
    <row r="6">
      <c r="A6" s="4" t="inlineStr">
        <is>
          <t>myNEXUS [Member]</t>
        </is>
      </c>
    </row>
    <row r="7">
      <c r="A7" s="3" t="inlineStr">
        <is>
          <t>Business Acquisition [Line Items]</t>
        </is>
      </c>
    </row>
    <row r="8">
      <c r="A8" s="4" t="inlineStr">
        <is>
          <t>Number of States in which Company Operates | states</t>
        </is>
      </c>
      <c r="C8" s="5" t="n">
        <v>20</v>
      </c>
    </row>
    <row r="9">
      <c r="A9" s="4" t="inlineStr">
        <is>
          <t>Beacon Health Options [Member]</t>
        </is>
      </c>
    </row>
    <row r="10">
      <c r="A10" s="3" t="inlineStr">
        <is>
          <t>Business Acquisition [Line Items]</t>
        </is>
      </c>
    </row>
    <row r="11">
      <c r="A11" s="4" t="inlineStr">
        <is>
          <t>Number Of Lives Served | individuals</t>
        </is>
      </c>
      <c r="E11" s="5" t="n">
        <v>34</v>
      </c>
    </row>
    <row r="12">
      <c r="A12" s="4" t="inlineStr">
        <is>
          <t>Number of States in which Company Operates | states</t>
        </is>
      </c>
      <c r="E12" s="5" t="n">
        <v>50</v>
      </c>
    </row>
    <row r="13">
      <c r="A13" s="4" t="inlineStr">
        <is>
          <t>Beacon Health Options [Member] | Other Segment [Member]</t>
        </is>
      </c>
    </row>
    <row r="14">
      <c r="A14" s="3" t="inlineStr">
        <is>
          <t>Business Acquisition [Line Items]</t>
        </is>
      </c>
    </row>
    <row r="15">
      <c r="A15" s="4" t="inlineStr">
        <is>
          <t>Goodwill</t>
        </is>
      </c>
      <c r="B15" s="6" t="n">
        <v>1081</v>
      </c>
      <c r="D15" s="6" t="n">
        <v>1072</v>
      </c>
    </row>
    <row r="16">
      <c r="A16" s="4" t="inlineStr">
        <is>
          <t>Goodwill, Purchase Accounting Adjustments</t>
        </is>
      </c>
      <c r="B16" s="5" t="n">
        <v>9</v>
      </c>
    </row>
    <row r="17">
      <c r="A17" s="4" t="inlineStr">
        <is>
          <t>Other intangible assets</t>
        </is>
      </c>
      <c r="B17" s="6" t="n">
        <v>752</v>
      </c>
    </row>
    <row r="18">
      <c r="A18" s="4" t="inlineStr">
        <is>
          <t>Minimum [Member] | Beacon Health Options [Member] | Other Segment [Member] | Customer relationships and provider networks</t>
        </is>
      </c>
    </row>
    <row r="19">
      <c r="A19" s="3" t="inlineStr">
        <is>
          <t>Business Acquisition [Line Items]</t>
        </is>
      </c>
    </row>
    <row r="20">
      <c r="A20" s="4" t="inlineStr">
        <is>
          <t>Intangible assets amortization period, years</t>
        </is>
      </c>
      <c r="B20" s="4" t="inlineStr">
        <is>
          <t>8 years</t>
        </is>
      </c>
    </row>
    <row r="21">
      <c r="A21" s="4" t="inlineStr">
        <is>
          <t>Maximum [Member] | Beacon Health Options [Member] | Other Segment [Member] | Customer relationships and provider networks</t>
        </is>
      </c>
    </row>
    <row r="22">
      <c r="A22" s="3" t="inlineStr">
        <is>
          <t>Business Acquisition [Line Items]</t>
        </is>
      </c>
    </row>
    <row r="23">
      <c r="A23" s="4" t="inlineStr">
        <is>
          <t>Intangible assets amortization period, years</t>
        </is>
      </c>
      <c r="B23" s="4" t="inlineStr">
        <is>
          <t>2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Business Optimization Initiatives (Employee Termination Costs) (Details) - Employee Severance [Member] $ in Millions</t>
        </is>
      </c>
      <c r="B1" s="2" t="inlineStr">
        <is>
          <t>3 Months Ended</t>
        </is>
      </c>
    </row>
    <row r="2">
      <c r="B2" s="2" t="inlineStr">
        <is>
          <t>Mar. 31, 2021USD ($)</t>
        </is>
      </c>
    </row>
    <row r="3">
      <c r="A3" s="3" t="inlineStr">
        <is>
          <t>Business Optimization Initiatives [Line Items]</t>
        </is>
      </c>
    </row>
    <row r="4">
      <c r="A4" s="4" t="inlineStr">
        <is>
          <t>Liability for employee terminations costs, beginning</t>
        </is>
      </c>
      <c r="B4" s="6" t="n">
        <v>187</v>
      </c>
    </row>
    <row r="5">
      <c r="A5" s="4" t="inlineStr">
        <is>
          <t>Payments</t>
        </is>
      </c>
      <c r="B5" s="5" t="n">
        <v>-11</v>
      </c>
    </row>
    <row r="6">
      <c r="A6" s="4" t="inlineStr">
        <is>
          <t>Liability for employee terminations costs, ending</t>
        </is>
      </c>
      <c r="B6" s="5" t="n">
        <v>176</v>
      </c>
    </row>
    <row r="7">
      <c r="A7" s="4" t="inlineStr">
        <is>
          <t>IngenioRx Segment [Member]</t>
        </is>
      </c>
    </row>
    <row r="8">
      <c r="A8" s="3" t="inlineStr">
        <is>
          <t>Business Optimization Initiatives [Line Items]</t>
        </is>
      </c>
    </row>
    <row r="9">
      <c r="A9" s="4" t="inlineStr">
        <is>
          <t>Liability for employee terminations costs, beginning</t>
        </is>
      </c>
      <c r="B9" s="5" t="n">
        <v>1</v>
      </c>
    </row>
    <row r="10">
      <c r="A10" s="4" t="inlineStr">
        <is>
          <t>Payments</t>
        </is>
      </c>
      <c r="B10" s="5" t="n">
        <v>0</v>
      </c>
    </row>
    <row r="11">
      <c r="A11" s="4" t="inlineStr">
        <is>
          <t>Liability for employee terminations costs, ending</t>
        </is>
      </c>
      <c r="B11" s="5" t="n">
        <v>1</v>
      </c>
    </row>
    <row r="12">
      <c r="A12" s="4" t="inlineStr">
        <is>
          <t>Other Segment [Member]</t>
        </is>
      </c>
    </row>
    <row r="13">
      <c r="A13" s="3" t="inlineStr">
        <is>
          <t>Business Optimization Initiatives [Line Items]</t>
        </is>
      </c>
    </row>
    <row r="14">
      <c r="A14" s="4" t="inlineStr">
        <is>
          <t>Liability for employee terminations costs, beginning</t>
        </is>
      </c>
      <c r="B14" s="5" t="n">
        <v>6</v>
      </c>
    </row>
    <row r="15">
      <c r="A15" s="4" t="inlineStr">
        <is>
          <t>Payments</t>
        </is>
      </c>
      <c r="B15" s="5" t="n">
        <v>-1</v>
      </c>
    </row>
    <row r="16">
      <c r="A16" s="4" t="inlineStr">
        <is>
          <t>Liability for employee terminations costs, ending</t>
        </is>
      </c>
      <c r="B16" s="5" t="n">
        <v>5</v>
      </c>
    </row>
    <row r="17">
      <c r="A17" s="4" t="inlineStr">
        <is>
          <t>Government Business Segment [Member]</t>
        </is>
      </c>
    </row>
    <row r="18">
      <c r="A18" s="3" t="inlineStr">
        <is>
          <t>Business Optimization Initiatives [Line Items]</t>
        </is>
      </c>
    </row>
    <row r="19">
      <c r="A19" s="4" t="inlineStr">
        <is>
          <t>Liability for employee terminations costs, beginning</t>
        </is>
      </c>
      <c r="B19" s="5" t="n">
        <v>88</v>
      </c>
    </row>
    <row r="20">
      <c r="A20" s="4" t="inlineStr">
        <is>
          <t>Payments</t>
        </is>
      </c>
      <c r="B20" s="5" t="n">
        <v>-5</v>
      </c>
    </row>
    <row r="21">
      <c r="A21" s="4" t="inlineStr">
        <is>
          <t>Liability for employee terminations costs, ending</t>
        </is>
      </c>
      <c r="B21" s="5" t="n">
        <v>83</v>
      </c>
    </row>
    <row r="22">
      <c r="A22" s="4" t="inlineStr">
        <is>
          <t>Commercial Specialty Business Segment [Member]</t>
        </is>
      </c>
    </row>
    <row r="23">
      <c r="A23" s="3" t="inlineStr">
        <is>
          <t>Business Optimization Initiatives [Line Items]</t>
        </is>
      </c>
    </row>
    <row r="24">
      <c r="A24" s="4" t="inlineStr">
        <is>
          <t>Liability for employee terminations costs, beginning</t>
        </is>
      </c>
      <c r="B24" s="5" t="n">
        <v>92</v>
      </c>
    </row>
    <row r="25">
      <c r="A25" s="4" t="inlineStr">
        <is>
          <t>Payments</t>
        </is>
      </c>
      <c r="B25" s="5" t="n">
        <v>-5</v>
      </c>
    </row>
    <row r="26">
      <c r="A26" s="4" t="inlineStr">
        <is>
          <t>Liability for employee terminations costs, ending</t>
        </is>
      </c>
      <c r="B26" s="6" t="n">
        <v>87</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Current And Long-Term Fixed Maturity Securities, Available-For-Sale) (Details) - USD ($) $ in Millions</t>
        </is>
      </c>
      <c r="B1" s="2" t="inlineStr">
        <is>
          <t>3 Months Ended</t>
        </is>
      </c>
      <c r="C1" s="2" t="inlineStr">
        <is>
          <t>12 Months Ended</t>
        </is>
      </c>
    </row>
    <row r="2">
      <c r="B2" s="2" t="inlineStr">
        <is>
          <t>Mar. 31, 2021</t>
        </is>
      </c>
      <c r="C2" s="2" t="inlineStr">
        <is>
          <t>Dec. 31, 2020</t>
        </is>
      </c>
      <c r="D2" s="2" t="inlineStr">
        <is>
          <t>Mar. 31, 2020</t>
        </is>
      </c>
      <c r="E2" s="2" t="inlineStr">
        <is>
          <t>Dec. 31, 2019</t>
        </is>
      </c>
    </row>
    <row r="3">
      <c r="A3" s="3" t="inlineStr">
        <is>
          <t>Investments [Line Items]</t>
        </is>
      </c>
    </row>
    <row r="4">
      <c r="A4" s="4" t="inlineStr">
        <is>
          <t>Gross Unrealized Gains</t>
        </is>
      </c>
      <c r="B4" s="6" t="n">
        <v>956</v>
      </c>
      <c r="D4" s="6" t="n">
        <v>510</v>
      </c>
    </row>
    <row r="5">
      <c r="A5" s="4" t="inlineStr">
        <is>
          <t>Fixed Maturity Securities, Available-for-sale, Allowance for Credit Loss</t>
        </is>
      </c>
      <c r="B5" s="5" t="n">
        <v>8</v>
      </c>
      <c r="C5" s="6" t="n">
        <v>7</v>
      </c>
      <c r="D5" s="5" t="n">
        <v>51</v>
      </c>
      <c r="E5" s="6" t="n">
        <v>0</v>
      </c>
    </row>
    <row r="6">
      <c r="A6" s="4" t="inlineStr">
        <is>
          <t>Corporate Securities [Member]</t>
        </is>
      </c>
    </row>
    <row r="7">
      <c r="A7" s="3" t="inlineStr">
        <is>
          <t>Investments [Line Items]</t>
        </is>
      </c>
    </row>
    <row r="8">
      <c r="A8" s="4" t="inlineStr">
        <is>
          <t>Fixed Maturity Securities, Available-for-sale, Allowance for Credit Loss</t>
        </is>
      </c>
      <c r="B8" s="5" t="n">
        <v>6</v>
      </c>
      <c r="C8" s="5" t="n">
        <v>7</v>
      </c>
      <c r="D8" s="5" t="n">
        <v>51</v>
      </c>
      <c r="E8" s="5" t="n">
        <v>0</v>
      </c>
    </row>
    <row r="9">
      <c r="A9" s="4" t="inlineStr">
        <is>
          <t>Residential Mortgage-Backed Securities [Member]</t>
        </is>
      </c>
    </row>
    <row r="10">
      <c r="A10" s="3" t="inlineStr">
        <is>
          <t>Investments [Line Items]</t>
        </is>
      </c>
    </row>
    <row r="11">
      <c r="A11" s="4" t="inlineStr">
        <is>
          <t>Fixed Maturity Securities, Available-for-sale, Allowance for Credit Loss</t>
        </is>
      </c>
      <c r="B11" s="5" t="n">
        <v>2</v>
      </c>
      <c r="C11" s="5" t="n">
        <v>0</v>
      </c>
      <c r="D11" s="6" t="n">
        <v>0</v>
      </c>
      <c r="E11" s="6" t="n">
        <v>0</v>
      </c>
    </row>
    <row r="12">
      <c r="A12" s="4" t="inlineStr">
        <is>
          <t>Fixed Maturities [Member]</t>
        </is>
      </c>
    </row>
    <row r="13">
      <c r="A13" s="3" t="inlineStr">
        <is>
          <t>Investments [Line Items]</t>
        </is>
      </c>
    </row>
    <row r="14">
      <c r="A14" s="4" t="inlineStr">
        <is>
          <t>Cost or Amortized Cost</t>
        </is>
      </c>
      <c r="B14" s="5" t="n">
        <v>24345</v>
      </c>
      <c r="C14" s="5" t="n">
        <v>22754</v>
      </c>
    </row>
    <row r="15">
      <c r="A15" s="4" t="inlineStr">
        <is>
          <t>Gross Unrealized Gains</t>
        </is>
      </c>
      <c r="B15" s="5" t="n">
        <v>956</v>
      </c>
      <c r="C15" s="5" t="n">
        <v>1316</v>
      </c>
    </row>
    <row r="16">
      <c r="A16" s="4" t="inlineStr">
        <is>
          <t>Gross Unrealized Losses, Less than 12 Months</t>
        </is>
      </c>
      <c r="B16" s="5" t="n">
        <v>-147</v>
      </c>
      <c r="C16" s="5" t="n">
        <v>-39</v>
      </c>
    </row>
    <row r="17">
      <c r="A17" s="4" t="inlineStr">
        <is>
          <t>Gross Unrealized Losses, 12 Months or Greater</t>
        </is>
      </c>
      <c r="B17" s="5" t="n">
        <v>-33</v>
      </c>
      <c r="C17" s="5" t="n">
        <v>-29</v>
      </c>
    </row>
    <row r="18">
      <c r="A18" s="4" t="inlineStr">
        <is>
          <t>Fixed Maturity Securities, Available-for-sale, Allowance for Credit Loss</t>
        </is>
      </c>
      <c r="B18" s="5" t="n">
        <v>-8</v>
      </c>
      <c r="C18" s="5" t="n">
        <v>-7</v>
      </c>
    </row>
    <row r="19">
      <c r="A19" s="4" t="inlineStr">
        <is>
          <t>Available-for-sale Securities</t>
        </is>
      </c>
      <c r="B19" s="5" t="n">
        <v>25113</v>
      </c>
      <c r="C19" s="5" t="n">
        <v>23995</v>
      </c>
    </row>
    <row r="20">
      <c r="A20" s="4" t="inlineStr">
        <is>
          <t>Non-Credit Component of Other-Than-Temporary Impairments Recognized in Accumulated Other Comprehensive Loss</t>
        </is>
      </c>
      <c r="B20" s="5" t="n">
        <v>-1</v>
      </c>
      <c r="C20" s="5" t="n">
        <v>-3</v>
      </c>
    </row>
    <row r="21">
      <c r="A21" s="4" t="inlineStr">
        <is>
          <t>Fixed Maturities [Member] | United States Government Securities [Member]</t>
        </is>
      </c>
    </row>
    <row r="22">
      <c r="A22" s="3" t="inlineStr">
        <is>
          <t>Investments [Line Items]</t>
        </is>
      </c>
    </row>
    <row r="23">
      <c r="A23" s="4" t="inlineStr">
        <is>
          <t>Cost or Amortized Cost</t>
        </is>
      </c>
      <c r="B23" s="5" t="n">
        <v>898</v>
      </c>
      <c r="C23" s="5" t="n">
        <v>765</v>
      </c>
    </row>
    <row r="24">
      <c r="A24" s="4" t="inlineStr">
        <is>
          <t>Gross Unrealized Gains</t>
        </is>
      </c>
      <c r="B24" s="5" t="n">
        <v>4</v>
      </c>
      <c r="C24" s="5" t="n">
        <v>11</v>
      </c>
    </row>
    <row r="25">
      <c r="A25" s="4" t="inlineStr">
        <is>
          <t>Gross Unrealized Losses, Less than 12 Months</t>
        </is>
      </c>
      <c r="B25" s="5" t="n">
        <v>-22</v>
      </c>
      <c r="C25" s="5" t="n">
        <v>-2</v>
      </c>
    </row>
    <row r="26">
      <c r="A26" s="4" t="inlineStr">
        <is>
          <t>Gross Unrealized Losses, 12 Months or Greater</t>
        </is>
      </c>
      <c r="B26" s="5" t="n">
        <v>0</v>
      </c>
      <c r="C26" s="5" t="n">
        <v>0</v>
      </c>
    </row>
    <row r="27">
      <c r="A27" s="4" t="inlineStr">
        <is>
          <t>Fixed Maturity Securities, Available-for-sale, Allowance for Credit Loss</t>
        </is>
      </c>
      <c r="B27" s="5" t="n">
        <v>0</v>
      </c>
      <c r="C27" s="5" t="n">
        <v>0</v>
      </c>
    </row>
    <row r="28">
      <c r="A28" s="4" t="inlineStr">
        <is>
          <t>Available-for-sale Securities</t>
        </is>
      </c>
      <c r="B28" s="5" t="n">
        <v>880</v>
      </c>
      <c r="C28" s="5" t="n">
        <v>774</v>
      </c>
    </row>
    <row r="29">
      <c r="A29" s="4" t="inlineStr">
        <is>
          <t>Non-Credit Component of Other-Than-Temporary Impairments Recognized in Accumulated Other Comprehensive Loss</t>
        </is>
      </c>
      <c r="B29" s="5" t="n">
        <v>0</v>
      </c>
      <c r="C29" s="5" t="n">
        <v>0</v>
      </c>
    </row>
    <row r="30">
      <c r="A30" s="4" t="inlineStr">
        <is>
          <t>Fixed Maturities [Member] | Government Sponsored Securities [Member]</t>
        </is>
      </c>
    </row>
    <row r="31">
      <c r="A31" s="3" t="inlineStr">
        <is>
          <t>Investments [Line Items]</t>
        </is>
      </c>
    </row>
    <row r="32">
      <c r="A32" s="4" t="inlineStr">
        <is>
          <t>Cost or Amortized Cost</t>
        </is>
      </c>
      <c r="B32" s="5" t="n">
        <v>71</v>
      </c>
      <c r="C32" s="5" t="n">
        <v>63</v>
      </c>
    </row>
    <row r="33">
      <c r="A33" s="4" t="inlineStr">
        <is>
          <t>Gross Unrealized Gains</t>
        </is>
      </c>
      <c r="B33" s="5" t="n">
        <v>4</v>
      </c>
      <c r="C33" s="5" t="n">
        <v>6</v>
      </c>
    </row>
    <row r="34">
      <c r="A34" s="4" t="inlineStr">
        <is>
          <t>Gross Unrealized Losses, Less than 12 Months</t>
        </is>
      </c>
      <c r="B34" s="5" t="n">
        <v>0</v>
      </c>
      <c r="C34" s="5" t="n">
        <v>0</v>
      </c>
    </row>
    <row r="35">
      <c r="A35" s="4" t="inlineStr">
        <is>
          <t>Gross Unrealized Losses, 12 Months or Greater</t>
        </is>
      </c>
      <c r="B35" s="5" t="n">
        <v>0</v>
      </c>
      <c r="C35" s="5" t="n">
        <v>0</v>
      </c>
    </row>
    <row r="36">
      <c r="A36" s="4" t="inlineStr">
        <is>
          <t>Fixed Maturity Securities, Available-for-sale, Allowance for Credit Loss</t>
        </is>
      </c>
      <c r="B36" s="5" t="n">
        <v>0</v>
      </c>
      <c r="C36" s="5" t="n">
        <v>0</v>
      </c>
    </row>
    <row r="37">
      <c r="A37" s="4" t="inlineStr">
        <is>
          <t>Available-for-sale Securities</t>
        </is>
      </c>
      <c r="B37" s="5" t="n">
        <v>75</v>
      </c>
      <c r="C37" s="5" t="n">
        <v>69</v>
      </c>
    </row>
    <row r="38">
      <c r="A38" s="4" t="inlineStr">
        <is>
          <t>Non-Credit Component of Other-Than-Temporary Impairments Recognized in Accumulated Other Comprehensive Loss</t>
        </is>
      </c>
      <c r="B38" s="5" t="n">
        <v>0</v>
      </c>
      <c r="C38" s="5" t="n">
        <v>0</v>
      </c>
    </row>
    <row r="39">
      <c r="A39" s="4" t="inlineStr">
        <is>
          <t>Fixed Maturities [Member] | Foreign Government Securities [Member]</t>
        </is>
      </c>
    </row>
    <row r="40">
      <c r="A40" s="3" t="inlineStr">
        <is>
          <t>Investments [Line Items]</t>
        </is>
      </c>
    </row>
    <row r="41">
      <c r="A41" s="4" t="inlineStr">
        <is>
          <t>Cost or Amortized Cost</t>
        </is>
      </c>
      <c r="B41" s="5" t="n">
        <v>341</v>
      </c>
      <c r="C41" s="5" t="n">
        <v>290</v>
      </c>
    </row>
    <row r="42">
      <c r="A42" s="4" t="inlineStr">
        <is>
          <t>Gross Unrealized Gains</t>
        </is>
      </c>
      <c r="B42" s="5" t="n">
        <v>5</v>
      </c>
      <c r="C42" s="5" t="n">
        <v>17</v>
      </c>
    </row>
    <row r="43">
      <c r="A43" s="4" t="inlineStr">
        <is>
          <t>Gross Unrealized Losses, Less than 12 Months</t>
        </is>
      </c>
      <c r="B43" s="5" t="n">
        <v>-9</v>
      </c>
      <c r="C43" s="5" t="n">
        <v>-2</v>
      </c>
    </row>
    <row r="44">
      <c r="A44" s="4" t="inlineStr">
        <is>
          <t>Gross Unrealized Losses, 12 Months or Greater</t>
        </is>
      </c>
      <c r="B44" s="5" t="n">
        <v>-1</v>
      </c>
      <c r="C44" s="5" t="n">
        <v>0</v>
      </c>
    </row>
    <row r="45">
      <c r="A45" s="4" t="inlineStr">
        <is>
          <t>Fixed Maturity Securities, Available-for-sale, Allowance for Credit Loss</t>
        </is>
      </c>
      <c r="B45" s="5" t="n">
        <v>0</v>
      </c>
      <c r="C45" s="5" t="n">
        <v>0</v>
      </c>
    </row>
    <row r="46">
      <c r="A46" s="4" t="inlineStr">
        <is>
          <t>Available-for-sale Securities</t>
        </is>
      </c>
      <c r="B46" s="5" t="n">
        <v>336</v>
      </c>
      <c r="C46" s="5" t="n">
        <v>305</v>
      </c>
    </row>
    <row r="47">
      <c r="A47" s="4" t="inlineStr">
        <is>
          <t>Non-Credit Component of Other-Than-Temporary Impairments Recognized in Accumulated Other Comprehensive Loss</t>
        </is>
      </c>
      <c r="B47" s="5" t="n">
        <v>0</v>
      </c>
      <c r="C47" s="5" t="n">
        <v>0</v>
      </c>
    </row>
    <row r="48">
      <c r="A48" s="4" t="inlineStr">
        <is>
          <t>Fixed Maturities [Member] | States, Municipalities And Political Subdivisions [Member]</t>
        </is>
      </c>
    </row>
    <row r="49">
      <c r="A49" s="3" t="inlineStr">
        <is>
          <t>Investments [Line Items]</t>
        </is>
      </c>
    </row>
    <row r="50">
      <c r="A50" s="4" t="inlineStr">
        <is>
          <t>Cost or Amortized Cost</t>
        </is>
      </c>
      <c r="B50" s="5" t="n">
        <v>5253</v>
      </c>
      <c r="C50" s="5" t="n">
        <v>5185</v>
      </c>
    </row>
    <row r="51">
      <c r="A51" s="4" t="inlineStr">
        <is>
          <t>Gross Unrealized Gains</t>
        </is>
      </c>
      <c r="B51" s="5" t="n">
        <v>327</v>
      </c>
      <c r="C51" s="5" t="n">
        <v>395</v>
      </c>
    </row>
    <row r="52">
      <c r="A52" s="4" t="inlineStr">
        <is>
          <t>Gross Unrealized Losses, Less than 12 Months</t>
        </is>
      </c>
      <c r="B52" s="5" t="n">
        <v>-13</v>
      </c>
      <c r="C52" s="5" t="n">
        <v>-1</v>
      </c>
    </row>
    <row r="53">
      <c r="A53" s="4" t="inlineStr">
        <is>
          <t>Gross Unrealized Losses, 12 Months or Greater</t>
        </is>
      </c>
      <c r="B53" s="5" t="n">
        <v>-1</v>
      </c>
      <c r="C53" s="5" t="n">
        <v>0</v>
      </c>
    </row>
    <row r="54">
      <c r="A54" s="4" t="inlineStr">
        <is>
          <t>Fixed Maturity Securities, Available-for-sale, Allowance for Credit Loss</t>
        </is>
      </c>
      <c r="B54" s="5" t="n">
        <v>0</v>
      </c>
      <c r="C54" s="5" t="n">
        <v>0</v>
      </c>
    </row>
    <row r="55">
      <c r="A55" s="4" t="inlineStr">
        <is>
          <t>Available-for-sale Securities</t>
        </is>
      </c>
      <c r="B55" s="5" t="n">
        <v>5566</v>
      </c>
      <c r="C55" s="5" t="n">
        <v>5579</v>
      </c>
    </row>
    <row r="56">
      <c r="A56" s="4" t="inlineStr">
        <is>
          <t>Non-Credit Component of Other-Than-Temporary Impairments Recognized in Accumulated Other Comprehensive Loss</t>
        </is>
      </c>
      <c r="B56" s="5" t="n">
        <v>0</v>
      </c>
      <c r="C56" s="5" t="n">
        <v>0</v>
      </c>
    </row>
    <row r="57">
      <c r="A57" s="4" t="inlineStr">
        <is>
          <t>Fixed Maturities [Member] | Corporate Securities [Member]</t>
        </is>
      </c>
    </row>
    <row r="58">
      <c r="A58" s="3" t="inlineStr">
        <is>
          <t>Investments [Line Items]</t>
        </is>
      </c>
    </row>
    <row r="59">
      <c r="A59" s="4" t="inlineStr">
        <is>
          <t>Cost or Amortized Cost</t>
        </is>
      </c>
      <c r="B59" s="5" t="n">
        <v>11228</v>
      </c>
      <c r="C59" s="5" t="n">
        <v>10233</v>
      </c>
    </row>
    <row r="60">
      <c r="A60" s="4" t="inlineStr">
        <is>
          <t>Gross Unrealized Gains</t>
        </is>
      </c>
      <c r="B60" s="5" t="n">
        <v>466</v>
      </c>
      <c r="C60" s="5" t="n">
        <v>697</v>
      </c>
    </row>
    <row r="61">
      <c r="A61" s="4" t="inlineStr">
        <is>
          <t>Gross Unrealized Losses, Less than 12 Months</t>
        </is>
      </c>
      <c r="B61" s="5" t="n">
        <v>-76</v>
      </c>
      <c r="C61" s="5" t="n">
        <v>-20</v>
      </c>
    </row>
    <row r="62">
      <c r="A62" s="4" t="inlineStr">
        <is>
          <t>Gross Unrealized Losses, 12 Months or Greater</t>
        </is>
      </c>
      <c r="B62" s="5" t="n">
        <v>-13</v>
      </c>
      <c r="C62" s="5" t="n">
        <v>-11</v>
      </c>
    </row>
    <row r="63">
      <c r="A63" s="4" t="inlineStr">
        <is>
          <t>Fixed Maturity Securities, Available-for-sale, Allowance for Credit Loss</t>
        </is>
      </c>
      <c r="B63" s="5" t="n">
        <v>-6</v>
      </c>
      <c r="C63" s="5" t="n">
        <v>-7</v>
      </c>
    </row>
    <row r="64">
      <c r="A64" s="4" t="inlineStr">
        <is>
          <t>Available-for-sale Securities</t>
        </is>
      </c>
      <c r="B64" s="5" t="n">
        <v>11599</v>
      </c>
      <c r="C64" s="5" t="n">
        <v>10892</v>
      </c>
    </row>
    <row r="65">
      <c r="A65" s="4" t="inlineStr">
        <is>
          <t>Non-Credit Component of Other-Than-Temporary Impairments Recognized in Accumulated Other Comprehensive Loss</t>
        </is>
      </c>
      <c r="B65" s="5" t="n">
        <v>-1</v>
      </c>
      <c r="C65" s="5" t="n">
        <v>-1</v>
      </c>
    </row>
    <row r="66">
      <c r="A66" s="4" t="inlineStr">
        <is>
          <t>Fixed Maturities [Member] | Residential Mortgage-Backed Securities [Member]</t>
        </is>
      </c>
    </row>
    <row r="67">
      <c r="A67" s="3" t="inlineStr">
        <is>
          <t>Investments [Line Items]</t>
        </is>
      </c>
    </row>
    <row r="68">
      <c r="A68" s="4" t="inlineStr">
        <is>
          <t>Cost or Amortized Cost</t>
        </is>
      </c>
      <c r="B68" s="5" t="n">
        <v>4258</v>
      </c>
      <c r="C68" s="5" t="n">
        <v>4208</v>
      </c>
    </row>
    <row r="69">
      <c r="A69" s="4" t="inlineStr">
        <is>
          <t>Gross Unrealized Gains</t>
        </is>
      </c>
      <c r="B69" s="5" t="n">
        <v>117</v>
      </c>
      <c r="C69" s="5" t="n">
        <v>154</v>
      </c>
    </row>
    <row r="70">
      <c r="A70" s="4" t="inlineStr">
        <is>
          <t>Gross Unrealized Losses, Less than 12 Months</t>
        </is>
      </c>
      <c r="B70" s="5" t="n">
        <v>-25</v>
      </c>
      <c r="C70" s="5" t="n">
        <v>-8</v>
      </c>
    </row>
    <row r="71">
      <c r="A71" s="4" t="inlineStr">
        <is>
          <t>Gross Unrealized Losses, 12 Months or Greater</t>
        </is>
      </c>
      <c r="B71" s="5" t="n">
        <v>-9</v>
      </c>
      <c r="C71" s="5" t="n">
        <v>-9</v>
      </c>
    </row>
    <row r="72">
      <c r="A72" s="4" t="inlineStr">
        <is>
          <t>Fixed Maturity Securities, Available-for-sale, Allowance for Credit Loss</t>
        </is>
      </c>
      <c r="B72" s="5" t="n">
        <v>-2</v>
      </c>
      <c r="C72" s="5" t="n">
        <v>0</v>
      </c>
    </row>
    <row r="73">
      <c r="A73" s="4" t="inlineStr">
        <is>
          <t>Available-for-sale Securities</t>
        </is>
      </c>
      <c r="B73" s="5" t="n">
        <v>4339</v>
      </c>
      <c r="C73" s="5" t="n">
        <v>4345</v>
      </c>
    </row>
    <row r="74">
      <c r="A74" s="4" t="inlineStr">
        <is>
          <t>Non-Credit Component of Other-Than-Temporary Impairments Recognized in Accumulated Other Comprehensive Loss</t>
        </is>
      </c>
      <c r="B74" s="5" t="n">
        <v>0</v>
      </c>
      <c r="C74" s="5" t="n">
        <v>-2</v>
      </c>
    </row>
    <row r="75">
      <c r="A75" s="4" t="inlineStr">
        <is>
          <t>Fixed Maturities [Member] | Commercial Mortgage-Backed Securities [Member]</t>
        </is>
      </c>
    </row>
    <row r="76">
      <c r="A76" s="3" t="inlineStr">
        <is>
          <t>Investments [Line Items]</t>
        </is>
      </c>
    </row>
    <row r="77">
      <c r="A77" s="4" t="inlineStr">
        <is>
          <t>Cost or Amortized Cost</t>
        </is>
      </c>
      <c r="B77" s="5" t="n">
        <v>70</v>
      </c>
      <c r="C77" s="5" t="n">
        <v>73</v>
      </c>
    </row>
    <row r="78">
      <c r="A78" s="4" t="inlineStr">
        <is>
          <t>Gross Unrealized Gains</t>
        </is>
      </c>
      <c r="B78" s="5" t="n">
        <v>3</v>
      </c>
      <c r="C78" s="5" t="n">
        <v>3</v>
      </c>
    </row>
    <row r="79">
      <c r="A79" s="4" t="inlineStr">
        <is>
          <t>Gross Unrealized Losses, Less than 12 Months</t>
        </is>
      </c>
      <c r="B79" s="5" t="n">
        <v>0</v>
      </c>
      <c r="C79" s="5" t="n">
        <v>-1</v>
      </c>
    </row>
    <row r="80">
      <c r="A80" s="4" t="inlineStr">
        <is>
          <t>Gross Unrealized Losses, 12 Months or Greater</t>
        </is>
      </c>
      <c r="B80" s="5" t="n">
        <v>-3</v>
      </c>
      <c r="C80" s="5" t="n">
        <v>-3</v>
      </c>
    </row>
    <row r="81">
      <c r="A81" s="4" t="inlineStr">
        <is>
          <t>Fixed Maturity Securities, Available-for-sale, Allowance for Credit Loss</t>
        </is>
      </c>
      <c r="B81" s="5" t="n">
        <v>0</v>
      </c>
      <c r="C81" s="5" t="n">
        <v>0</v>
      </c>
    </row>
    <row r="82">
      <c r="A82" s="4" t="inlineStr">
        <is>
          <t>Available-for-sale Securities</t>
        </is>
      </c>
      <c r="B82" s="5" t="n">
        <v>70</v>
      </c>
      <c r="C82" s="5" t="n">
        <v>72</v>
      </c>
    </row>
    <row r="83">
      <c r="A83" s="4" t="inlineStr">
        <is>
          <t>Non-Credit Component of Other-Than-Temporary Impairments Recognized in Accumulated Other Comprehensive Loss</t>
        </is>
      </c>
      <c r="B83" s="5" t="n">
        <v>0</v>
      </c>
      <c r="C83" s="5" t="n">
        <v>0</v>
      </c>
    </row>
    <row r="84">
      <c r="A84" s="4" t="inlineStr">
        <is>
          <t>Fixed Maturities [Member] | Other Securities [Member]</t>
        </is>
      </c>
    </row>
    <row r="85">
      <c r="A85" s="3" t="inlineStr">
        <is>
          <t>Investments [Line Items]</t>
        </is>
      </c>
    </row>
    <row r="86">
      <c r="A86" s="4" t="inlineStr">
        <is>
          <t>Cost or Amortized Cost</t>
        </is>
      </c>
      <c r="B86" s="5" t="n">
        <v>2226</v>
      </c>
      <c r="C86" s="5" t="n">
        <v>1937</v>
      </c>
    </row>
    <row r="87">
      <c r="A87" s="4" t="inlineStr">
        <is>
          <t>Gross Unrealized Gains</t>
        </is>
      </c>
      <c r="B87" s="5" t="n">
        <v>30</v>
      </c>
      <c r="C87" s="5" t="n">
        <v>33</v>
      </c>
    </row>
    <row r="88">
      <c r="A88" s="4" t="inlineStr">
        <is>
          <t>Gross Unrealized Losses, Less than 12 Months</t>
        </is>
      </c>
      <c r="B88" s="5" t="n">
        <v>-2</v>
      </c>
      <c r="C88" s="5" t="n">
        <v>-5</v>
      </c>
    </row>
    <row r="89">
      <c r="A89" s="4" t="inlineStr">
        <is>
          <t>Gross Unrealized Losses, 12 Months or Greater</t>
        </is>
      </c>
      <c r="B89" s="5" t="n">
        <v>-6</v>
      </c>
      <c r="C89" s="5" t="n">
        <v>-6</v>
      </c>
    </row>
    <row r="90">
      <c r="A90" s="4" t="inlineStr">
        <is>
          <t>Fixed Maturity Securities, Available-for-sale, Allowance for Credit Loss</t>
        </is>
      </c>
      <c r="B90" s="5" t="n">
        <v>0</v>
      </c>
      <c r="C90" s="5" t="n">
        <v>0</v>
      </c>
    </row>
    <row r="91">
      <c r="A91" s="4" t="inlineStr">
        <is>
          <t>Available-for-sale Securities</t>
        </is>
      </c>
      <c r="B91" s="5" t="n">
        <v>2248</v>
      </c>
      <c r="C91" s="5" t="n">
        <v>1959</v>
      </c>
    </row>
    <row r="92">
      <c r="A92" s="4" t="inlineStr">
        <is>
          <t>Non-Credit Component of Other-Than-Temporary Impairments Recognized in Accumulated Other Comprehensive Loss</t>
        </is>
      </c>
      <c r="B92" s="6" t="n">
        <v>0</v>
      </c>
      <c r="C92"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solidated Statements Of Income - USD ($) $ in Millions</t>
        </is>
      </c>
      <c r="B1" s="2" t="inlineStr">
        <is>
          <t>3 Months Ended</t>
        </is>
      </c>
    </row>
    <row r="2">
      <c r="B2" s="2" t="inlineStr">
        <is>
          <t>Mar. 31, 2021</t>
        </is>
      </c>
      <c r="C2" s="2" t="inlineStr">
        <is>
          <t>Mar. 31, 2020</t>
        </is>
      </c>
    </row>
    <row r="3">
      <c r="A3" s="3" t="inlineStr">
        <is>
          <t>Revenues</t>
        </is>
      </c>
    </row>
    <row r="4">
      <c r="A4" s="4" t="inlineStr">
        <is>
          <t>Premiums</t>
        </is>
      </c>
      <c r="B4" s="6" t="n">
        <v>27676</v>
      </c>
      <c r="C4" s="6" t="n">
        <v>25517</v>
      </c>
    </row>
    <row r="5">
      <c r="A5" s="4" t="inlineStr">
        <is>
          <t>Product revenue</t>
        </is>
      </c>
      <c r="B5" s="5" t="n">
        <v>2737</v>
      </c>
      <c r="C5" s="5" t="n">
        <v>2344</v>
      </c>
    </row>
    <row r="6">
      <c r="A6" s="4" t="inlineStr">
        <is>
          <t>Administrative fees and other revenue</t>
        </is>
      </c>
      <c r="B6" s="5" t="n">
        <v>1685</v>
      </c>
      <c r="C6" s="5" t="n">
        <v>1587</v>
      </c>
    </row>
    <row r="7">
      <c r="A7" s="4" t="inlineStr">
        <is>
          <t>Total operating revenue</t>
        </is>
      </c>
      <c r="B7" s="5" t="n">
        <v>32098</v>
      </c>
      <c r="C7" s="5" t="n">
        <v>29448</v>
      </c>
    </row>
    <row r="8">
      <c r="A8" s="4" t="inlineStr">
        <is>
          <t>Net investment income</t>
        </is>
      </c>
      <c r="B8" s="5" t="n">
        <v>291</v>
      </c>
      <c r="C8" s="5" t="n">
        <v>254</v>
      </c>
    </row>
    <row r="9">
      <c r="A9" s="4" t="inlineStr">
        <is>
          <t>Net realized losses on financial instruments</t>
        </is>
      </c>
      <c r="B9" s="5" t="n">
        <v>-4</v>
      </c>
      <c r="C9" s="5" t="n">
        <v>-81</v>
      </c>
    </row>
    <row r="10">
      <c r="A10" s="4" t="inlineStr">
        <is>
          <t>Total revenues</t>
        </is>
      </c>
      <c r="B10" s="5" t="n">
        <v>32385</v>
      </c>
      <c r="C10" s="5" t="n">
        <v>29621</v>
      </c>
    </row>
    <row r="11">
      <c r="A11" s="3" t="inlineStr">
        <is>
          <t>Expenses</t>
        </is>
      </c>
    </row>
    <row r="12">
      <c r="A12" s="4" t="inlineStr">
        <is>
          <t>Benefit expense</t>
        </is>
      </c>
      <c r="B12" s="5" t="n">
        <v>23699</v>
      </c>
      <c r="C12" s="5" t="n">
        <v>21489</v>
      </c>
    </row>
    <row r="13">
      <c r="A13" s="4" t="inlineStr">
        <is>
          <t>Cost of products sold</t>
        </is>
      </c>
      <c r="B13" s="5" t="n">
        <v>2313</v>
      </c>
      <c r="C13" s="5" t="n">
        <v>1984</v>
      </c>
    </row>
    <row r="14">
      <c r="A14" s="4" t="inlineStr">
        <is>
          <t>Selling, general and administrative expense</t>
        </is>
      </c>
      <c r="B14" s="5" t="n">
        <v>3925</v>
      </c>
      <c r="C14" s="5" t="n">
        <v>3781</v>
      </c>
    </row>
    <row r="15">
      <c r="A15" s="4" t="inlineStr">
        <is>
          <t>Interest expense</t>
        </is>
      </c>
      <c r="B15" s="5" t="n">
        <v>192</v>
      </c>
      <c r="C15" s="5" t="n">
        <v>194</v>
      </c>
    </row>
    <row r="16">
      <c r="A16" s="4" t="inlineStr">
        <is>
          <t>Amortization of other intangible assets</t>
        </is>
      </c>
      <c r="B16" s="5" t="n">
        <v>80</v>
      </c>
      <c r="C16" s="5" t="n">
        <v>83</v>
      </c>
    </row>
    <row r="17">
      <c r="A17" s="4" t="inlineStr">
        <is>
          <t>Loss on extinguishment of debt</t>
        </is>
      </c>
      <c r="B17" s="5" t="n">
        <v>0</v>
      </c>
      <c r="C17" s="5" t="n">
        <v>1</v>
      </c>
    </row>
    <row r="18">
      <c r="A18" s="4" t="inlineStr">
        <is>
          <t>Total expenses</t>
        </is>
      </c>
      <c r="B18" s="5" t="n">
        <v>30209</v>
      </c>
      <c r="C18" s="5" t="n">
        <v>27532</v>
      </c>
    </row>
    <row r="19">
      <c r="A19" s="4" t="inlineStr">
        <is>
          <t>Income before income tax expense</t>
        </is>
      </c>
      <c r="B19" s="5" t="n">
        <v>2176</v>
      </c>
      <c r="C19" s="5" t="n">
        <v>2089</v>
      </c>
    </row>
    <row r="20">
      <c r="A20" s="4" t="inlineStr">
        <is>
          <t>Income tax expense</t>
        </is>
      </c>
      <c r="B20" s="5" t="n">
        <v>509</v>
      </c>
      <c r="C20" s="5" t="n">
        <v>566</v>
      </c>
    </row>
    <row r="21">
      <c r="A21" s="4" t="inlineStr">
        <is>
          <t>Net income</t>
        </is>
      </c>
      <c r="B21" s="5" t="n">
        <v>1667</v>
      </c>
      <c r="C21" s="5" t="n">
        <v>1523</v>
      </c>
    </row>
    <row r="22">
      <c r="A22" s="4" t="inlineStr">
        <is>
          <t>Net income attributable to noncontrolling interests</t>
        </is>
      </c>
      <c r="B22" s="5" t="n">
        <v>-2</v>
      </c>
      <c r="C22" s="5" t="n">
        <v>0</v>
      </c>
    </row>
    <row r="23">
      <c r="A23" s="4" t="inlineStr">
        <is>
          <t>Shareholders’ net income</t>
        </is>
      </c>
      <c r="B23" s="6" t="n">
        <v>1665</v>
      </c>
      <c r="C23" s="6" t="n">
        <v>1523</v>
      </c>
    </row>
    <row r="24">
      <c r="A24" s="3" t="inlineStr">
        <is>
          <t>Shareholders’ net income per share</t>
        </is>
      </c>
    </row>
    <row r="25">
      <c r="A25" s="4" t="inlineStr">
        <is>
          <t>Basic net income per share</t>
        </is>
      </c>
      <c r="B25" s="7" t="n">
        <v>6.8</v>
      </c>
      <c r="C25" s="7" t="n">
        <v>6.03</v>
      </c>
    </row>
    <row r="26">
      <c r="A26" s="4" t="inlineStr">
        <is>
          <t>Diluted net income per share</t>
        </is>
      </c>
      <c r="B26" s="8" t="n">
        <v>6.71</v>
      </c>
      <c r="C26" s="8" t="n">
        <v>5.94</v>
      </c>
    </row>
    <row r="27">
      <c r="A27" s="4" t="inlineStr">
        <is>
          <t>Dividends per share</t>
        </is>
      </c>
      <c r="B27" s="7" t="n">
        <v>1.13</v>
      </c>
      <c r="C27" s="7" t="n">
        <v>0.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Aggregate Fair Value And Gross Unrealized Loss Of Fixed Maturity Securities In An Unrealized Loss Position) (Details) - Fixed Maturities [Member] $ in Millions</t>
        </is>
      </c>
      <c r="B1" s="2" t="inlineStr">
        <is>
          <t>Mar. 31, 2021USD ($)securities</t>
        </is>
      </c>
      <c r="C1" s="2" t="inlineStr">
        <is>
          <t>Dec. 31, 2020USD ($)securities</t>
        </is>
      </c>
    </row>
    <row r="2">
      <c r="A2" s="3" t="inlineStr">
        <is>
          <t>Schedule of Investments [Line Items]</t>
        </is>
      </c>
    </row>
    <row r="3">
      <c r="A3" s="4" t="inlineStr">
        <is>
          <t>Number of securities, less than 12 months | securities</t>
        </is>
      </c>
      <c r="B3" s="5" t="n">
        <v>2756</v>
      </c>
      <c r="C3" s="5" t="n">
        <v>1201</v>
      </c>
    </row>
    <row r="4">
      <c r="A4" s="4" t="inlineStr">
        <is>
          <t>Estimated fair value, less than 12 months</t>
        </is>
      </c>
      <c r="B4" s="6" t="n">
        <v>5982</v>
      </c>
      <c r="C4" s="6" t="n">
        <v>2125</v>
      </c>
    </row>
    <row r="5">
      <c r="A5" s="4" t="inlineStr">
        <is>
          <t>Gross unrealized loss, less than 12 months</t>
        </is>
      </c>
      <c r="B5" s="6" t="n">
        <v>-147</v>
      </c>
      <c r="C5" s="6" t="n">
        <v>-39</v>
      </c>
    </row>
    <row r="6">
      <c r="A6" s="4" t="inlineStr">
        <is>
          <t>Number of securities, 12 months or greater | securities</t>
        </is>
      </c>
      <c r="B6" s="5" t="n">
        <v>475</v>
      </c>
      <c r="C6" s="5" t="n">
        <v>333</v>
      </c>
    </row>
    <row r="7">
      <c r="A7" s="4" t="inlineStr">
        <is>
          <t>Estimated fair value, 12 months or greater</t>
        </is>
      </c>
      <c r="B7" s="6" t="n">
        <v>639</v>
      </c>
      <c r="C7" s="6" t="n">
        <v>469</v>
      </c>
    </row>
    <row r="8">
      <c r="A8" s="4" t="inlineStr">
        <is>
          <t>Gross unrealized loss, 12 months or greater</t>
        </is>
      </c>
      <c r="B8" s="6" t="n">
        <v>-33</v>
      </c>
      <c r="C8" s="6" t="n">
        <v>-29</v>
      </c>
    </row>
    <row r="9">
      <c r="A9" s="4" t="inlineStr">
        <is>
          <t>United States Government Securities [Member]</t>
        </is>
      </c>
    </row>
    <row r="10">
      <c r="A10" s="3" t="inlineStr">
        <is>
          <t>Schedule of Investments [Line Items]</t>
        </is>
      </c>
    </row>
    <row r="11">
      <c r="A11" s="4" t="inlineStr">
        <is>
          <t>Number of securities, less than 12 months | securities</t>
        </is>
      </c>
      <c r="B11" s="5" t="n">
        <v>51</v>
      </c>
      <c r="C11" s="5" t="n">
        <v>27</v>
      </c>
    </row>
    <row r="12">
      <c r="A12" s="4" t="inlineStr">
        <is>
          <t>Estimated fair value, less than 12 months</t>
        </is>
      </c>
      <c r="B12" s="6" t="n">
        <v>654</v>
      </c>
      <c r="C12" s="6" t="n">
        <v>301</v>
      </c>
    </row>
    <row r="13">
      <c r="A13" s="4" t="inlineStr">
        <is>
          <t>Gross unrealized loss, less than 12 months</t>
        </is>
      </c>
      <c r="B13" s="6" t="n">
        <v>-22</v>
      </c>
      <c r="C13" s="6" t="n">
        <v>-2</v>
      </c>
    </row>
    <row r="14">
      <c r="A14" s="4" t="inlineStr">
        <is>
          <t>Number of securities, 12 months or greater | securities</t>
        </is>
      </c>
      <c r="B14" s="5" t="n">
        <v>0</v>
      </c>
      <c r="C14" s="5" t="n">
        <v>0</v>
      </c>
    </row>
    <row r="15">
      <c r="A15" s="4" t="inlineStr">
        <is>
          <t>Estimated fair value, 12 months or greater</t>
        </is>
      </c>
      <c r="B15" s="6" t="n">
        <v>0</v>
      </c>
      <c r="C15" s="6" t="n">
        <v>0</v>
      </c>
    </row>
    <row r="16">
      <c r="A16" s="4" t="inlineStr">
        <is>
          <t>Gross unrealized loss, 12 months or greater</t>
        </is>
      </c>
      <c r="B16" s="6" t="n">
        <v>0</v>
      </c>
      <c r="C16" s="6" t="n">
        <v>0</v>
      </c>
    </row>
    <row r="17">
      <c r="A17" s="4" t="inlineStr">
        <is>
          <t>Government Sponsored Securities [Member]</t>
        </is>
      </c>
    </row>
    <row r="18">
      <c r="A18" s="3" t="inlineStr">
        <is>
          <t>Schedule of Investments [Line Items]</t>
        </is>
      </c>
    </row>
    <row r="19">
      <c r="A19" s="4" t="inlineStr">
        <is>
          <t>Number of securities, less than 12 months | securities</t>
        </is>
      </c>
      <c r="B19" s="5" t="n">
        <v>2</v>
      </c>
      <c r="C19" s="5" t="n">
        <v>0</v>
      </c>
    </row>
    <row r="20">
      <c r="A20" s="4" t="inlineStr">
        <is>
          <t>Estimated fair value, less than 12 months</t>
        </is>
      </c>
      <c r="B20" s="6" t="n">
        <v>2</v>
      </c>
      <c r="C20" s="6" t="n">
        <v>0</v>
      </c>
    </row>
    <row r="21">
      <c r="A21" s="4" t="inlineStr">
        <is>
          <t>Gross unrealized loss, less than 12 months</t>
        </is>
      </c>
      <c r="B21" s="6" t="n">
        <v>0</v>
      </c>
      <c r="C21" s="6" t="n">
        <v>0</v>
      </c>
    </row>
    <row r="22">
      <c r="A22" s="4" t="inlineStr">
        <is>
          <t>Number of securities, 12 months or greater | securities</t>
        </is>
      </c>
      <c r="B22" s="5" t="n">
        <v>0</v>
      </c>
      <c r="C22" s="5" t="n">
        <v>1</v>
      </c>
    </row>
    <row r="23">
      <c r="A23" s="4" t="inlineStr">
        <is>
          <t>Estimated fair value, 12 months or greater</t>
        </is>
      </c>
      <c r="B23" s="6" t="n">
        <v>0</v>
      </c>
      <c r="C23" s="6" t="n">
        <v>0</v>
      </c>
    </row>
    <row r="24">
      <c r="A24" s="4" t="inlineStr">
        <is>
          <t>Gross unrealized loss, 12 months or greater</t>
        </is>
      </c>
      <c r="B24" s="6" t="n">
        <v>0</v>
      </c>
      <c r="C24" s="6" t="n">
        <v>0</v>
      </c>
    </row>
    <row r="25">
      <c r="A25" s="4" t="inlineStr">
        <is>
          <t>Foreign Government Securities [Member]</t>
        </is>
      </c>
    </row>
    <row r="26">
      <c r="A26" s="3" t="inlineStr">
        <is>
          <t>Schedule of Investments [Line Items]</t>
        </is>
      </c>
    </row>
    <row r="27">
      <c r="A27" s="4" t="inlineStr">
        <is>
          <t>Number of securities, less than 12 months | securities</t>
        </is>
      </c>
      <c r="B27" s="5" t="n">
        <v>202</v>
      </c>
      <c r="C27" s="5" t="n">
        <v>55</v>
      </c>
    </row>
    <row r="28">
      <c r="A28" s="4" t="inlineStr">
        <is>
          <t>Estimated fair value, less than 12 months</t>
        </is>
      </c>
      <c r="B28" s="6" t="n">
        <v>177</v>
      </c>
      <c r="C28" s="6" t="n">
        <v>35</v>
      </c>
    </row>
    <row r="29">
      <c r="A29" s="4" t="inlineStr">
        <is>
          <t>Gross unrealized loss, less than 12 months</t>
        </is>
      </c>
      <c r="B29" s="6" t="n">
        <v>-9</v>
      </c>
      <c r="C29" s="6" t="n">
        <v>-2</v>
      </c>
    </row>
    <row r="30">
      <c r="A30" s="4" t="inlineStr">
        <is>
          <t>Number of securities, 12 months or greater | securities</t>
        </is>
      </c>
      <c r="B30" s="5" t="n">
        <v>26</v>
      </c>
      <c r="C30" s="5" t="n">
        <v>9</v>
      </c>
    </row>
    <row r="31">
      <c r="A31" s="4" t="inlineStr">
        <is>
          <t>Estimated fair value, 12 months or greater</t>
        </is>
      </c>
      <c r="B31" s="6" t="n">
        <v>17</v>
      </c>
      <c r="C31" s="6" t="n">
        <v>4</v>
      </c>
    </row>
    <row r="32">
      <c r="A32" s="4" t="inlineStr">
        <is>
          <t>Gross unrealized loss, 12 months or greater</t>
        </is>
      </c>
      <c r="B32" s="6" t="n">
        <v>-1</v>
      </c>
      <c r="C32" s="6" t="n">
        <v>0</v>
      </c>
    </row>
    <row r="33">
      <c r="A33" s="4" t="inlineStr">
        <is>
          <t>States, Municipalities And Political Subdivisions [Member]</t>
        </is>
      </c>
    </row>
    <row r="34">
      <c r="A34" s="3" t="inlineStr">
        <is>
          <t>Schedule of Investments [Line Items]</t>
        </is>
      </c>
    </row>
    <row r="35">
      <c r="A35" s="4" t="inlineStr">
        <is>
          <t>Number of securities, less than 12 months | securities</t>
        </is>
      </c>
      <c r="B35" s="5" t="n">
        <v>242</v>
      </c>
      <c r="C35" s="5" t="n">
        <v>36</v>
      </c>
    </row>
    <row r="36">
      <c r="A36" s="4" t="inlineStr">
        <is>
          <t>Estimated fair value, less than 12 months</t>
        </is>
      </c>
      <c r="B36" s="6" t="n">
        <v>495</v>
      </c>
      <c r="C36" s="6" t="n">
        <v>57</v>
      </c>
    </row>
    <row r="37">
      <c r="A37" s="4" t="inlineStr">
        <is>
          <t>Gross unrealized loss, less than 12 months</t>
        </is>
      </c>
      <c r="B37" s="6" t="n">
        <v>-13</v>
      </c>
      <c r="C37" s="6" t="n">
        <v>-1</v>
      </c>
    </row>
    <row r="38">
      <c r="A38" s="4" t="inlineStr">
        <is>
          <t>Number of securities, 12 months or greater | securities</t>
        </is>
      </c>
      <c r="B38" s="5" t="n">
        <v>7</v>
      </c>
      <c r="C38" s="5" t="n">
        <v>1</v>
      </c>
    </row>
    <row r="39">
      <c r="A39" s="4" t="inlineStr">
        <is>
          <t>Estimated fair value, 12 months or greater</t>
        </is>
      </c>
      <c r="B39" s="6" t="n">
        <v>13</v>
      </c>
      <c r="C39" s="6" t="n">
        <v>3</v>
      </c>
    </row>
    <row r="40">
      <c r="A40" s="4" t="inlineStr">
        <is>
          <t>Gross unrealized loss, 12 months or greater</t>
        </is>
      </c>
      <c r="B40" s="6" t="n">
        <v>-1</v>
      </c>
      <c r="C40" s="6" t="n">
        <v>0</v>
      </c>
    </row>
    <row r="41">
      <c r="A41" s="4" t="inlineStr">
        <is>
          <t>Corporate Securities [Member]</t>
        </is>
      </c>
    </row>
    <row r="42">
      <c r="A42" s="3" t="inlineStr">
        <is>
          <t>Schedule of Investments [Line Items]</t>
        </is>
      </c>
    </row>
    <row r="43">
      <c r="A43" s="4" t="inlineStr">
        <is>
          <t>Number of securities, less than 12 months | securities</t>
        </is>
      </c>
      <c r="B43" s="5" t="n">
        <v>1735</v>
      </c>
      <c r="C43" s="5" t="n">
        <v>646</v>
      </c>
    </row>
    <row r="44">
      <c r="A44" s="4" t="inlineStr">
        <is>
          <t>Estimated fair value, less than 12 months</t>
        </is>
      </c>
      <c r="B44" s="6" t="n">
        <v>2707</v>
      </c>
      <c r="C44" s="6" t="n">
        <v>765</v>
      </c>
    </row>
    <row r="45">
      <c r="A45" s="4" t="inlineStr">
        <is>
          <t>Gross unrealized loss, less than 12 months</t>
        </is>
      </c>
      <c r="B45" s="6" t="n">
        <v>-76</v>
      </c>
      <c r="C45" s="6" t="n">
        <v>-20</v>
      </c>
    </row>
    <row r="46">
      <c r="A46" s="4" t="inlineStr">
        <is>
          <t>Number of securities, 12 months or greater | securities</t>
        </is>
      </c>
      <c r="B46" s="5" t="n">
        <v>241</v>
      </c>
      <c r="C46" s="5" t="n">
        <v>150</v>
      </c>
    </row>
    <row r="47">
      <c r="A47" s="4" t="inlineStr">
        <is>
          <t>Estimated fair value, 12 months or greater</t>
        </is>
      </c>
      <c r="B47" s="6" t="n">
        <v>291</v>
      </c>
      <c r="C47" s="6" t="n">
        <v>169</v>
      </c>
    </row>
    <row r="48">
      <c r="A48" s="4" t="inlineStr">
        <is>
          <t>Gross unrealized loss, 12 months or greater</t>
        </is>
      </c>
      <c r="B48" s="6" t="n">
        <v>-13</v>
      </c>
      <c r="C48" s="6" t="n">
        <v>-11</v>
      </c>
    </row>
    <row r="49">
      <c r="A49" s="4" t="inlineStr">
        <is>
          <t>Residential Mortgage-Backed Securities [Member]</t>
        </is>
      </c>
    </row>
    <row r="50">
      <c r="A50" s="3" t="inlineStr">
        <is>
          <t>Schedule of Investments [Line Items]</t>
        </is>
      </c>
    </row>
    <row r="51">
      <c r="A51" s="4" t="inlineStr">
        <is>
          <t>Number of securities, less than 12 months | securities</t>
        </is>
      </c>
      <c r="B51" s="5" t="n">
        <v>363</v>
      </c>
      <c r="C51" s="5" t="n">
        <v>224</v>
      </c>
    </row>
    <row r="52">
      <c r="A52" s="4" t="inlineStr">
        <is>
          <t>Estimated fair value, less than 12 months</t>
        </is>
      </c>
      <c r="B52" s="6" t="n">
        <v>1489</v>
      </c>
      <c r="C52" s="6" t="n">
        <v>442</v>
      </c>
    </row>
    <row r="53">
      <c r="A53" s="4" t="inlineStr">
        <is>
          <t>Gross unrealized loss, less than 12 months</t>
        </is>
      </c>
      <c r="B53" s="6" t="n">
        <v>-25</v>
      </c>
      <c r="C53" s="6" t="n">
        <v>-8</v>
      </c>
    </row>
    <row r="54">
      <c r="A54" s="4" t="inlineStr">
        <is>
          <t>Number of securities, 12 months or greater | securities</t>
        </is>
      </c>
      <c r="B54" s="5" t="n">
        <v>125</v>
      </c>
      <c r="C54" s="5" t="n">
        <v>90</v>
      </c>
    </row>
    <row r="55">
      <c r="A55" s="4" t="inlineStr">
        <is>
          <t>Estimated fair value, 12 months or greater</t>
        </is>
      </c>
      <c r="B55" s="6" t="n">
        <v>156</v>
      </c>
      <c r="C55" s="6" t="n">
        <v>110</v>
      </c>
    </row>
    <row r="56">
      <c r="A56" s="4" t="inlineStr">
        <is>
          <t>Gross unrealized loss, 12 months or greater</t>
        </is>
      </c>
      <c r="B56" s="6" t="n">
        <v>-9</v>
      </c>
      <c r="C56" s="6" t="n">
        <v>-9</v>
      </c>
    </row>
    <row r="57">
      <c r="A57" s="4" t="inlineStr">
        <is>
          <t>Commercial Mortgage-Backed Securities [Member]</t>
        </is>
      </c>
    </row>
    <row r="58">
      <c r="A58" s="3" t="inlineStr">
        <is>
          <t>Schedule of Investments [Line Items]</t>
        </is>
      </c>
    </row>
    <row r="59">
      <c r="A59" s="4" t="inlineStr">
        <is>
          <t>Number of securities, less than 12 months | securities</t>
        </is>
      </c>
      <c r="B59" s="5" t="n">
        <v>1</v>
      </c>
      <c r="C59" s="5" t="n">
        <v>6</v>
      </c>
    </row>
    <row r="60">
      <c r="A60" s="4" t="inlineStr">
        <is>
          <t>Estimated fair value, less than 12 months</t>
        </is>
      </c>
      <c r="B60" s="6" t="n">
        <v>2</v>
      </c>
      <c r="C60" s="6" t="n">
        <v>16</v>
      </c>
    </row>
    <row r="61">
      <c r="A61" s="4" t="inlineStr">
        <is>
          <t>Gross unrealized loss, less than 12 months</t>
        </is>
      </c>
      <c r="B61" s="6" t="n">
        <v>0</v>
      </c>
      <c r="C61" s="6" t="n">
        <v>-1</v>
      </c>
    </row>
    <row r="62">
      <c r="A62" s="4" t="inlineStr">
        <is>
          <t>Number of securities, 12 months or greater | securities</t>
        </is>
      </c>
      <c r="B62" s="5" t="n">
        <v>6</v>
      </c>
      <c r="C62" s="5" t="n">
        <v>3</v>
      </c>
    </row>
    <row r="63">
      <c r="A63" s="4" t="inlineStr">
        <is>
          <t>Estimated fair value, 12 months or greater</t>
        </is>
      </c>
      <c r="B63" s="6" t="n">
        <v>13</v>
      </c>
      <c r="C63" s="6" t="n">
        <v>4</v>
      </c>
    </row>
    <row r="64">
      <c r="A64" s="4" t="inlineStr">
        <is>
          <t>Gross unrealized loss, 12 months or greater</t>
        </is>
      </c>
      <c r="B64" s="6" t="n">
        <v>-3</v>
      </c>
      <c r="C64" s="6" t="n">
        <v>-3</v>
      </c>
    </row>
    <row r="65">
      <c r="A65" s="4" t="inlineStr">
        <is>
          <t>Other Securities [Member]</t>
        </is>
      </c>
    </row>
    <row r="66">
      <c r="A66" s="3" t="inlineStr">
        <is>
          <t>Schedule of Investments [Line Items]</t>
        </is>
      </c>
    </row>
    <row r="67">
      <c r="A67" s="4" t="inlineStr">
        <is>
          <t>Number of securities, less than 12 months | securities</t>
        </is>
      </c>
      <c r="B67" s="5" t="n">
        <v>160</v>
      </c>
      <c r="C67" s="5" t="n">
        <v>207</v>
      </c>
    </row>
    <row r="68">
      <c r="A68" s="4" t="inlineStr">
        <is>
          <t>Estimated fair value, less than 12 months</t>
        </is>
      </c>
      <c r="B68" s="6" t="n">
        <v>456</v>
      </c>
      <c r="C68" s="6" t="n">
        <v>509</v>
      </c>
    </row>
    <row r="69">
      <c r="A69" s="4" t="inlineStr">
        <is>
          <t>Gross unrealized loss, less than 12 months</t>
        </is>
      </c>
      <c r="B69" s="6" t="n">
        <v>-2</v>
      </c>
      <c r="C69" s="6" t="n">
        <v>-5</v>
      </c>
    </row>
    <row r="70">
      <c r="A70" s="4" t="inlineStr">
        <is>
          <t>Number of securities, 12 months or greater | securities</t>
        </is>
      </c>
      <c r="B70" s="5" t="n">
        <v>70</v>
      </c>
      <c r="C70" s="5" t="n">
        <v>79</v>
      </c>
    </row>
    <row r="71">
      <c r="A71" s="4" t="inlineStr">
        <is>
          <t>Estimated fair value, 12 months or greater</t>
        </is>
      </c>
      <c r="B71" s="6" t="n">
        <v>149</v>
      </c>
      <c r="C71" s="6" t="n">
        <v>179</v>
      </c>
    </row>
    <row r="72">
      <c r="A72" s="4" t="inlineStr">
        <is>
          <t>Gross unrealized loss, 12 months or greater</t>
        </is>
      </c>
      <c r="B72" s="6" t="n">
        <v>-6</v>
      </c>
      <c r="C72" s="6" t="n">
        <v>-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llowance For Credit Loss Rollforward) (Details) - USD ($) $ in Millions</t>
        </is>
      </c>
      <c r="B1" s="2" t="inlineStr">
        <is>
          <t>3 Months Ended</t>
        </is>
      </c>
    </row>
    <row r="2">
      <c r="B2" s="2" t="inlineStr">
        <is>
          <t>Mar. 31, 2021</t>
        </is>
      </c>
      <c r="C2" s="2" t="inlineStr">
        <is>
          <t>Mar. 31, 2020</t>
        </is>
      </c>
    </row>
    <row r="3">
      <c r="A3" s="3" t="inlineStr">
        <is>
          <t>Fixed Maturity Securities, Available-for-sale, Allowance for Credit Loss [Line Items]</t>
        </is>
      </c>
    </row>
    <row r="4">
      <c r="A4" s="4" t="inlineStr">
        <is>
          <t>Fixed Maturity Securities, Available-for-sale, Allowance for Credit Loss, Beginning Balance</t>
        </is>
      </c>
      <c r="B4" s="6" t="n">
        <v>7</v>
      </c>
      <c r="C4" s="6" t="n">
        <v>0</v>
      </c>
    </row>
    <row r="5">
      <c r="A5" s="4" t="inlineStr">
        <is>
          <t>Additions for securities for which no previous expected credit losses were recognized</t>
        </is>
      </c>
      <c r="B5" s="5" t="n">
        <v>1</v>
      </c>
      <c r="C5" s="5" t="n">
        <v>51</v>
      </c>
    </row>
    <row r="6">
      <c r="A6" s="4" t="inlineStr">
        <is>
          <t>Increase (decrease) to the allowance for credit losses on securities</t>
        </is>
      </c>
      <c r="B6" s="5" t="n">
        <v>0</v>
      </c>
    </row>
    <row r="7">
      <c r="A7" s="4" t="inlineStr">
        <is>
          <t>Fixed Maturity Securities, Available-for-sale, Allowance for Credit Loss, Ending Balance</t>
        </is>
      </c>
      <c r="B7" s="5" t="n">
        <v>8</v>
      </c>
      <c r="C7" s="5" t="n">
        <v>51</v>
      </c>
    </row>
    <row r="8">
      <c r="A8" s="4" t="inlineStr">
        <is>
          <t>Corporate Securities [Member]</t>
        </is>
      </c>
    </row>
    <row r="9">
      <c r="A9" s="3" t="inlineStr">
        <is>
          <t>Fixed Maturity Securities, Available-for-sale, Allowance for Credit Loss [Line Items]</t>
        </is>
      </c>
    </row>
    <row r="10">
      <c r="A10" s="4" t="inlineStr">
        <is>
          <t>Fixed Maturity Securities, Available-for-sale, Allowance for Credit Loss, Beginning Balance</t>
        </is>
      </c>
      <c r="B10" s="5" t="n">
        <v>7</v>
      </c>
      <c r="C10" s="5" t="n">
        <v>0</v>
      </c>
    </row>
    <row r="11">
      <c r="A11" s="4" t="inlineStr">
        <is>
          <t>Additions for securities for which no previous expected credit losses were recognized</t>
        </is>
      </c>
      <c r="B11" s="5" t="n">
        <v>1</v>
      </c>
      <c r="C11" s="5" t="n">
        <v>51</v>
      </c>
    </row>
    <row r="12">
      <c r="A12" s="4" t="inlineStr">
        <is>
          <t>Increase (decrease) to the allowance for credit losses on securities</t>
        </is>
      </c>
      <c r="B12" s="5" t="n">
        <v>-2</v>
      </c>
    </row>
    <row r="13">
      <c r="A13" s="4" t="inlineStr">
        <is>
          <t>Fixed Maturity Securities, Available-for-sale, Allowance for Credit Loss, Ending Balance</t>
        </is>
      </c>
      <c r="B13" s="5" t="n">
        <v>6</v>
      </c>
      <c r="C13" s="5" t="n">
        <v>51</v>
      </c>
    </row>
    <row r="14">
      <c r="A14" s="4" t="inlineStr">
        <is>
          <t>Residential Mortgage-Backed Securities [Member]</t>
        </is>
      </c>
    </row>
    <row r="15">
      <c r="A15" s="3" t="inlineStr">
        <is>
          <t>Fixed Maturity Securities, Available-for-sale, Allowance for Credit Loss [Line Items]</t>
        </is>
      </c>
    </row>
    <row r="16">
      <c r="A16" s="4" t="inlineStr">
        <is>
          <t>Fixed Maturity Securities, Available-for-sale, Allowance for Credit Loss, Beginning Balance</t>
        </is>
      </c>
      <c r="B16" s="5" t="n">
        <v>0</v>
      </c>
      <c r="C16" s="5" t="n">
        <v>0</v>
      </c>
    </row>
    <row r="17">
      <c r="A17" s="4" t="inlineStr">
        <is>
          <t>Additions for securities for which no previous expected credit losses were recognized</t>
        </is>
      </c>
      <c r="B17" s="5" t="n">
        <v>0</v>
      </c>
      <c r="C17" s="5" t="n">
        <v>0</v>
      </c>
    </row>
    <row r="18">
      <c r="A18" s="4" t="inlineStr">
        <is>
          <t>Increase (decrease) to the allowance for credit losses on securities</t>
        </is>
      </c>
      <c r="B18" s="5" t="n">
        <v>2</v>
      </c>
    </row>
    <row r="19">
      <c r="A19" s="4" t="inlineStr">
        <is>
          <t>Fixed Maturity Securities, Available-for-sale, Allowance for Credit Loss, Ending Balance</t>
        </is>
      </c>
      <c r="B19" s="6" t="n">
        <v>2</v>
      </c>
      <c r="C19"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Fixed Maturity Securities, By Contractual Maturity) (Details) - Fixed Maturities [Member] - USD ($) $ in Millions</t>
        </is>
      </c>
      <c r="B1" s="2" t="inlineStr">
        <is>
          <t>Mar. 31, 2021</t>
        </is>
      </c>
      <c r="C1" s="2" t="inlineStr">
        <is>
          <t>Dec. 31, 2020</t>
        </is>
      </c>
    </row>
    <row r="2">
      <c r="A2" s="3" t="inlineStr">
        <is>
          <t>Schedule of Investments [Line Items]</t>
        </is>
      </c>
    </row>
    <row r="3">
      <c r="A3" s="4" t="inlineStr">
        <is>
          <t>Due in one year or less, Amortized Cost</t>
        </is>
      </c>
      <c r="B3" s="6" t="n">
        <v>617</v>
      </c>
    </row>
    <row r="4">
      <c r="A4" s="4" t="inlineStr">
        <is>
          <t>Due after one year through five years, Amortized Cost</t>
        </is>
      </c>
      <c r="B4" s="5" t="n">
        <v>6057</v>
      </c>
    </row>
    <row r="5">
      <c r="A5" s="4" t="inlineStr">
        <is>
          <t>Due after five years through ten years, Amortized Cost</t>
        </is>
      </c>
      <c r="B5" s="5" t="n">
        <v>8009</v>
      </c>
    </row>
    <row r="6">
      <c r="A6" s="4" t="inlineStr">
        <is>
          <t>Due after ten years, Amortized Cost</t>
        </is>
      </c>
      <c r="B6" s="5" t="n">
        <v>5334</v>
      </c>
    </row>
    <row r="7">
      <c r="A7" s="4" t="inlineStr">
        <is>
          <t>Mortgage-backed securities, Amortized Cost</t>
        </is>
      </c>
      <c r="B7" s="5" t="n">
        <v>4328</v>
      </c>
    </row>
    <row r="8">
      <c r="A8" s="4" t="inlineStr">
        <is>
          <t>Available-for-sale securities, Amortized Cost</t>
        </is>
      </c>
      <c r="B8" s="5" t="n">
        <v>24345</v>
      </c>
      <c r="C8" s="6" t="n">
        <v>22754</v>
      </c>
    </row>
    <row r="9">
      <c r="A9" s="4" t="inlineStr">
        <is>
          <t>Due in one year or less, Estimated Fair Value</t>
        </is>
      </c>
      <c r="B9" s="5" t="n">
        <v>622</v>
      </c>
    </row>
    <row r="10">
      <c r="A10" s="4" t="inlineStr">
        <is>
          <t>Due after one year through five years, Estimated Fair Value</t>
        </is>
      </c>
      <c r="B10" s="5" t="n">
        <v>6293</v>
      </c>
    </row>
    <row r="11">
      <c r="A11" s="4" t="inlineStr">
        <is>
          <t>Due after five years through ten years, Estimated Fair Value</t>
        </is>
      </c>
      <c r="B11" s="5" t="n">
        <v>8225</v>
      </c>
    </row>
    <row r="12">
      <c r="A12" s="4" t="inlineStr">
        <is>
          <t>Due after ten years, Estimated Fair Value</t>
        </is>
      </c>
      <c r="B12" s="5" t="n">
        <v>5564</v>
      </c>
    </row>
    <row r="13">
      <c r="A13" s="4" t="inlineStr">
        <is>
          <t>Mortgage-backed securities, Estimated Fair Value</t>
        </is>
      </c>
      <c r="B13" s="5" t="n">
        <v>4409</v>
      </c>
    </row>
    <row r="14">
      <c r="A14" s="4" t="inlineStr">
        <is>
          <t>Available-for-sale securities, Estimated Fair Value</t>
        </is>
      </c>
      <c r="B14" s="6" t="n">
        <v>25113</v>
      </c>
      <c r="C14" s="6" t="n">
        <v>239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urrent and Long-term Equity Securities) (Details) - USD ($) $ in Millions</t>
        </is>
      </c>
      <c r="B1" s="2" t="inlineStr">
        <is>
          <t>Mar. 31, 2021</t>
        </is>
      </c>
      <c r="C1" s="2" t="inlineStr">
        <is>
          <t>Dec. 31, 2020</t>
        </is>
      </c>
    </row>
    <row r="2">
      <c r="A2" s="3" t="inlineStr">
        <is>
          <t>Marketable Securities [Line Items]</t>
        </is>
      </c>
    </row>
    <row r="3">
      <c r="A3" s="4" t="inlineStr">
        <is>
          <t>Equity Securities</t>
        </is>
      </c>
      <c r="B3" s="6" t="n">
        <v>3630</v>
      </c>
      <c r="C3" s="6" t="n">
        <v>1559</v>
      </c>
    </row>
    <row r="4">
      <c r="A4" s="4" t="inlineStr">
        <is>
          <t>Exchange Traded Funds [Member]</t>
        </is>
      </c>
    </row>
    <row r="5">
      <c r="A5" s="3" t="inlineStr">
        <is>
          <t>Marketable Securities [Line Items]</t>
        </is>
      </c>
    </row>
    <row r="6">
      <c r="A6" s="4" t="inlineStr">
        <is>
          <t>Equity Securities</t>
        </is>
      </c>
      <c r="B6" s="5" t="n">
        <v>3409</v>
      </c>
      <c r="C6" s="5" t="n">
        <v>1154</v>
      </c>
    </row>
    <row r="7">
      <c r="A7" s="4" t="inlineStr">
        <is>
          <t>Fixed Maturity Mutual Funds [Member]</t>
        </is>
      </c>
    </row>
    <row r="8">
      <c r="A8" s="3" t="inlineStr">
        <is>
          <t>Marketable Securities [Line Items]</t>
        </is>
      </c>
    </row>
    <row r="9">
      <c r="A9" s="4" t="inlineStr">
        <is>
          <t>Equity Securities</t>
        </is>
      </c>
      <c r="B9" s="5" t="n">
        <v>0</v>
      </c>
      <c r="C9" s="5" t="n">
        <v>144</v>
      </c>
    </row>
    <row r="10">
      <c r="A10" s="4" t="inlineStr">
        <is>
          <t>Common Equity Securities [Member]</t>
        </is>
      </c>
    </row>
    <row r="11">
      <c r="A11" s="3" t="inlineStr">
        <is>
          <t>Marketable Securities [Line Items]</t>
        </is>
      </c>
    </row>
    <row r="12">
      <c r="A12" s="4" t="inlineStr">
        <is>
          <t>Equity Securities</t>
        </is>
      </c>
      <c r="B12" s="5" t="n">
        <v>156</v>
      </c>
      <c r="C12" s="5" t="n">
        <v>201</v>
      </c>
    </row>
    <row r="13">
      <c r="A13" s="4" t="inlineStr">
        <is>
          <t>Private Equity Funds [Member]</t>
        </is>
      </c>
    </row>
    <row r="14">
      <c r="A14" s="3" t="inlineStr">
        <is>
          <t>Marketable Securities [Line Items]</t>
        </is>
      </c>
    </row>
    <row r="15">
      <c r="A15" s="4" t="inlineStr">
        <is>
          <t>Equity Securities</t>
        </is>
      </c>
      <c r="B15" s="6" t="n">
        <v>65</v>
      </c>
      <c r="C15" s="6" t="n">
        <v>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Net Realized Investment Gains/Losses) (Details) - USD ($) $ in Millions</t>
        </is>
      </c>
      <c r="B1" s="2" t="inlineStr">
        <is>
          <t>3 Months Ended</t>
        </is>
      </c>
    </row>
    <row r="2">
      <c r="B2" s="2" t="inlineStr">
        <is>
          <t>Mar. 31, 2021</t>
        </is>
      </c>
      <c r="C2" s="2" t="inlineStr">
        <is>
          <t>Mar. 31, 2020</t>
        </is>
      </c>
    </row>
    <row r="3">
      <c r="A3" s="3" t="inlineStr">
        <is>
          <t>Investment [Line Items]</t>
        </is>
      </c>
    </row>
    <row r="4">
      <c r="A4" s="4" t="inlineStr">
        <is>
          <t>Net realized gains (losses) on investments</t>
        </is>
      </c>
      <c r="B4" s="6" t="n">
        <v>-26</v>
      </c>
      <c r="C4" s="6" t="n">
        <v>-78</v>
      </c>
    </row>
    <row r="5">
      <c r="A5" s="4" t="inlineStr">
        <is>
          <t>Fixed Maturities [Member]</t>
        </is>
      </c>
    </row>
    <row r="6">
      <c r="A6" s="3" t="inlineStr">
        <is>
          <t>Investment [Line Items]</t>
        </is>
      </c>
    </row>
    <row r="7">
      <c r="A7" s="4" t="inlineStr">
        <is>
          <t>Gross realized gains from sales</t>
        </is>
      </c>
      <c r="B7" s="5" t="n">
        <v>56</v>
      </c>
      <c r="C7" s="5" t="n">
        <v>43</v>
      </c>
    </row>
    <row r="8">
      <c r="A8" s="4" t="inlineStr">
        <is>
          <t>Gross realized losses from sales</t>
        </is>
      </c>
      <c r="B8" s="5" t="n">
        <v>-12</v>
      </c>
      <c r="C8" s="5" t="n">
        <v>-20</v>
      </c>
    </row>
    <row r="9">
      <c r="A9" s="4" t="inlineStr">
        <is>
          <t>Impairment losses recognized in income</t>
        </is>
      </c>
      <c r="B9" s="5" t="n">
        <v>-1</v>
      </c>
      <c r="C9" s="5" t="n">
        <v>-51</v>
      </c>
    </row>
    <row r="10">
      <c r="A10" s="4" t="inlineStr">
        <is>
          <t>Net realized gains (losses) from sales</t>
        </is>
      </c>
      <c r="B10" s="5" t="n">
        <v>43</v>
      </c>
      <c r="C10" s="5" t="n">
        <v>-28</v>
      </c>
    </row>
    <row r="11">
      <c r="A11" s="4" t="inlineStr">
        <is>
          <t>Equity Securities [Member]</t>
        </is>
      </c>
    </row>
    <row r="12">
      <c r="A12" s="3" t="inlineStr">
        <is>
          <t>Investment [Line Items]</t>
        </is>
      </c>
    </row>
    <row r="13">
      <c r="A13" s="4" t="inlineStr">
        <is>
          <t>Gross realized gains from sales</t>
        </is>
      </c>
      <c r="B13" s="5" t="n">
        <v>12</v>
      </c>
      <c r="C13" s="5" t="n">
        <v>23</v>
      </c>
    </row>
    <row r="14">
      <c r="A14" s="4" t="inlineStr">
        <is>
          <t>Gross realized losses from sales</t>
        </is>
      </c>
      <c r="B14" s="5" t="n">
        <v>-78</v>
      </c>
      <c r="C14" s="5" t="n">
        <v>-73</v>
      </c>
    </row>
    <row r="15">
      <c r="A15" s="4" t="inlineStr">
        <is>
          <t>Net realized gains (losses) from sales</t>
        </is>
      </c>
      <c r="B15" s="5" t="n">
        <v>-66</v>
      </c>
      <c r="C15" s="5" t="n">
        <v>-50</v>
      </c>
    </row>
    <row r="16">
      <c r="A16" s="4" t="inlineStr">
        <is>
          <t>Other Investments [Member]</t>
        </is>
      </c>
    </row>
    <row r="17">
      <c r="A17" s="3" t="inlineStr">
        <is>
          <t>Investment [Line Items]</t>
        </is>
      </c>
    </row>
    <row r="18">
      <c r="A18" s="4" t="inlineStr">
        <is>
          <t>Impairment losses recognized in income</t>
        </is>
      </c>
      <c r="B18" s="5" t="n">
        <v>-8</v>
      </c>
      <c r="C18" s="5" t="n">
        <v>-6</v>
      </c>
    </row>
    <row r="19">
      <c r="A19" s="4" t="inlineStr">
        <is>
          <t>Gross realized gains from sales</t>
        </is>
      </c>
      <c r="B19" s="5" t="n">
        <v>5</v>
      </c>
      <c r="C19" s="5" t="n">
        <v>7</v>
      </c>
    </row>
    <row r="20">
      <c r="A20" s="4" t="inlineStr">
        <is>
          <t>Gross realized losses from sales</t>
        </is>
      </c>
      <c r="B20" s="5" t="n">
        <v>0</v>
      </c>
      <c r="C20" s="5" t="n">
        <v>-1</v>
      </c>
    </row>
    <row r="21">
      <c r="A21" s="4" t="inlineStr">
        <is>
          <t>Net realized gains (losses) from sales of other investments</t>
        </is>
      </c>
      <c r="B21" s="6" t="n">
        <v>-3</v>
      </c>
      <c r="C21" s="6"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Gains and Losses Recognized on Equity Securities) (Details) - USD ($) $ in Millions</t>
        </is>
      </c>
      <c r="B1" s="2" t="inlineStr">
        <is>
          <t>3 Months Ended</t>
        </is>
      </c>
    </row>
    <row r="2">
      <c r="B2" s="2" t="inlineStr">
        <is>
          <t>Mar. 31, 2021</t>
        </is>
      </c>
      <c r="C2" s="2" t="inlineStr">
        <is>
          <t>Mar. 31, 2020</t>
        </is>
      </c>
    </row>
    <row r="3">
      <c r="A3" s="3" t="inlineStr">
        <is>
          <t>Schedule of losses and gains related to equity securities [Line Items]</t>
        </is>
      </c>
    </row>
    <row r="4">
      <c r="A4" s="4" t="inlineStr">
        <is>
          <t>Net realized losses on financial instruments</t>
        </is>
      </c>
      <c r="B4" s="6" t="n">
        <v>-4</v>
      </c>
      <c r="C4" s="6" t="n">
        <v>-81</v>
      </c>
    </row>
    <row r="5">
      <c r="A5" s="4" t="inlineStr">
        <is>
          <t>Equity Securities [Member]</t>
        </is>
      </c>
    </row>
    <row r="6">
      <c r="A6" s="3" t="inlineStr">
        <is>
          <t>Schedule of losses and gains related to equity securities [Line Items]</t>
        </is>
      </c>
    </row>
    <row r="7">
      <c r="A7" s="4" t="inlineStr">
        <is>
          <t>Net realized losses on financial instruments</t>
        </is>
      </c>
      <c r="B7" s="5" t="n">
        <v>-66</v>
      </c>
      <c r="C7" s="5" t="n">
        <v>-50</v>
      </c>
    </row>
    <row r="8">
      <c r="A8" s="4" t="inlineStr">
        <is>
          <t>Net realized (losses) gains recognized on sale of equity securities during the period</t>
        </is>
      </c>
      <c r="B8" s="5" t="n">
        <v>-26</v>
      </c>
      <c r="C8" s="5" t="n">
        <v>18</v>
      </c>
    </row>
    <row r="9">
      <c r="A9" s="4" t="inlineStr">
        <is>
          <t>Unrealized (losses) gains recognized on equity securities still held</t>
        </is>
      </c>
      <c r="B9" s="6" t="n">
        <v>-40</v>
      </c>
      <c r="C9" s="6" t="n">
        <v>-6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Securities Lending Programs) (Details) - USD ($) $ in Millions</t>
        </is>
      </c>
      <c r="B1" s="2" t="inlineStr">
        <is>
          <t>3 Months Ended</t>
        </is>
      </c>
    </row>
    <row r="2">
      <c r="B2" s="2" t="inlineStr">
        <is>
          <t>Mar. 31, 2021</t>
        </is>
      </c>
      <c r="C2" s="2" t="inlineStr">
        <is>
          <t>Dec. 31, 2020</t>
        </is>
      </c>
    </row>
    <row r="3">
      <c r="A3" s="3" t="inlineStr">
        <is>
          <t>Transfer of Certain Financial Assets Accounted for as Secured Borrowings [Line Items]</t>
        </is>
      </c>
    </row>
    <row r="4">
      <c r="A4" s="4" t="inlineStr">
        <is>
          <t>Securities Loaned, Fair Value of Collateral</t>
        </is>
      </c>
      <c r="B4" s="6" t="n">
        <v>1930</v>
      </c>
      <c r="C4" s="6" t="n">
        <v>1199</v>
      </c>
    </row>
    <row r="5">
      <c r="A5" s="4" t="inlineStr">
        <is>
          <t>Securities Lending Transactions Ratio of Fair Value of Collateral Held To Securities On Loan</t>
        </is>
      </c>
      <c r="B5" s="4" t="inlineStr">
        <is>
          <t>102.00%</t>
        </is>
      </c>
    </row>
    <row r="6">
      <c r="A6" s="4" t="inlineStr">
        <is>
          <t>Overnight and Continuous [Member]</t>
        </is>
      </c>
    </row>
    <row r="7">
      <c r="A7" s="3" t="inlineStr">
        <is>
          <t>Transfer of Certain Financial Assets Accounted for as Secured Borrowings [Line Items]</t>
        </is>
      </c>
    </row>
    <row r="8">
      <c r="A8" s="4" t="inlineStr">
        <is>
          <t>Collateral received for securities loaned, at carrying value</t>
        </is>
      </c>
      <c r="B8" s="6" t="n">
        <v>1930</v>
      </c>
    </row>
    <row r="9">
      <c r="A9" s="4" t="inlineStr">
        <is>
          <t>Overnight and Continuous [Member] | Cash [Member]</t>
        </is>
      </c>
    </row>
    <row r="10">
      <c r="A10" s="3" t="inlineStr">
        <is>
          <t>Transfer of Certain Financial Assets Accounted for as Secured Borrowings [Line Items]</t>
        </is>
      </c>
    </row>
    <row r="11">
      <c r="A11" s="4" t="inlineStr">
        <is>
          <t>Collateral received for securities loaned, at carrying value</t>
        </is>
      </c>
      <c r="B11" s="5" t="n">
        <v>1695</v>
      </c>
    </row>
    <row r="12">
      <c r="A12" s="4" t="inlineStr">
        <is>
          <t>Overnight and Continuous [Member] | United States Government Securities [Member]</t>
        </is>
      </c>
    </row>
    <row r="13">
      <c r="A13" s="3" t="inlineStr">
        <is>
          <t>Transfer of Certain Financial Assets Accounted for as Secured Borrowings [Line Items]</t>
        </is>
      </c>
    </row>
    <row r="14">
      <c r="A14" s="4" t="inlineStr">
        <is>
          <t>Collateral received for securities loaned, at carrying value</t>
        </is>
      </c>
      <c r="B14" s="5" t="n">
        <v>234</v>
      </c>
    </row>
    <row r="15">
      <c r="A15" s="4" t="inlineStr">
        <is>
          <t>Overnight and Continuous [Member] | Other Securities [Member]</t>
        </is>
      </c>
    </row>
    <row r="16">
      <c r="A16" s="3" t="inlineStr">
        <is>
          <t>Transfer of Certain Financial Assets Accounted for as Secured Borrowings [Line Items]</t>
        </is>
      </c>
    </row>
    <row r="17">
      <c r="A17" s="4" t="inlineStr">
        <is>
          <t>Collateral received for securities loaned, at carrying value</t>
        </is>
      </c>
      <c r="B17"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Narrative) (Details) - USD ($) $ in Millions</t>
        </is>
      </c>
      <c r="B1" s="2" t="inlineStr">
        <is>
          <t>3 Months Ended</t>
        </is>
      </c>
    </row>
    <row r="2">
      <c r="B2" s="2" t="inlineStr">
        <is>
          <t>Mar. 31, 2021</t>
        </is>
      </c>
      <c r="C2" s="2" t="inlineStr">
        <is>
          <t>Mar. 31, 2020</t>
        </is>
      </c>
      <c r="D2" s="2" t="inlineStr">
        <is>
          <t>Dec. 31, 2020</t>
        </is>
      </c>
    </row>
    <row r="3">
      <c r="A3" s="3" t="inlineStr">
        <is>
          <t>Schedule of Investments [Line Items]</t>
        </is>
      </c>
    </row>
    <row r="4">
      <c r="A4" s="4" t="inlineStr">
        <is>
          <t>Accrued investment income receivable</t>
        </is>
      </c>
      <c r="B4" s="6" t="n">
        <v>185</v>
      </c>
      <c r="D4" s="6" t="n">
        <v>188</v>
      </c>
    </row>
    <row r="5">
      <c r="A5" s="4" t="inlineStr">
        <is>
          <t>Fair value of collateral received at time of securities lending transactions</t>
        </is>
      </c>
      <c r="B5" s="6" t="n">
        <v>1930</v>
      </c>
      <c r="D5" s="6" t="n">
        <v>1199</v>
      </c>
    </row>
    <row r="6">
      <c r="A6" s="4" t="inlineStr">
        <is>
          <t>Securities Lending Transactions Ratio of Fair Value of Collateral Held To Securities On Loan</t>
        </is>
      </c>
      <c r="B6" s="4" t="inlineStr">
        <is>
          <t>102.00%</t>
        </is>
      </c>
    </row>
    <row r="7">
      <c r="A7" s="4" t="inlineStr">
        <is>
          <t>Proceeds from Sale of Available-for-sale Securities</t>
        </is>
      </c>
      <c r="B7" s="6" t="n">
        <v>5323</v>
      </c>
      <c r="C7" s="6" t="n">
        <v>193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Financial Statement Narrative) (Details) - USD ($) $ in Millions</t>
        </is>
      </c>
      <c r="B1" s="2" t="inlineStr">
        <is>
          <t>3 Months Ended</t>
        </is>
      </c>
    </row>
    <row r="2">
      <c r="B2" s="2" t="inlineStr">
        <is>
          <t>Mar. 31, 2021</t>
        </is>
      </c>
      <c r="C2" s="2" t="inlineStr">
        <is>
          <t>Mar. 31, 2020</t>
        </is>
      </c>
      <c r="D2" s="2" t="inlineStr">
        <is>
          <t>Dec. 31, 2020</t>
        </is>
      </c>
    </row>
    <row r="3">
      <c r="A3" s="3" t="inlineStr">
        <is>
          <t>Derivative Instruments and Hedging Activities Disclosures [Line Items]</t>
        </is>
      </c>
    </row>
    <row r="4">
      <c r="A4" s="4" t="inlineStr">
        <is>
          <t>AOCI, Cash Flow Hedge, Cumulative Gain (Loss), after Tax</t>
        </is>
      </c>
      <c r="B4" s="6" t="n">
        <v>-246</v>
      </c>
      <c r="C4" s="6" t="n">
        <v>-259</v>
      </c>
    </row>
    <row r="5">
      <c r="A5" s="4" t="inlineStr">
        <is>
          <t>Derivative, Gain (Loss) Recognized</t>
        </is>
      </c>
      <c r="B5" s="5" t="n">
        <v>22</v>
      </c>
      <c r="C5" s="6" t="n">
        <v>-3</v>
      </c>
    </row>
    <row r="6">
      <c r="A6" s="4" t="inlineStr">
        <is>
          <t>Cash Flow Hedging [Member]</t>
        </is>
      </c>
    </row>
    <row r="7">
      <c r="A7" s="3" t="inlineStr">
        <is>
          <t>Derivative Instruments and Hedging Activities Disclosures [Line Items]</t>
        </is>
      </c>
    </row>
    <row r="8">
      <c r="A8" s="4" t="inlineStr">
        <is>
          <t>AOCI, Cash Flow Hedge, Cumulative Gain (Loss), after Tax</t>
        </is>
      </c>
      <c r="B8" s="6" t="n">
        <v>-246</v>
      </c>
      <c r="D8" s="6" t="n">
        <v>-25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s By Level For Assets Measured At Fair Value On A Recurring Basis) (Details) - USD ($) $ in Millions</t>
        </is>
      </c>
      <c r="B1" s="2" t="inlineStr">
        <is>
          <t>Mar. 31, 2021</t>
        </is>
      </c>
      <c r="C1" s="2" t="inlineStr">
        <is>
          <t>Dec. 31, 2020</t>
        </is>
      </c>
    </row>
    <row r="2">
      <c r="A2" s="3" t="inlineStr">
        <is>
          <t>Fair Value, Assets and Liabilities Measured on Recurring and Nonrecurring Basis [Line Items]</t>
        </is>
      </c>
    </row>
    <row r="3">
      <c r="A3" s="4" t="inlineStr">
        <is>
          <t>Cash equivalents</t>
        </is>
      </c>
      <c r="B3" s="6" t="n">
        <v>5914</v>
      </c>
      <c r="C3" s="6" t="n">
        <v>3163</v>
      </c>
    </row>
    <row r="4">
      <c r="A4" s="4" t="inlineStr">
        <is>
          <t>Equity Securities</t>
        </is>
      </c>
      <c r="B4" s="5" t="n">
        <v>3630</v>
      </c>
      <c r="C4" s="5" t="n">
        <v>1559</v>
      </c>
    </row>
    <row r="5">
      <c r="A5" s="4" t="inlineStr">
        <is>
          <t>Securities lending collateral</t>
        </is>
      </c>
      <c r="B5" s="5" t="n">
        <v>1930</v>
      </c>
      <c r="C5" s="5" t="n">
        <v>1199</v>
      </c>
    </row>
    <row r="6">
      <c r="A6" s="4" t="inlineStr">
        <is>
          <t>Total assets</t>
        </is>
      </c>
      <c r="B6" s="5" t="n">
        <v>36629</v>
      </c>
      <c r="C6" s="5" t="n">
        <v>29959</v>
      </c>
    </row>
    <row r="7">
      <c r="A7" s="4" t="inlineStr">
        <is>
          <t>Total liabilities</t>
        </is>
      </c>
      <c r="B7" s="5" t="n">
        <v>-11</v>
      </c>
      <c r="C7" s="5" t="n">
        <v>-5</v>
      </c>
    </row>
    <row r="8">
      <c r="A8" s="4" t="inlineStr">
        <is>
          <t>Exchange Traded Funds [Member]</t>
        </is>
      </c>
    </row>
    <row r="9">
      <c r="A9" s="3" t="inlineStr">
        <is>
          <t>Fair Value, Assets and Liabilities Measured on Recurring and Nonrecurring Basis [Line Items]</t>
        </is>
      </c>
    </row>
    <row r="10">
      <c r="A10" s="4" t="inlineStr">
        <is>
          <t>Equity Securities</t>
        </is>
      </c>
      <c r="B10" s="5" t="n">
        <v>3409</v>
      </c>
      <c r="C10" s="5" t="n">
        <v>1154</v>
      </c>
    </row>
    <row r="11">
      <c r="A11" s="4" t="inlineStr">
        <is>
          <t>Fixed Maturity Mutual Funds [Member]</t>
        </is>
      </c>
    </row>
    <row r="12">
      <c r="A12" s="3" t="inlineStr">
        <is>
          <t>Fair Value, Assets and Liabilities Measured on Recurring and Nonrecurring Basis [Line Items]</t>
        </is>
      </c>
    </row>
    <row r="13">
      <c r="A13" s="4" t="inlineStr">
        <is>
          <t>Equity Securities</t>
        </is>
      </c>
      <c r="B13" s="5" t="n">
        <v>0</v>
      </c>
      <c r="C13" s="5" t="n">
        <v>144</v>
      </c>
    </row>
    <row r="14">
      <c r="A14" s="4" t="inlineStr">
        <is>
          <t>Common Equity Securities [Member]</t>
        </is>
      </c>
    </row>
    <row r="15">
      <c r="A15" s="3" t="inlineStr">
        <is>
          <t>Fair Value, Assets and Liabilities Measured on Recurring and Nonrecurring Basis [Line Items]</t>
        </is>
      </c>
    </row>
    <row r="16">
      <c r="A16" s="4" t="inlineStr">
        <is>
          <t>Equity Securities</t>
        </is>
      </c>
      <c r="B16" s="5" t="n">
        <v>156</v>
      </c>
      <c r="C16" s="5" t="n">
        <v>201</v>
      </c>
    </row>
    <row r="17">
      <c r="A17" s="4" t="inlineStr">
        <is>
          <t>Private Equity Securities [Member]</t>
        </is>
      </c>
    </row>
    <row r="18">
      <c r="A18" s="3" t="inlineStr">
        <is>
          <t>Fair Value, Assets and Liabilities Measured on Recurring and Nonrecurring Basis [Line Items]</t>
        </is>
      </c>
    </row>
    <row r="19">
      <c r="A19" s="4" t="inlineStr">
        <is>
          <t>Equity Securities</t>
        </is>
      </c>
      <c r="B19" s="5" t="n">
        <v>65</v>
      </c>
      <c r="C19" s="5" t="n">
        <v>60</v>
      </c>
    </row>
    <row r="20">
      <c r="A20" s="4" t="inlineStr">
        <is>
          <t>Fixed Maturities [Member]</t>
        </is>
      </c>
    </row>
    <row r="21">
      <c r="A21" s="3" t="inlineStr">
        <is>
          <t>Fair Value, Assets and Liabilities Measured on Recurring and Nonrecurring Basis [Line Items]</t>
        </is>
      </c>
    </row>
    <row r="22">
      <c r="A22" s="4" t="inlineStr">
        <is>
          <t>Available-for-sale Securities</t>
        </is>
      </c>
      <c r="B22" s="5" t="n">
        <v>25113</v>
      </c>
      <c r="C22" s="5" t="n">
        <v>23995</v>
      </c>
    </row>
    <row r="23">
      <c r="A23" s="4" t="inlineStr">
        <is>
          <t>Fixed Maturities [Member] | United States Government Securities [Member]</t>
        </is>
      </c>
    </row>
    <row r="24">
      <c r="A24" s="3" t="inlineStr">
        <is>
          <t>Fair Value, Assets and Liabilities Measured on Recurring and Nonrecurring Basis [Line Items]</t>
        </is>
      </c>
    </row>
    <row r="25">
      <c r="A25" s="4" t="inlineStr">
        <is>
          <t>Available-for-sale Securities</t>
        </is>
      </c>
      <c r="B25" s="5" t="n">
        <v>880</v>
      </c>
      <c r="C25" s="5" t="n">
        <v>774</v>
      </c>
    </row>
    <row r="26">
      <c r="A26" s="4" t="inlineStr">
        <is>
          <t>Fixed Maturities [Member] | Government Sponsored Securities [Member]</t>
        </is>
      </c>
    </row>
    <row r="27">
      <c r="A27" s="3" t="inlineStr">
        <is>
          <t>Fair Value, Assets and Liabilities Measured on Recurring and Nonrecurring Basis [Line Items]</t>
        </is>
      </c>
    </row>
    <row r="28">
      <c r="A28" s="4" t="inlineStr">
        <is>
          <t>Available-for-sale Securities</t>
        </is>
      </c>
      <c r="B28" s="5" t="n">
        <v>75</v>
      </c>
      <c r="C28" s="5" t="n">
        <v>69</v>
      </c>
    </row>
    <row r="29">
      <c r="A29" s="4" t="inlineStr">
        <is>
          <t>Fixed Maturities [Member] | Foreign Government Securities [Member]</t>
        </is>
      </c>
    </row>
    <row r="30">
      <c r="A30" s="3" t="inlineStr">
        <is>
          <t>Fair Value, Assets and Liabilities Measured on Recurring and Nonrecurring Basis [Line Items]</t>
        </is>
      </c>
    </row>
    <row r="31">
      <c r="A31" s="4" t="inlineStr">
        <is>
          <t>Available-for-sale Securities</t>
        </is>
      </c>
      <c r="B31" s="5" t="n">
        <v>336</v>
      </c>
      <c r="C31" s="5" t="n">
        <v>305</v>
      </c>
    </row>
    <row r="32">
      <c r="A32" s="4" t="inlineStr">
        <is>
          <t>Fixed Maturities [Member] | States, Municipalities And Political Subdivisions [Member]</t>
        </is>
      </c>
    </row>
    <row r="33">
      <c r="A33" s="3" t="inlineStr">
        <is>
          <t>Fair Value, Assets and Liabilities Measured on Recurring and Nonrecurring Basis [Line Items]</t>
        </is>
      </c>
    </row>
    <row r="34">
      <c r="A34" s="4" t="inlineStr">
        <is>
          <t>Available-for-sale Securities</t>
        </is>
      </c>
      <c r="B34" s="5" t="n">
        <v>5566</v>
      </c>
      <c r="C34" s="5" t="n">
        <v>5579</v>
      </c>
    </row>
    <row r="35">
      <c r="A35" s="4" t="inlineStr">
        <is>
          <t>Fixed Maturities [Member] | Corporate Securities [Member]</t>
        </is>
      </c>
    </row>
    <row r="36">
      <c r="A36" s="3" t="inlineStr">
        <is>
          <t>Fair Value, Assets and Liabilities Measured on Recurring and Nonrecurring Basis [Line Items]</t>
        </is>
      </c>
    </row>
    <row r="37">
      <c r="A37" s="4" t="inlineStr">
        <is>
          <t>Available-for-sale Securities</t>
        </is>
      </c>
      <c r="B37" s="5" t="n">
        <v>11599</v>
      </c>
      <c r="C37" s="5" t="n">
        <v>10892</v>
      </c>
    </row>
    <row r="38">
      <c r="A38" s="4" t="inlineStr">
        <is>
          <t>Fixed Maturities [Member] | Residential Mortgage-Backed Securities [Member]</t>
        </is>
      </c>
    </row>
    <row r="39">
      <c r="A39" s="3" t="inlineStr">
        <is>
          <t>Fair Value, Assets and Liabilities Measured on Recurring and Nonrecurring Basis [Line Items]</t>
        </is>
      </c>
    </row>
    <row r="40">
      <c r="A40" s="4" t="inlineStr">
        <is>
          <t>Available-for-sale Securities</t>
        </is>
      </c>
      <c r="B40" s="5" t="n">
        <v>4339</v>
      </c>
      <c r="C40" s="5" t="n">
        <v>4345</v>
      </c>
    </row>
    <row r="41">
      <c r="A41" s="4" t="inlineStr">
        <is>
          <t>Fixed Maturities [Member] | Commercial Mortgage-Backed Securities [Member]</t>
        </is>
      </c>
    </row>
    <row r="42">
      <c r="A42" s="3" t="inlineStr">
        <is>
          <t>Fair Value, Assets and Liabilities Measured on Recurring and Nonrecurring Basis [Line Items]</t>
        </is>
      </c>
    </row>
    <row r="43">
      <c r="A43" s="4" t="inlineStr">
        <is>
          <t>Available-for-sale Securities</t>
        </is>
      </c>
      <c r="B43" s="5" t="n">
        <v>70</v>
      </c>
      <c r="C43" s="5" t="n">
        <v>72</v>
      </c>
    </row>
    <row r="44">
      <c r="A44" s="4" t="inlineStr">
        <is>
          <t>Fixed Maturities [Member] | Other Securities [Member]</t>
        </is>
      </c>
    </row>
    <row r="45">
      <c r="A45" s="3" t="inlineStr">
        <is>
          <t>Fair Value, Assets and Liabilities Measured on Recurring and Nonrecurring Basis [Line Items]</t>
        </is>
      </c>
    </row>
    <row r="46">
      <c r="A46" s="4" t="inlineStr">
        <is>
          <t>Available-for-sale Securities</t>
        </is>
      </c>
      <c r="B46" s="5" t="n">
        <v>2248</v>
      </c>
      <c r="C46" s="5" t="n">
        <v>1959</v>
      </c>
    </row>
    <row r="47">
      <c r="A47" s="4" t="inlineStr">
        <is>
          <t>Equity Securities [Member]</t>
        </is>
      </c>
    </row>
    <row r="48">
      <c r="A48" s="3" t="inlineStr">
        <is>
          <t>Fair Value, Assets and Liabilities Measured on Recurring and Nonrecurring Basis [Line Items]</t>
        </is>
      </c>
    </row>
    <row r="49">
      <c r="A49" s="4" t="inlineStr">
        <is>
          <t>Equity Securities</t>
        </is>
      </c>
      <c r="B49" s="5" t="n">
        <v>3630</v>
      </c>
      <c r="C49" s="5" t="n">
        <v>1559</v>
      </c>
    </row>
    <row r="50">
      <c r="A50" s="4" t="inlineStr">
        <is>
          <t>Equity Securities [Member] | Exchange Traded Funds [Member]</t>
        </is>
      </c>
    </row>
    <row r="51">
      <c r="A51" s="3" t="inlineStr">
        <is>
          <t>Fair Value, Assets and Liabilities Measured on Recurring and Nonrecurring Basis [Line Items]</t>
        </is>
      </c>
    </row>
    <row r="52">
      <c r="A52" s="4" t="inlineStr">
        <is>
          <t>Equity Securities</t>
        </is>
      </c>
      <c r="B52" s="5" t="n">
        <v>3409</v>
      </c>
      <c r="C52" s="5" t="n">
        <v>1154</v>
      </c>
    </row>
    <row r="53">
      <c r="A53" s="4" t="inlineStr">
        <is>
          <t>Equity Securities [Member] | Fixed Maturity Mutual Funds [Member]</t>
        </is>
      </c>
    </row>
    <row r="54">
      <c r="A54" s="3" t="inlineStr">
        <is>
          <t>Fair Value, Assets and Liabilities Measured on Recurring and Nonrecurring Basis [Line Items]</t>
        </is>
      </c>
    </row>
    <row r="55">
      <c r="A55" s="4" t="inlineStr">
        <is>
          <t>Equity Securities</t>
        </is>
      </c>
      <c r="C55" s="5" t="n">
        <v>144</v>
      </c>
    </row>
    <row r="56">
      <c r="A56" s="4" t="inlineStr">
        <is>
          <t>Equity Securities [Member] | Common Equity Securities [Member]</t>
        </is>
      </c>
    </row>
    <row r="57">
      <c r="A57" s="3" t="inlineStr">
        <is>
          <t>Fair Value, Assets and Liabilities Measured on Recurring and Nonrecurring Basis [Line Items]</t>
        </is>
      </c>
    </row>
    <row r="58">
      <c r="A58" s="4" t="inlineStr">
        <is>
          <t>Equity Securities</t>
        </is>
      </c>
      <c r="B58" s="5" t="n">
        <v>156</v>
      </c>
      <c r="C58" s="5" t="n">
        <v>201</v>
      </c>
    </row>
    <row r="59">
      <c r="A59" s="4" t="inlineStr">
        <is>
          <t>Equity Securities [Member] | Private Equity Securities [Member]</t>
        </is>
      </c>
    </row>
    <row r="60">
      <c r="A60" s="3" t="inlineStr">
        <is>
          <t>Fair Value, Assets and Liabilities Measured on Recurring and Nonrecurring Basis [Line Items]</t>
        </is>
      </c>
    </row>
    <row r="61">
      <c r="A61" s="4" t="inlineStr">
        <is>
          <t>Equity Securities</t>
        </is>
      </c>
      <c r="B61" s="5" t="n">
        <v>65</v>
      </c>
      <c r="C61" s="5" t="n">
        <v>60</v>
      </c>
    </row>
    <row r="62">
      <c r="A62" s="4" t="inlineStr">
        <is>
          <t>Derivatives [Member]</t>
        </is>
      </c>
    </row>
    <row r="63">
      <c r="A63" s="3" t="inlineStr">
        <is>
          <t>Fair Value, Assets and Liabilities Measured on Recurring and Nonrecurring Basis [Line Items]</t>
        </is>
      </c>
    </row>
    <row r="64">
      <c r="A64" s="4" t="inlineStr">
        <is>
          <t>Derivative assets</t>
        </is>
      </c>
      <c r="B64" s="5" t="n">
        <v>42</v>
      </c>
      <c r="C64" s="5" t="n">
        <v>43</v>
      </c>
    </row>
    <row r="65">
      <c r="A65" s="4" t="inlineStr">
        <is>
          <t>Derivative liabilities</t>
        </is>
      </c>
      <c r="B65" s="5" t="n">
        <v>-11</v>
      </c>
      <c r="C65" s="5" t="n">
        <v>-5</v>
      </c>
    </row>
    <row r="66">
      <c r="A66" s="4" t="inlineStr">
        <is>
          <t>Level I [Member]</t>
        </is>
      </c>
    </row>
    <row r="67">
      <c r="A67" s="3" t="inlineStr">
        <is>
          <t>Fair Value, Assets and Liabilities Measured on Recurring and Nonrecurring Basis [Line Items]</t>
        </is>
      </c>
    </row>
    <row r="68">
      <c r="A68" s="4" t="inlineStr">
        <is>
          <t>Cash equivalents</t>
        </is>
      </c>
      <c r="B68" s="5" t="n">
        <v>5914</v>
      </c>
      <c r="C68" s="5" t="n">
        <v>3163</v>
      </c>
    </row>
    <row r="69">
      <c r="A69" s="4" t="inlineStr">
        <is>
          <t>Securities lending collateral</t>
        </is>
      </c>
      <c r="B69" s="5" t="n">
        <v>0</v>
      </c>
      <c r="C69" s="5" t="n">
        <v>0</v>
      </c>
    </row>
    <row r="70">
      <c r="A70" s="4" t="inlineStr">
        <is>
          <t>Total assets</t>
        </is>
      </c>
      <c r="B70" s="5" t="n">
        <v>9448</v>
      </c>
      <c r="C70" s="5" t="n">
        <v>4488</v>
      </c>
    </row>
    <row r="71">
      <c r="A71" s="4" t="inlineStr">
        <is>
          <t>Total liabilities</t>
        </is>
      </c>
      <c r="B71" s="5" t="n">
        <v>0</v>
      </c>
      <c r="C71" s="5" t="n">
        <v>0</v>
      </c>
    </row>
    <row r="72">
      <c r="A72" s="4" t="inlineStr">
        <is>
          <t>Level I [Member] | Fixed Maturities [Member]</t>
        </is>
      </c>
    </row>
    <row r="73">
      <c r="A73" s="3" t="inlineStr">
        <is>
          <t>Fair Value, Assets and Liabilities Measured on Recurring and Nonrecurring Basis [Line Items]</t>
        </is>
      </c>
    </row>
    <row r="74">
      <c r="A74" s="4" t="inlineStr">
        <is>
          <t>Available-for-sale Securities</t>
        </is>
      </c>
      <c r="B74" s="5" t="n">
        <v>0</v>
      </c>
      <c r="C74" s="5" t="n">
        <v>0</v>
      </c>
    </row>
    <row r="75">
      <c r="A75" s="4" t="inlineStr">
        <is>
          <t>Level I [Member] | Fixed Maturities [Member] | United States Government Securities [Member]</t>
        </is>
      </c>
    </row>
    <row r="76">
      <c r="A76" s="3" t="inlineStr">
        <is>
          <t>Fair Value, Assets and Liabilities Measured on Recurring and Nonrecurring Basis [Line Items]</t>
        </is>
      </c>
    </row>
    <row r="77">
      <c r="A77" s="4" t="inlineStr">
        <is>
          <t>Available-for-sale Securities</t>
        </is>
      </c>
      <c r="B77" s="5" t="n">
        <v>0</v>
      </c>
      <c r="C77" s="5" t="n">
        <v>0</v>
      </c>
    </row>
    <row r="78">
      <c r="A78" s="4" t="inlineStr">
        <is>
          <t>Level I [Member] | Fixed Maturities [Member] | Government Sponsored Securities [Member]</t>
        </is>
      </c>
    </row>
    <row r="79">
      <c r="A79" s="3" t="inlineStr">
        <is>
          <t>Fair Value, Assets and Liabilities Measured on Recurring and Nonrecurring Basis [Line Items]</t>
        </is>
      </c>
    </row>
    <row r="80">
      <c r="A80" s="4" t="inlineStr">
        <is>
          <t>Available-for-sale Securities</t>
        </is>
      </c>
      <c r="B80" s="5" t="n">
        <v>0</v>
      </c>
      <c r="C80" s="5" t="n">
        <v>0</v>
      </c>
    </row>
    <row r="81">
      <c r="A81" s="4" t="inlineStr">
        <is>
          <t>Level I [Member] | Fixed Maturities [Member] | Foreign Government Securities [Member]</t>
        </is>
      </c>
    </row>
    <row r="82">
      <c r="A82" s="3" t="inlineStr">
        <is>
          <t>Fair Value, Assets and Liabilities Measured on Recurring and Nonrecurring Basis [Line Items]</t>
        </is>
      </c>
    </row>
    <row r="83">
      <c r="A83" s="4" t="inlineStr">
        <is>
          <t>Available-for-sale Securities</t>
        </is>
      </c>
      <c r="B83" s="5" t="n">
        <v>0</v>
      </c>
      <c r="C83" s="5" t="n">
        <v>0</v>
      </c>
    </row>
    <row r="84">
      <c r="A84" s="4" t="inlineStr">
        <is>
          <t>Level I [Member] | Fixed Maturities [Member] | States, Municipalities And Political Subdivisions [Member]</t>
        </is>
      </c>
    </row>
    <row r="85">
      <c r="A85" s="3" t="inlineStr">
        <is>
          <t>Fair Value, Assets and Liabilities Measured on Recurring and Nonrecurring Basis [Line Items]</t>
        </is>
      </c>
    </row>
    <row r="86">
      <c r="A86" s="4" t="inlineStr">
        <is>
          <t>Available-for-sale Securities</t>
        </is>
      </c>
      <c r="B86" s="5" t="n">
        <v>0</v>
      </c>
      <c r="C86" s="5" t="n">
        <v>0</v>
      </c>
    </row>
    <row r="87">
      <c r="A87" s="4" t="inlineStr">
        <is>
          <t>Level I [Member] | Fixed Maturities [Member] | Corporate Securities [Member]</t>
        </is>
      </c>
    </row>
    <row r="88">
      <c r="A88" s="3" t="inlineStr">
        <is>
          <t>Fair Value, Assets and Liabilities Measured on Recurring and Nonrecurring Basis [Line Items]</t>
        </is>
      </c>
    </row>
    <row r="89">
      <c r="A89" s="4" t="inlineStr">
        <is>
          <t>Available-for-sale Securities</t>
        </is>
      </c>
      <c r="B89" s="5" t="n">
        <v>0</v>
      </c>
      <c r="C89" s="5" t="n">
        <v>0</v>
      </c>
    </row>
    <row r="90">
      <c r="A90" s="4" t="inlineStr">
        <is>
          <t>Level I [Member] | Fixed Maturities [Member] | Residential Mortgage-Backed Securities [Member]</t>
        </is>
      </c>
    </row>
    <row r="91">
      <c r="A91" s="3" t="inlineStr">
        <is>
          <t>Fair Value, Assets and Liabilities Measured on Recurring and Nonrecurring Basis [Line Items]</t>
        </is>
      </c>
    </row>
    <row r="92">
      <c r="A92" s="4" t="inlineStr">
        <is>
          <t>Available-for-sale Securities</t>
        </is>
      </c>
      <c r="B92" s="5" t="n">
        <v>0</v>
      </c>
      <c r="C92" s="5" t="n">
        <v>0</v>
      </c>
    </row>
    <row r="93">
      <c r="A93" s="4" t="inlineStr">
        <is>
          <t>Level I [Member] | Fixed Maturities [Member] | Commercial Mortgage-Backed Securities [Member]</t>
        </is>
      </c>
    </row>
    <row r="94">
      <c r="A94" s="3" t="inlineStr">
        <is>
          <t>Fair Value, Assets and Liabilities Measured on Recurring and Nonrecurring Basis [Line Items]</t>
        </is>
      </c>
    </row>
    <row r="95">
      <c r="A95" s="4" t="inlineStr">
        <is>
          <t>Available-for-sale Securities</t>
        </is>
      </c>
      <c r="B95" s="5" t="n">
        <v>0</v>
      </c>
      <c r="C95" s="5" t="n">
        <v>0</v>
      </c>
    </row>
    <row r="96">
      <c r="A96" s="4" t="inlineStr">
        <is>
          <t>Level I [Member] | Fixed Maturities [Member] | Other Securities [Member]</t>
        </is>
      </c>
    </row>
    <row r="97">
      <c r="A97" s="3" t="inlineStr">
        <is>
          <t>Fair Value, Assets and Liabilities Measured on Recurring and Nonrecurring Basis [Line Items]</t>
        </is>
      </c>
    </row>
    <row r="98">
      <c r="A98" s="4" t="inlineStr">
        <is>
          <t>Available-for-sale Securities</t>
        </is>
      </c>
      <c r="B98" s="5" t="n">
        <v>0</v>
      </c>
      <c r="C98" s="5" t="n">
        <v>0</v>
      </c>
    </row>
    <row r="99">
      <c r="A99" s="4" t="inlineStr">
        <is>
          <t>Level I [Member] | Equity Securities [Member]</t>
        </is>
      </c>
    </row>
    <row r="100">
      <c r="A100" s="3" t="inlineStr">
        <is>
          <t>Fair Value, Assets and Liabilities Measured on Recurring and Nonrecurring Basis [Line Items]</t>
        </is>
      </c>
    </row>
    <row r="101">
      <c r="A101" s="4" t="inlineStr">
        <is>
          <t>Equity Securities</t>
        </is>
      </c>
      <c r="B101" s="5" t="n">
        <v>3534</v>
      </c>
      <c r="C101" s="5" t="n">
        <v>1325</v>
      </c>
    </row>
    <row r="102">
      <c r="A102" s="4" t="inlineStr">
        <is>
          <t>Level I [Member] | Equity Securities [Member] | Exchange Traded Funds [Member]</t>
        </is>
      </c>
    </row>
    <row r="103">
      <c r="A103" s="3" t="inlineStr">
        <is>
          <t>Fair Value, Assets and Liabilities Measured on Recurring and Nonrecurring Basis [Line Items]</t>
        </is>
      </c>
    </row>
    <row r="104">
      <c r="A104" s="4" t="inlineStr">
        <is>
          <t>Equity Securities</t>
        </is>
      </c>
      <c r="B104" s="5" t="n">
        <v>3409</v>
      </c>
      <c r="C104" s="5" t="n">
        <v>1154</v>
      </c>
    </row>
    <row r="105">
      <c r="A105" s="4" t="inlineStr">
        <is>
          <t>Level I [Member] | Equity Securities [Member] | Fixed Maturity Mutual Funds [Member]</t>
        </is>
      </c>
    </row>
    <row r="106">
      <c r="A106" s="3" t="inlineStr">
        <is>
          <t>Fair Value, Assets and Liabilities Measured on Recurring and Nonrecurring Basis [Line Items]</t>
        </is>
      </c>
    </row>
    <row r="107">
      <c r="A107" s="4" t="inlineStr">
        <is>
          <t>Equity Securities</t>
        </is>
      </c>
      <c r="C107" s="5" t="n">
        <v>0</v>
      </c>
    </row>
    <row r="108">
      <c r="A108" s="4" t="inlineStr">
        <is>
          <t>Level I [Member] | Equity Securities [Member] | Common Equity Securities [Member]</t>
        </is>
      </c>
    </row>
    <row r="109">
      <c r="A109" s="3" t="inlineStr">
        <is>
          <t>Fair Value, Assets and Liabilities Measured on Recurring and Nonrecurring Basis [Line Items]</t>
        </is>
      </c>
    </row>
    <row r="110">
      <c r="A110" s="4" t="inlineStr">
        <is>
          <t>Equity Securities</t>
        </is>
      </c>
      <c r="B110" s="5" t="n">
        <v>125</v>
      </c>
      <c r="C110" s="5" t="n">
        <v>171</v>
      </c>
    </row>
    <row r="111">
      <c r="A111" s="4" t="inlineStr">
        <is>
          <t>Level I [Member] | Equity Securities [Member] | Private Equity Securities [Member]</t>
        </is>
      </c>
    </row>
    <row r="112">
      <c r="A112" s="3" t="inlineStr">
        <is>
          <t>Fair Value, Assets and Liabilities Measured on Recurring and Nonrecurring Basis [Line Items]</t>
        </is>
      </c>
    </row>
    <row r="113">
      <c r="A113" s="4" t="inlineStr">
        <is>
          <t>Equity Securities</t>
        </is>
      </c>
      <c r="B113" s="5" t="n">
        <v>0</v>
      </c>
      <c r="C113" s="5" t="n">
        <v>0</v>
      </c>
    </row>
    <row r="114">
      <c r="A114" s="4" t="inlineStr">
        <is>
          <t>Level I [Member] | Derivatives [Member]</t>
        </is>
      </c>
    </row>
    <row r="115">
      <c r="A115" s="3" t="inlineStr">
        <is>
          <t>Fair Value, Assets and Liabilities Measured on Recurring and Nonrecurring Basis [Line Items]</t>
        </is>
      </c>
    </row>
    <row r="116">
      <c r="A116" s="4" t="inlineStr">
        <is>
          <t>Derivative assets</t>
        </is>
      </c>
      <c r="B116" s="5" t="n">
        <v>0</v>
      </c>
      <c r="C116" s="5" t="n">
        <v>0</v>
      </c>
    </row>
    <row r="117">
      <c r="A117" s="4" t="inlineStr">
        <is>
          <t>Derivative liabilities</t>
        </is>
      </c>
      <c r="B117" s="5" t="n">
        <v>0</v>
      </c>
      <c r="C117" s="5" t="n">
        <v>0</v>
      </c>
    </row>
    <row r="118">
      <c r="A118" s="4" t="inlineStr">
        <is>
          <t>Level II [Member]</t>
        </is>
      </c>
    </row>
    <row r="119">
      <c r="A119" s="3" t="inlineStr">
        <is>
          <t>Fair Value, Assets and Liabilities Measured on Recurring and Nonrecurring Basis [Line Items]</t>
        </is>
      </c>
    </row>
    <row r="120">
      <c r="A120" s="4" t="inlineStr">
        <is>
          <t>Cash equivalents</t>
        </is>
      </c>
      <c r="B120" s="5" t="n">
        <v>0</v>
      </c>
      <c r="C120" s="5" t="n">
        <v>0</v>
      </c>
    </row>
    <row r="121">
      <c r="A121" s="4" t="inlineStr">
        <is>
          <t>Securities lending collateral</t>
        </is>
      </c>
      <c r="B121" s="5" t="n">
        <v>1930</v>
      </c>
      <c r="C121" s="5" t="n">
        <v>1199</v>
      </c>
    </row>
    <row r="122">
      <c r="A122" s="4" t="inlineStr">
        <is>
          <t>Total assets</t>
        </is>
      </c>
      <c r="B122" s="5" t="n">
        <v>26785</v>
      </c>
      <c r="C122" s="5" t="n">
        <v>25079</v>
      </c>
    </row>
    <row r="123">
      <c r="A123" s="4" t="inlineStr">
        <is>
          <t>Total liabilities</t>
        </is>
      </c>
      <c r="B123" s="5" t="n">
        <v>-11</v>
      </c>
      <c r="C123" s="5" t="n">
        <v>-5</v>
      </c>
    </row>
    <row r="124">
      <c r="A124" s="4" t="inlineStr">
        <is>
          <t>Level II [Member] | Fixed Maturities [Member]</t>
        </is>
      </c>
    </row>
    <row r="125">
      <c r="A125" s="3" t="inlineStr">
        <is>
          <t>Fair Value, Assets and Liabilities Measured on Recurring and Nonrecurring Basis [Line Items]</t>
        </is>
      </c>
    </row>
    <row r="126">
      <c r="A126" s="4" t="inlineStr">
        <is>
          <t>Available-for-sale Securities</t>
        </is>
      </c>
      <c r="B126" s="5" t="n">
        <v>24782</v>
      </c>
      <c r="C126" s="5" t="n">
        <v>23663</v>
      </c>
    </row>
    <row r="127">
      <c r="A127" s="4" t="inlineStr">
        <is>
          <t>Level II [Member] | Fixed Maturities [Member] | United States Government Securities [Member]</t>
        </is>
      </c>
    </row>
    <row r="128">
      <c r="A128" s="3" t="inlineStr">
        <is>
          <t>Fair Value, Assets and Liabilities Measured on Recurring and Nonrecurring Basis [Line Items]</t>
        </is>
      </c>
    </row>
    <row r="129">
      <c r="A129" s="4" t="inlineStr">
        <is>
          <t>Available-for-sale Securities</t>
        </is>
      </c>
      <c r="B129" s="5" t="n">
        <v>880</v>
      </c>
      <c r="C129" s="5" t="n">
        <v>774</v>
      </c>
    </row>
    <row r="130">
      <c r="A130" s="4" t="inlineStr">
        <is>
          <t>Level II [Member] | Fixed Maturities [Member] | Government Sponsored Securities [Member]</t>
        </is>
      </c>
    </row>
    <row r="131">
      <c r="A131" s="3" t="inlineStr">
        <is>
          <t>Fair Value, Assets and Liabilities Measured on Recurring and Nonrecurring Basis [Line Items]</t>
        </is>
      </c>
    </row>
    <row r="132">
      <c r="A132" s="4" t="inlineStr">
        <is>
          <t>Available-for-sale Securities</t>
        </is>
      </c>
      <c r="B132" s="5" t="n">
        <v>75</v>
      </c>
      <c r="C132" s="5" t="n">
        <v>69</v>
      </c>
    </row>
    <row r="133">
      <c r="A133" s="4" t="inlineStr">
        <is>
          <t>Level II [Member] | Fixed Maturities [Member] | Foreign Government Securities [Member]</t>
        </is>
      </c>
    </row>
    <row r="134">
      <c r="A134" s="3" t="inlineStr">
        <is>
          <t>Fair Value, Assets and Liabilities Measured on Recurring and Nonrecurring Basis [Line Items]</t>
        </is>
      </c>
    </row>
    <row r="135">
      <c r="A135" s="4" t="inlineStr">
        <is>
          <t>Available-for-sale Securities</t>
        </is>
      </c>
      <c r="B135" s="5" t="n">
        <v>336</v>
      </c>
      <c r="C135" s="5" t="n">
        <v>305</v>
      </c>
    </row>
    <row r="136">
      <c r="A136" s="4" t="inlineStr">
        <is>
          <t>Level II [Member] | Fixed Maturities [Member] | States, Municipalities And Political Subdivisions [Member]</t>
        </is>
      </c>
    </row>
    <row r="137">
      <c r="A137" s="3" t="inlineStr">
        <is>
          <t>Fair Value, Assets and Liabilities Measured on Recurring and Nonrecurring Basis [Line Items]</t>
        </is>
      </c>
    </row>
    <row r="138">
      <c r="A138" s="4" t="inlineStr">
        <is>
          <t>Available-for-sale Securities</t>
        </is>
      </c>
      <c r="B138" s="5" t="n">
        <v>5566</v>
      </c>
      <c r="C138" s="5" t="n">
        <v>5579</v>
      </c>
    </row>
    <row r="139">
      <c r="A139" s="4" t="inlineStr">
        <is>
          <t>Level II [Member] | Fixed Maturities [Member] | Corporate Securities [Member]</t>
        </is>
      </c>
    </row>
    <row r="140">
      <c r="A140" s="3" t="inlineStr">
        <is>
          <t>Fair Value, Assets and Liabilities Measured on Recurring and Nonrecurring Basis [Line Items]</t>
        </is>
      </c>
    </row>
    <row r="141">
      <c r="A141" s="4" t="inlineStr">
        <is>
          <t>Available-for-sale Securities</t>
        </is>
      </c>
      <c r="B141" s="5" t="n">
        <v>11275</v>
      </c>
      <c r="C141" s="5" t="n">
        <v>10567</v>
      </c>
    </row>
    <row r="142">
      <c r="A142" s="4" t="inlineStr">
        <is>
          <t>Level II [Member] | Fixed Maturities [Member] | Residential Mortgage-Backed Securities [Member]</t>
        </is>
      </c>
    </row>
    <row r="143">
      <c r="A143" s="3" t="inlineStr">
        <is>
          <t>Fair Value, Assets and Liabilities Measured on Recurring and Nonrecurring Basis [Line Items]</t>
        </is>
      </c>
    </row>
    <row r="144">
      <c r="A144" s="4" t="inlineStr">
        <is>
          <t>Available-for-sale Securities</t>
        </is>
      </c>
      <c r="B144" s="5" t="n">
        <v>4337</v>
      </c>
      <c r="C144" s="5" t="n">
        <v>4343</v>
      </c>
    </row>
    <row r="145">
      <c r="A145" s="4" t="inlineStr">
        <is>
          <t>Level II [Member] | Fixed Maturities [Member] | Commercial Mortgage-Backed Securities [Member]</t>
        </is>
      </c>
    </row>
    <row r="146">
      <c r="A146" s="3" t="inlineStr">
        <is>
          <t>Fair Value, Assets and Liabilities Measured on Recurring and Nonrecurring Basis [Line Items]</t>
        </is>
      </c>
    </row>
    <row r="147">
      <c r="A147" s="4" t="inlineStr">
        <is>
          <t>Available-for-sale Securities</t>
        </is>
      </c>
      <c r="B147" s="5" t="n">
        <v>70</v>
      </c>
      <c r="C147" s="5" t="n">
        <v>72</v>
      </c>
    </row>
    <row r="148">
      <c r="A148" s="4" t="inlineStr">
        <is>
          <t>Level II [Member] | Fixed Maturities [Member] | Other Securities [Member]</t>
        </is>
      </c>
    </row>
    <row r="149">
      <c r="A149" s="3" t="inlineStr">
        <is>
          <t>Fair Value, Assets and Liabilities Measured on Recurring and Nonrecurring Basis [Line Items]</t>
        </is>
      </c>
    </row>
    <row r="150">
      <c r="A150" s="4" t="inlineStr">
        <is>
          <t>Available-for-sale Securities</t>
        </is>
      </c>
      <c r="B150" s="5" t="n">
        <v>2243</v>
      </c>
      <c r="C150" s="5" t="n">
        <v>1954</v>
      </c>
    </row>
    <row r="151">
      <c r="A151" s="4" t="inlineStr">
        <is>
          <t>Level II [Member] | Equity Securities [Member]</t>
        </is>
      </c>
    </row>
    <row r="152">
      <c r="A152" s="3" t="inlineStr">
        <is>
          <t>Fair Value, Assets and Liabilities Measured on Recurring and Nonrecurring Basis [Line Items]</t>
        </is>
      </c>
    </row>
    <row r="153">
      <c r="A153" s="4" t="inlineStr">
        <is>
          <t>Equity Securities</t>
        </is>
      </c>
      <c r="B153" s="5" t="n">
        <v>31</v>
      </c>
      <c r="C153" s="5" t="n">
        <v>174</v>
      </c>
    </row>
    <row r="154">
      <c r="A154" s="4" t="inlineStr">
        <is>
          <t>Level II [Member] | Equity Securities [Member] | Exchange Traded Funds [Member]</t>
        </is>
      </c>
    </row>
    <row r="155">
      <c r="A155" s="3" t="inlineStr">
        <is>
          <t>Fair Value, Assets and Liabilities Measured on Recurring and Nonrecurring Basis [Line Items]</t>
        </is>
      </c>
    </row>
    <row r="156">
      <c r="A156" s="4" t="inlineStr">
        <is>
          <t>Equity Securities</t>
        </is>
      </c>
      <c r="B156" s="5" t="n">
        <v>0</v>
      </c>
      <c r="C156" s="5" t="n">
        <v>0</v>
      </c>
    </row>
    <row r="157">
      <c r="A157" s="4" t="inlineStr">
        <is>
          <t>Level II [Member] | Equity Securities [Member] | Fixed Maturity Mutual Funds [Member]</t>
        </is>
      </c>
    </row>
    <row r="158">
      <c r="A158" s="3" t="inlineStr">
        <is>
          <t>Fair Value, Assets and Liabilities Measured on Recurring and Nonrecurring Basis [Line Items]</t>
        </is>
      </c>
    </row>
    <row r="159">
      <c r="A159" s="4" t="inlineStr">
        <is>
          <t>Equity Securities</t>
        </is>
      </c>
      <c r="C159" s="5" t="n">
        <v>144</v>
      </c>
    </row>
    <row r="160">
      <c r="A160" s="4" t="inlineStr">
        <is>
          <t>Level II [Member] | Equity Securities [Member] | Common Equity Securities [Member]</t>
        </is>
      </c>
    </row>
    <row r="161">
      <c r="A161" s="3" t="inlineStr">
        <is>
          <t>Fair Value, Assets and Liabilities Measured on Recurring and Nonrecurring Basis [Line Items]</t>
        </is>
      </c>
    </row>
    <row r="162">
      <c r="A162" s="4" t="inlineStr">
        <is>
          <t>Equity Securities</t>
        </is>
      </c>
      <c r="B162" s="5" t="n">
        <v>31</v>
      </c>
      <c r="C162" s="5" t="n">
        <v>30</v>
      </c>
    </row>
    <row r="163">
      <c r="A163" s="4" t="inlineStr">
        <is>
          <t>Level II [Member] | Equity Securities [Member] | Private Equity Securities [Member]</t>
        </is>
      </c>
    </row>
    <row r="164">
      <c r="A164" s="3" t="inlineStr">
        <is>
          <t>Fair Value, Assets and Liabilities Measured on Recurring and Nonrecurring Basis [Line Items]</t>
        </is>
      </c>
    </row>
    <row r="165">
      <c r="A165" s="4" t="inlineStr">
        <is>
          <t>Equity Securities</t>
        </is>
      </c>
      <c r="B165" s="5" t="n">
        <v>0</v>
      </c>
      <c r="C165" s="5" t="n">
        <v>0</v>
      </c>
    </row>
    <row r="166">
      <c r="A166" s="4" t="inlineStr">
        <is>
          <t>Level II [Member] | Derivatives [Member]</t>
        </is>
      </c>
    </row>
    <row r="167">
      <c r="A167" s="3" t="inlineStr">
        <is>
          <t>Fair Value, Assets and Liabilities Measured on Recurring and Nonrecurring Basis [Line Items]</t>
        </is>
      </c>
    </row>
    <row r="168">
      <c r="A168" s="4" t="inlineStr">
        <is>
          <t>Derivative assets</t>
        </is>
      </c>
      <c r="B168" s="5" t="n">
        <v>42</v>
      </c>
      <c r="C168" s="5" t="n">
        <v>43</v>
      </c>
    </row>
    <row r="169">
      <c r="A169" s="4" t="inlineStr">
        <is>
          <t>Derivative liabilities</t>
        </is>
      </c>
      <c r="B169" s="5" t="n">
        <v>-11</v>
      </c>
      <c r="C169" s="5" t="n">
        <v>-5</v>
      </c>
    </row>
    <row r="170">
      <c r="A170" s="4" t="inlineStr">
        <is>
          <t>Level III [Member]</t>
        </is>
      </c>
    </row>
    <row r="171">
      <c r="A171" s="3" t="inlineStr">
        <is>
          <t>Fair Value, Assets and Liabilities Measured on Recurring and Nonrecurring Basis [Line Items]</t>
        </is>
      </c>
    </row>
    <row r="172">
      <c r="A172" s="4" t="inlineStr">
        <is>
          <t>Cash equivalents</t>
        </is>
      </c>
      <c r="B172" s="5" t="n">
        <v>0</v>
      </c>
      <c r="C172" s="5" t="n">
        <v>0</v>
      </c>
    </row>
    <row r="173">
      <c r="A173" s="4" t="inlineStr">
        <is>
          <t>Securities lending collateral</t>
        </is>
      </c>
      <c r="B173" s="5" t="n">
        <v>0</v>
      </c>
      <c r="C173" s="5" t="n">
        <v>0</v>
      </c>
    </row>
    <row r="174">
      <c r="A174" s="4" t="inlineStr">
        <is>
          <t>Total assets</t>
        </is>
      </c>
      <c r="B174" s="5" t="n">
        <v>396</v>
      </c>
      <c r="C174" s="5" t="n">
        <v>392</v>
      </c>
    </row>
    <row r="175">
      <c r="A175" s="4" t="inlineStr">
        <is>
          <t>Total liabilities</t>
        </is>
      </c>
      <c r="B175" s="5" t="n">
        <v>0</v>
      </c>
      <c r="C175" s="5" t="n">
        <v>0</v>
      </c>
    </row>
    <row r="176">
      <c r="A176" s="4" t="inlineStr">
        <is>
          <t>Level III [Member] | Fixed Maturities [Member]</t>
        </is>
      </c>
    </row>
    <row r="177">
      <c r="A177" s="3" t="inlineStr">
        <is>
          <t>Fair Value, Assets and Liabilities Measured on Recurring and Nonrecurring Basis [Line Items]</t>
        </is>
      </c>
    </row>
    <row r="178">
      <c r="A178" s="4" t="inlineStr">
        <is>
          <t>Available-for-sale Securities</t>
        </is>
      </c>
      <c r="B178" s="5" t="n">
        <v>331</v>
      </c>
      <c r="C178" s="5" t="n">
        <v>332</v>
      </c>
    </row>
    <row r="179">
      <c r="A179" s="4" t="inlineStr">
        <is>
          <t>Level III [Member] | Fixed Maturities [Member] | United States Government Securities [Member]</t>
        </is>
      </c>
    </row>
    <row r="180">
      <c r="A180" s="3" t="inlineStr">
        <is>
          <t>Fair Value, Assets and Liabilities Measured on Recurring and Nonrecurring Basis [Line Items]</t>
        </is>
      </c>
    </row>
    <row r="181">
      <c r="A181" s="4" t="inlineStr">
        <is>
          <t>Available-for-sale Securities</t>
        </is>
      </c>
      <c r="B181" s="5" t="n">
        <v>0</v>
      </c>
      <c r="C181" s="5" t="n">
        <v>0</v>
      </c>
    </row>
    <row r="182">
      <c r="A182" s="4" t="inlineStr">
        <is>
          <t>Level III [Member] | Fixed Maturities [Member] | Government Sponsored Securities [Member]</t>
        </is>
      </c>
    </row>
    <row r="183">
      <c r="A183" s="3" t="inlineStr">
        <is>
          <t>Fair Value, Assets and Liabilities Measured on Recurring and Nonrecurring Basis [Line Items]</t>
        </is>
      </c>
    </row>
    <row r="184">
      <c r="A184" s="4" t="inlineStr">
        <is>
          <t>Available-for-sale Securities</t>
        </is>
      </c>
      <c r="B184" s="5" t="n">
        <v>0</v>
      </c>
      <c r="C184" s="5" t="n">
        <v>0</v>
      </c>
    </row>
    <row r="185">
      <c r="A185" s="4" t="inlineStr">
        <is>
          <t>Level III [Member] | Fixed Maturities [Member] | Foreign Government Securities [Member]</t>
        </is>
      </c>
    </row>
    <row r="186">
      <c r="A186" s="3" t="inlineStr">
        <is>
          <t>Fair Value, Assets and Liabilities Measured on Recurring and Nonrecurring Basis [Line Items]</t>
        </is>
      </c>
    </row>
    <row r="187">
      <c r="A187" s="4" t="inlineStr">
        <is>
          <t>Available-for-sale Securities</t>
        </is>
      </c>
      <c r="B187" s="5" t="n">
        <v>0</v>
      </c>
      <c r="C187" s="5" t="n">
        <v>0</v>
      </c>
    </row>
    <row r="188">
      <c r="A188" s="4" t="inlineStr">
        <is>
          <t>Level III [Member] | Fixed Maturities [Member] | States, Municipalities And Political Subdivisions [Member]</t>
        </is>
      </c>
    </row>
    <row r="189">
      <c r="A189" s="3" t="inlineStr">
        <is>
          <t>Fair Value, Assets and Liabilities Measured on Recurring and Nonrecurring Basis [Line Items]</t>
        </is>
      </c>
    </row>
    <row r="190">
      <c r="A190" s="4" t="inlineStr">
        <is>
          <t>Available-for-sale Securities</t>
        </is>
      </c>
      <c r="B190" s="5" t="n">
        <v>0</v>
      </c>
      <c r="C190" s="5" t="n">
        <v>0</v>
      </c>
    </row>
    <row r="191">
      <c r="A191" s="4" t="inlineStr">
        <is>
          <t>Level III [Member] | Fixed Maturities [Member] | Corporate Securities [Member]</t>
        </is>
      </c>
    </row>
    <row r="192">
      <c r="A192" s="3" t="inlineStr">
        <is>
          <t>Fair Value, Assets and Liabilities Measured on Recurring and Nonrecurring Basis [Line Items]</t>
        </is>
      </c>
    </row>
    <row r="193">
      <c r="A193" s="4" t="inlineStr">
        <is>
          <t>Available-for-sale Securities</t>
        </is>
      </c>
      <c r="B193" s="5" t="n">
        <v>324</v>
      </c>
      <c r="C193" s="5" t="n">
        <v>325</v>
      </c>
    </row>
    <row r="194">
      <c r="A194" s="4" t="inlineStr">
        <is>
          <t>Level III [Member] | Fixed Maturities [Member] | Residential Mortgage-Backed Securities [Member]</t>
        </is>
      </c>
    </row>
    <row r="195">
      <c r="A195" s="3" t="inlineStr">
        <is>
          <t>Fair Value, Assets and Liabilities Measured on Recurring and Nonrecurring Basis [Line Items]</t>
        </is>
      </c>
    </row>
    <row r="196">
      <c r="A196" s="4" t="inlineStr">
        <is>
          <t>Available-for-sale Securities</t>
        </is>
      </c>
      <c r="B196" s="5" t="n">
        <v>2</v>
      </c>
      <c r="C196" s="5" t="n">
        <v>2</v>
      </c>
    </row>
    <row r="197">
      <c r="A197" s="4" t="inlineStr">
        <is>
          <t>Level III [Member] | Fixed Maturities [Member] | Commercial Mortgage-Backed Securities [Member]</t>
        </is>
      </c>
    </row>
    <row r="198">
      <c r="A198" s="3" t="inlineStr">
        <is>
          <t>Fair Value, Assets and Liabilities Measured on Recurring and Nonrecurring Basis [Line Items]</t>
        </is>
      </c>
    </row>
    <row r="199">
      <c r="A199" s="4" t="inlineStr">
        <is>
          <t>Available-for-sale Securities</t>
        </is>
      </c>
      <c r="B199" s="5" t="n">
        <v>0</v>
      </c>
      <c r="C199" s="5" t="n">
        <v>0</v>
      </c>
    </row>
    <row r="200">
      <c r="A200" s="4" t="inlineStr">
        <is>
          <t>Level III [Member] | Fixed Maturities [Member] | Other Securities [Member]</t>
        </is>
      </c>
    </row>
    <row r="201">
      <c r="A201" s="3" t="inlineStr">
        <is>
          <t>Fair Value, Assets and Liabilities Measured on Recurring and Nonrecurring Basis [Line Items]</t>
        </is>
      </c>
    </row>
    <row r="202">
      <c r="A202" s="4" t="inlineStr">
        <is>
          <t>Available-for-sale Securities</t>
        </is>
      </c>
      <c r="B202" s="5" t="n">
        <v>5</v>
      </c>
      <c r="C202" s="5" t="n">
        <v>5</v>
      </c>
    </row>
    <row r="203">
      <c r="A203" s="4" t="inlineStr">
        <is>
          <t>Level III [Member] | Equity Securities [Member]</t>
        </is>
      </c>
    </row>
    <row r="204">
      <c r="A204" s="3" t="inlineStr">
        <is>
          <t>Fair Value, Assets and Liabilities Measured on Recurring and Nonrecurring Basis [Line Items]</t>
        </is>
      </c>
    </row>
    <row r="205">
      <c r="A205" s="4" t="inlineStr">
        <is>
          <t>Equity Securities</t>
        </is>
      </c>
      <c r="B205" s="5" t="n">
        <v>65</v>
      </c>
      <c r="C205" s="5" t="n">
        <v>60</v>
      </c>
    </row>
    <row r="206">
      <c r="A206" s="4" t="inlineStr">
        <is>
          <t>Level III [Member] | Equity Securities [Member] | Exchange Traded Funds [Member]</t>
        </is>
      </c>
    </row>
    <row r="207">
      <c r="A207" s="3" t="inlineStr">
        <is>
          <t>Fair Value, Assets and Liabilities Measured on Recurring and Nonrecurring Basis [Line Items]</t>
        </is>
      </c>
    </row>
    <row r="208">
      <c r="A208" s="4" t="inlineStr">
        <is>
          <t>Equity Securities</t>
        </is>
      </c>
      <c r="B208" s="5" t="n">
        <v>0</v>
      </c>
      <c r="C208" s="5" t="n">
        <v>0</v>
      </c>
    </row>
    <row r="209">
      <c r="A209" s="4" t="inlineStr">
        <is>
          <t>Level III [Member] | Equity Securities [Member] | Fixed Maturity Mutual Funds [Member]</t>
        </is>
      </c>
    </row>
    <row r="210">
      <c r="A210" s="3" t="inlineStr">
        <is>
          <t>Fair Value, Assets and Liabilities Measured on Recurring and Nonrecurring Basis [Line Items]</t>
        </is>
      </c>
    </row>
    <row r="211">
      <c r="A211" s="4" t="inlineStr">
        <is>
          <t>Equity Securities</t>
        </is>
      </c>
      <c r="C211" s="5" t="n">
        <v>0</v>
      </c>
    </row>
    <row r="212">
      <c r="A212" s="4" t="inlineStr">
        <is>
          <t>Level III [Member] | Equity Securities [Member] | Common Equity Securities [Member]</t>
        </is>
      </c>
    </row>
    <row r="213">
      <c r="A213" s="3" t="inlineStr">
        <is>
          <t>Fair Value, Assets and Liabilities Measured on Recurring and Nonrecurring Basis [Line Items]</t>
        </is>
      </c>
    </row>
    <row r="214">
      <c r="A214" s="4" t="inlineStr">
        <is>
          <t>Equity Securities</t>
        </is>
      </c>
      <c r="B214" s="5" t="n">
        <v>0</v>
      </c>
      <c r="C214" s="5" t="n">
        <v>0</v>
      </c>
    </row>
    <row r="215">
      <c r="A215" s="4" t="inlineStr">
        <is>
          <t>Level III [Member] | Equity Securities [Member] | Private Equity Securities [Member]</t>
        </is>
      </c>
    </row>
    <row r="216">
      <c r="A216" s="3" t="inlineStr">
        <is>
          <t>Fair Value, Assets and Liabilities Measured on Recurring and Nonrecurring Basis [Line Items]</t>
        </is>
      </c>
    </row>
    <row r="217">
      <c r="A217" s="4" t="inlineStr">
        <is>
          <t>Equity Securities</t>
        </is>
      </c>
      <c r="B217" s="5" t="n">
        <v>65</v>
      </c>
      <c r="C217" s="5" t="n">
        <v>60</v>
      </c>
    </row>
    <row r="218">
      <c r="A218" s="4" t="inlineStr">
        <is>
          <t>Level III [Member] | Derivatives [Member]</t>
        </is>
      </c>
    </row>
    <row r="219">
      <c r="A219" s="3" t="inlineStr">
        <is>
          <t>Fair Value, Assets and Liabilities Measured on Recurring and Nonrecurring Basis [Line Items]</t>
        </is>
      </c>
    </row>
    <row r="220">
      <c r="A220" s="4" t="inlineStr">
        <is>
          <t>Derivative assets</t>
        </is>
      </c>
      <c r="B220" s="5" t="n">
        <v>0</v>
      </c>
      <c r="C220" s="5" t="n">
        <v>0</v>
      </c>
    </row>
    <row r="221">
      <c r="A221" s="4" t="inlineStr">
        <is>
          <t>Derivative liabilities</t>
        </is>
      </c>
      <c r="B221" s="6" t="n">
        <v>0</v>
      </c>
      <c r="C221"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Net income</t>
        </is>
      </c>
      <c r="B4" s="6" t="n">
        <v>1667</v>
      </c>
      <c r="C4" s="6" t="n">
        <v>1523</v>
      </c>
    </row>
    <row r="5">
      <c r="A5" s="3" t="inlineStr">
        <is>
          <t>Other comprehensive loss, net of tax:</t>
        </is>
      </c>
    </row>
    <row r="6">
      <c r="A6" s="4" t="inlineStr">
        <is>
          <t>Change in net unrealized losses/gains on investments</t>
        </is>
      </c>
      <c r="B6" s="5" t="n">
        <v>-362</v>
      </c>
      <c r="C6" s="5" t="n">
        <v>-689</v>
      </c>
    </row>
    <row r="7">
      <c r="A7" s="4" t="inlineStr">
        <is>
          <t>Change in non-credit component of impairment losses on investments</t>
        </is>
      </c>
      <c r="B7" s="5" t="n">
        <v>1</v>
      </c>
      <c r="C7" s="5" t="n">
        <v>-32</v>
      </c>
    </row>
    <row r="8">
      <c r="A8" s="4" t="inlineStr">
        <is>
          <t>Change in net unrealized gains/losses on cash flow hedges</t>
        </is>
      </c>
      <c r="B8" s="5" t="n">
        <v>4</v>
      </c>
      <c r="C8" s="5" t="n">
        <v>3</v>
      </c>
    </row>
    <row r="9">
      <c r="A9" s="4" t="inlineStr">
        <is>
          <t>Change in net periodic pension and postretirement costs</t>
        </is>
      </c>
      <c r="B9" s="5" t="n">
        <v>10</v>
      </c>
      <c r="C9" s="5" t="n">
        <v>7</v>
      </c>
    </row>
    <row r="10">
      <c r="A10" s="4" t="inlineStr">
        <is>
          <t>Foreign currency translation adjustments</t>
        </is>
      </c>
      <c r="B10" s="5" t="n">
        <v>0</v>
      </c>
      <c r="C10" s="5" t="n">
        <v>-1</v>
      </c>
    </row>
    <row r="11">
      <c r="A11" s="4" t="inlineStr">
        <is>
          <t>Other comprehensive loss</t>
        </is>
      </c>
      <c r="B11" s="5" t="n">
        <v>-347</v>
      </c>
      <c r="C11" s="5" t="n">
        <v>-712</v>
      </c>
    </row>
    <row r="12">
      <c r="A12" s="4" t="inlineStr">
        <is>
          <t>Net income attributable to noncontrolling interests</t>
        </is>
      </c>
      <c r="B12" s="5" t="n">
        <v>-2</v>
      </c>
      <c r="C12" s="5" t="n">
        <v>0</v>
      </c>
    </row>
    <row r="13">
      <c r="A13" s="4" t="inlineStr">
        <is>
          <t>Other comprehensive loss attributable to noncontrolling interests</t>
        </is>
      </c>
      <c r="B13" s="5" t="n">
        <v>2</v>
      </c>
      <c r="C13" s="5" t="n">
        <v>0</v>
      </c>
    </row>
    <row r="14">
      <c r="A14" s="4" t="inlineStr">
        <is>
          <t>Total shareholders’ comprehensive income</t>
        </is>
      </c>
      <c r="B14" s="6" t="n">
        <v>1320</v>
      </c>
      <c r="C14" s="6" t="n">
        <v>81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Reconciliation Of The Beginning And Ending Balances Of Assets Measured At Fair Value On A Recurring Basis Using Level III Inputs) (Details) - USD ($) $ in Millions</t>
        </is>
      </c>
      <c r="B1" s="2" t="inlineStr">
        <is>
          <t>3 Months Ended</t>
        </is>
      </c>
    </row>
    <row r="2">
      <c r="B2" s="2" t="inlineStr">
        <is>
          <t>Mar. 31, 2021</t>
        </is>
      </c>
      <c r="C2" s="2" t="inlineStr">
        <is>
          <t>Mar. 31, 2020</t>
        </is>
      </c>
    </row>
    <row r="3">
      <c r="A3" s="3" t="inlineStr">
        <is>
          <t>Fair Value, Assets Measured on Recurring Basis, Unobservable Input Reconciliation, Calculation [Roll Forward]</t>
        </is>
      </c>
    </row>
    <row r="4">
      <c r="A4" s="4" t="inlineStr">
        <is>
          <t>Beginning balance</t>
        </is>
      </c>
      <c r="B4" s="6" t="n">
        <v>392</v>
      </c>
      <c r="C4" s="6" t="n">
        <v>397</v>
      </c>
    </row>
    <row r="5">
      <c r="A5" s="4" t="inlineStr">
        <is>
          <t>Total gains (losses) recognized in net income</t>
        </is>
      </c>
      <c r="B5" s="5" t="n">
        <v>8</v>
      </c>
      <c r="C5" s="5" t="n">
        <v>-8</v>
      </c>
    </row>
    <row r="6">
      <c r="A6" s="4" t="inlineStr">
        <is>
          <t>Total gains (losses) recognized in accumulated other comprehensive loss</t>
        </is>
      </c>
      <c r="B6" s="5" t="n">
        <v>3</v>
      </c>
      <c r="C6" s="5" t="n">
        <v>-10</v>
      </c>
    </row>
    <row r="7">
      <c r="A7" s="4" t="inlineStr">
        <is>
          <t>Purchases</t>
        </is>
      </c>
      <c r="B7" s="5" t="n">
        <v>39</v>
      </c>
      <c r="C7" s="5" t="n">
        <v>38</v>
      </c>
    </row>
    <row r="8">
      <c r="A8" s="4" t="inlineStr">
        <is>
          <t>Sales</t>
        </is>
      </c>
      <c r="B8" s="5" t="n">
        <v>-5</v>
      </c>
      <c r="C8" s="5" t="n">
        <v>-12</v>
      </c>
    </row>
    <row r="9">
      <c r="A9" s="4" t="inlineStr">
        <is>
          <t>Settlements</t>
        </is>
      </c>
      <c r="B9" s="5" t="n">
        <v>-41</v>
      </c>
      <c r="C9" s="5" t="n">
        <v>-13</v>
      </c>
    </row>
    <row r="10">
      <c r="A10" s="4" t="inlineStr">
        <is>
          <t>Transfers into Level III</t>
        </is>
      </c>
      <c r="C10" s="5" t="n">
        <v>13</v>
      </c>
    </row>
    <row r="11">
      <c r="A11" s="4" t="inlineStr">
        <is>
          <t>Ending balance</t>
        </is>
      </c>
      <c r="B11" s="5" t="n">
        <v>396</v>
      </c>
      <c r="C11" s="5" t="n">
        <v>405</v>
      </c>
    </row>
    <row r="12">
      <c r="A12" s="4" t="inlineStr">
        <is>
          <t>Change in unrealized gains (losses) included in net income related to assets still held</t>
        </is>
      </c>
      <c r="B12" s="5" t="n">
        <v>8</v>
      </c>
      <c r="C12" s="5" t="n">
        <v>-7</v>
      </c>
    </row>
    <row r="13">
      <c r="A13" s="4" t="inlineStr">
        <is>
          <t>Corporate Securities [Member]</t>
        </is>
      </c>
    </row>
    <row r="14">
      <c r="A14" s="3" t="inlineStr">
        <is>
          <t>Fair Value, Assets Measured on Recurring Basis, Unobservable Input Reconciliation, Calculation [Roll Forward]</t>
        </is>
      </c>
    </row>
    <row r="15">
      <c r="A15" s="4" t="inlineStr">
        <is>
          <t>Beginning balance</t>
        </is>
      </c>
      <c r="B15" s="5" t="n">
        <v>325</v>
      </c>
      <c r="C15" s="5" t="n">
        <v>303</v>
      </c>
    </row>
    <row r="16">
      <c r="A16" s="4" t="inlineStr">
        <is>
          <t>Total gains (losses) recognized in net income</t>
        </is>
      </c>
      <c r="B16" s="5" t="n">
        <v>0</v>
      </c>
      <c r="C16" s="5" t="n">
        <v>-2</v>
      </c>
    </row>
    <row r="17">
      <c r="A17" s="4" t="inlineStr">
        <is>
          <t>Total gains (losses) recognized in accumulated other comprehensive loss</t>
        </is>
      </c>
      <c r="B17" s="5" t="n">
        <v>3</v>
      </c>
      <c r="C17" s="5" t="n">
        <v>-10</v>
      </c>
    </row>
    <row r="18">
      <c r="A18" s="4" t="inlineStr">
        <is>
          <t>Purchases</t>
        </is>
      </c>
      <c r="B18" s="5" t="n">
        <v>39</v>
      </c>
      <c r="C18" s="5" t="n">
        <v>26</v>
      </c>
    </row>
    <row r="19">
      <c r="A19" s="4" t="inlineStr">
        <is>
          <t>Sales</t>
        </is>
      </c>
      <c r="B19" s="5" t="n">
        <v>-2</v>
      </c>
      <c r="C19" s="5" t="n">
        <v>-3</v>
      </c>
    </row>
    <row r="20">
      <c r="A20" s="4" t="inlineStr">
        <is>
          <t>Settlements</t>
        </is>
      </c>
      <c r="B20" s="5" t="n">
        <v>-41</v>
      </c>
      <c r="C20" s="5" t="n">
        <v>-11</v>
      </c>
    </row>
    <row r="21">
      <c r="A21" s="4" t="inlineStr">
        <is>
          <t>Transfers into Level III</t>
        </is>
      </c>
      <c r="C21" s="5" t="n">
        <v>13</v>
      </c>
    </row>
    <row r="22">
      <c r="A22" s="4" t="inlineStr">
        <is>
          <t>Ending balance</t>
        </is>
      </c>
      <c r="B22" s="5" t="n">
        <v>324</v>
      </c>
      <c r="C22" s="5" t="n">
        <v>316</v>
      </c>
    </row>
    <row r="23">
      <c r="A23" s="4" t="inlineStr">
        <is>
          <t>Change in unrealized gains (losses) included in net income related to assets still held</t>
        </is>
      </c>
      <c r="B23" s="5" t="n">
        <v>0</v>
      </c>
      <c r="C23" s="5" t="n">
        <v>0</v>
      </c>
    </row>
    <row r="24">
      <c r="A24" s="4" t="inlineStr">
        <is>
          <t>Residential Mortgage-Backed Securities [Member]</t>
        </is>
      </c>
    </row>
    <row r="25">
      <c r="A25" s="3" t="inlineStr">
        <is>
          <t>Fair Value, Assets Measured on Recurring Basis, Unobservable Input Reconciliation, Calculation [Roll Forward]</t>
        </is>
      </c>
    </row>
    <row r="26">
      <c r="A26" s="4" t="inlineStr">
        <is>
          <t>Beginning balance</t>
        </is>
      </c>
      <c r="B26" s="5" t="n">
        <v>2</v>
      </c>
      <c r="C26" s="5" t="n">
        <v>2</v>
      </c>
    </row>
    <row r="27">
      <c r="A27" s="4" t="inlineStr">
        <is>
          <t>Total gains (losses) recognized in net income</t>
        </is>
      </c>
      <c r="B27" s="5" t="n">
        <v>0</v>
      </c>
      <c r="C27" s="5" t="n">
        <v>0</v>
      </c>
    </row>
    <row r="28">
      <c r="A28" s="4" t="inlineStr">
        <is>
          <t>Total gains (losses) recognized in accumulated other comprehensive loss</t>
        </is>
      </c>
      <c r="B28" s="5" t="n">
        <v>0</v>
      </c>
      <c r="C28" s="5" t="n">
        <v>0</v>
      </c>
    </row>
    <row r="29">
      <c r="A29" s="4" t="inlineStr">
        <is>
          <t>Purchases</t>
        </is>
      </c>
      <c r="B29" s="5" t="n">
        <v>0</v>
      </c>
      <c r="C29" s="5" t="n">
        <v>0</v>
      </c>
    </row>
    <row r="30">
      <c r="A30" s="4" t="inlineStr">
        <is>
          <t>Sales</t>
        </is>
      </c>
      <c r="B30" s="5" t="n">
        <v>0</v>
      </c>
      <c r="C30" s="5" t="n">
        <v>0</v>
      </c>
    </row>
    <row r="31">
      <c r="A31" s="4" t="inlineStr">
        <is>
          <t>Settlements</t>
        </is>
      </c>
      <c r="B31" s="5" t="n">
        <v>0</v>
      </c>
      <c r="C31" s="5" t="n">
        <v>0</v>
      </c>
    </row>
    <row r="32">
      <c r="A32" s="4" t="inlineStr">
        <is>
          <t>Transfers into Level III</t>
        </is>
      </c>
      <c r="C32" s="5" t="n">
        <v>0</v>
      </c>
    </row>
    <row r="33">
      <c r="A33" s="4" t="inlineStr">
        <is>
          <t>Ending balance</t>
        </is>
      </c>
      <c r="B33" s="5" t="n">
        <v>2</v>
      </c>
      <c r="C33" s="5" t="n">
        <v>2</v>
      </c>
    </row>
    <row r="34">
      <c r="A34" s="4" t="inlineStr">
        <is>
          <t>Change in unrealized gains (losses) included in net income related to assets still held</t>
        </is>
      </c>
      <c r="B34" s="5" t="n">
        <v>0</v>
      </c>
      <c r="C34" s="5" t="n">
        <v>0</v>
      </c>
    </row>
    <row r="35">
      <c r="A35" s="4" t="inlineStr">
        <is>
          <t>Other Securities [Member]</t>
        </is>
      </c>
    </row>
    <row r="36">
      <c r="A36" s="3" t="inlineStr">
        <is>
          <t>Fair Value, Assets Measured on Recurring Basis, Unobservable Input Reconciliation, Calculation [Roll Forward]</t>
        </is>
      </c>
    </row>
    <row r="37">
      <c r="A37" s="4" t="inlineStr">
        <is>
          <t>Beginning balance</t>
        </is>
      </c>
      <c r="B37" s="5" t="n">
        <v>5</v>
      </c>
      <c r="C37" s="5" t="n">
        <v>7</v>
      </c>
    </row>
    <row r="38">
      <c r="A38" s="4" t="inlineStr">
        <is>
          <t>Total gains (losses) recognized in net income</t>
        </is>
      </c>
      <c r="B38" s="5" t="n">
        <v>0</v>
      </c>
      <c r="C38" s="5" t="n">
        <v>0</v>
      </c>
    </row>
    <row r="39">
      <c r="A39" s="4" t="inlineStr">
        <is>
          <t>Total gains (losses) recognized in accumulated other comprehensive loss</t>
        </is>
      </c>
      <c r="B39" s="5" t="n">
        <v>0</v>
      </c>
      <c r="C39" s="5" t="n">
        <v>0</v>
      </c>
    </row>
    <row r="40">
      <c r="A40" s="4" t="inlineStr">
        <is>
          <t>Purchases</t>
        </is>
      </c>
      <c r="B40" s="5" t="n">
        <v>0</v>
      </c>
      <c r="C40" s="5" t="n">
        <v>0</v>
      </c>
    </row>
    <row r="41">
      <c r="A41" s="4" t="inlineStr">
        <is>
          <t>Sales</t>
        </is>
      </c>
      <c r="B41" s="5" t="n">
        <v>0</v>
      </c>
      <c r="C41" s="5" t="n">
        <v>0</v>
      </c>
    </row>
    <row r="42">
      <c r="A42" s="4" t="inlineStr">
        <is>
          <t>Settlements</t>
        </is>
      </c>
      <c r="B42" s="5" t="n">
        <v>0</v>
      </c>
      <c r="C42" s="5" t="n">
        <v>-2</v>
      </c>
    </row>
    <row r="43">
      <c r="A43" s="4" t="inlineStr">
        <is>
          <t>Transfers into Level III</t>
        </is>
      </c>
      <c r="C43" s="5" t="n">
        <v>0</v>
      </c>
    </row>
    <row r="44">
      <c r="A44" s="4" t="inlineStr">
        <is>
          <t>Ending balance</t>
        </is>
      </c>
      <c r="B44" s="5" t="n">
        <v>5</v>
      </c>
      <c r="C44" s="5" t="n">
        <v>5</v>
      </c>
    </row>
    <row r="45">
      <c r="A45" s="4" t="inlineStr">
        <is>
          <t>Change in unrealized gains (losses) included in net income related to assets still held</t>
        </is>
      </c>
      <c r="B45" s="5" t="n">
        <v>0</v>
      </c>
      <c r="C45" s="5" t="n">
        <v>0</v>
      </c>
    </row>
    <row r="46">
      <c r="A46" s="4" t="inlineStr">
        <is>
          <t>Equity Securities [Member]</t>
        </is>
      </c>
    </row>
    <row r="47">
      <c r="A47" s="3" t="inlineStr">
        <is>
          <t>Fair Value, Assets Measured on Recurring Basis, Unobservable Input Reconciliation, Calculation [Roll Forward]</t>
        </is>
      </c>
    </row>
    <row r="48">
      <c r="A48" s="4" t="inlineStr">
        <is>
          <t>Beginning balance</t>
        </is>
      </c>
      <c r="B48" s="5" t="n">
        <v>60</v>
      </c>
      <c r="C48" s="5" t="n">
        <v>85</v>
      </c>
    </row>
    <row r="49">
      <c r="A49" s="4" t="inlineStr">
        <is>
          <t>Total gains (losses) recognized in net income</t>
        </is>
      </c>
      <c r="B49" s="5" t="n">
        <v>8</v>
      </c>
      <c r="C49" s="5" t="n">
        <v>-6</v>
      </c>
    </row>
    <row r="50">
      <c r="A50" s="4" t="inlineStr">
        <is>
          <t>Total gains (losses) recognized in accumulated other comprehensive loss</t>
        </is>
      </c>
      <c r="B50" s="5" t="n">
        <v>0</v>
      </c>
      <c r="C50" s="5" t="n">
        <v>0</v>
      </c>
    </row>
    <row r="51">
      <c r="A51" s="4" t="inlineStr">
        <is>
          <t>Purchases</t>
        </is>
      </c>
      <c r="B51" s="5" t="n">
        <v>0</v>
      </c>
      <c r="C51" s="5" t="n">
        <v>12</v>
      </c>
    </row>
    <row r="52">
      <c r="A52" s="4" t="inlineStr">
        <is>
          <t>Sales</t>
        </is>
      </c>
      <c r="B52" s="5" t="n">
        <v>-3</v>
      </c>
      <c r="C52" s="5" t="n">
        <v>-9</v>
      </c>
    </row>
    <row r="53">
      <c r="A53" s="4" t="inlineStr">
        <is>
          <t>Settlements</t>
        </is>
      </c>
      <c r="B53" s="5" t="n">
        <v>0</v>
      </c>
      <c r="C53" s="5" t="n">
        <v>0</v>
      </c>
    </row>
    <row r="54">
      <c r="A54" s="4" t="inlineStr">
        <is>
          <t>Transfers into Level III</t>
        </is>
      </c>
      <c r="C54" s="5" t="n">
        <v>0</v>
      </c>
    </row>
    <row r="55">
      <c r="A55" s="4" t="inlineStr">
        <is>
          <t>Ending balance</t>
        </is>
      </c>
      <c r="B55" s="5" t="n">
        <v>65</v>
      </c>
      <c r="C55" s="5" t="n">
        <v>82</v>
      </c>
    </row>
    <row r="56">
      <c r="A56" s="4" t="inlineStr">
        <is>
          <t>Change in unrealized gains (losses) included in net income related to assets still held</t>
        </is>
      </c>
      <c r="B56" s="6" t="n">
        <v>8</v>
      </c>
      <c r="C56" s="6" t="n">
        <v>-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nd Estimated Fair Values by Level Of Financial Instruments Not Recorded At Fair Value On Consolidated Balance Sheet) (Details) - USD ($) $ in Millions</t>
        </is>
      </c>
      <c r="B1" s="2" t="inlineStr">
        <is>
          <t>Mar. 31, 2021</t>
        </is>
      </c>
      <c r="C1" s="2" t="inlineStr">
        <is>
          <t>Dec. 31, 2020</t>
        </is>
      </c>
    </row>
    <row r="2">
      <c r="A2" s="3" t="inlineStr">
        <is>
          <t>Fair Value, Assets and Liabilities Measured on Recurring and Nonrecurring Basis [Line Items]</t>
        </is>
      </c>
    </row>
    <row r="3">
      <c r="A3" s="4" t="inlineStr">
        <is>
          <t>Other invested assets</t>
        </is>
      </c>
      <c r="B3" s="6" t="n">
        <v>4474</v>
      </c>
      <c r="C3" s="6" t="n">
        <v>4285</v>
      </c>
    </row>
    <row r="4">
      <c r="A4" s="4" t="inlineStr">
        <is>
          <t>Commercial paper</t>
        </is>
      </c>
      <c r="C4" s="5" t="n">
        <v>250</v>
      </c>
    </row>
    <row r="5">
      <c r="A5" s="4" t="inlineStr">
        <is>
          <t>Notes</t>
        </is>
      </c>
      <c r="B5" s="5" t="n">
        <v>25289</v>
      </c>
      <c r="C5" s="5" t="n">
        <v>23307</v>
      </c>
    </row>
    <row r="6">
      <c r="A6" s="4" t="inlineStr">
        <is>
          <t>Convertible debentures</t>
        </is>
      </c>
      <c r="B6" s="5" t="n">
        <v>797</v>
      </c>
      <c r="C6" s="5" t="n">
        <v>712</v>
      </c>
    </row>
    <row r="7">
      <c r="A7" s="4" t="inlineStr">
        <is>
          <t>Fair Value, Recurring [Member] | Level III [Member]</t>
        </is>
      </c>
    </row>
    <row r="8">
      <c r="A8" s="3" t="inlineStr">
        <is>
          <t>Fair Value, Assets and Liabilities Measured on Recurring and Nonrecurring Basis [Line Items]</t>
        </is>
      </c>
    </row>
    <row r="9">
      <c r="A9" s="4" t="inlineStr">
        <is>
          <t>Other invested assets</t>
        </is>
      </c>
      <c r="B9" s="5" t="n">
        <v>4474</v>
      </c>
      <c r="C9" s="5" t="n">
        <v>4285</v>
      </c>
    </row>
    <row r="10">
      <c r="A10" s="4" t="inlineStr">
        <is>
          <t>Commercial paper</t>
        </is>
      </c>
      <c r="C10" s="5" t="n">
        <v>0</v>
      </c>
    </row>
    <row r="11">
      <c r="A11" s="4" t="inlineStr">
        <is>
          <t>Notes</t>
        </is>
      </c>
      <c r="B11" s="5" t="n">
        <v>0</v>
      </c>
      <c r="C11" s="5" t="n">
        <v>0</v>
      </c>
    </row>
    <row r="12">
      <c r="A12" s="4" t="inlineStr">
        <is>
          <t>Convertible debentures</t>
        </is>
      </c>
      <c r="B12" s="5" t="n">
        <v>0</v>
      </c>
      <c r="C12" s="5" t="n">
        <v>0</v>
      </c>
    </row>
    <row r="13">
      <c r="A13" s="4" t="inlineStr">
        <is>
          <t>Fair Value, Recurring [Member] | Level II [Member]</t>
        </is>
      </c>
    </row>
    <row r="14">
      <c r="A14" s="3" t="inlineStr">
        <is>
          <t>Fair Value, Assets and Liabilities Measured on Recurring and Nonrecurring Basis [Line Items]</t>
        </is>
      </c>
    </row>
    <row r="15">
      <c r="A15" s="4" t="inlineStr">
        <is>
          <t>Other invested assets</t>
        </is>
      </c>
      <c r="B15" s="5" t="n">
        <v>0</v>
      </c>
      <c r="C15" s="5" t="n">
        <v>0</v>
      </c>
    </row>
    <row r="16">
      <c r="A16" s="4" t="inlineStr">
        <is>
          <t>Commercial paper</t>
        </is>
      </c>
      <c r="C16" s="5" t="n">
        <v>250</v>
      </c>
    </row>
    <row r="17">
      <c r="A17" s="4" t="inlineStr">
        <is>
          <t>Notes</t>
        </is>
      </c>
      <c r="B17" s="5" t="n">
        <v>25289</v>
      </c>
      <c r="C17" s="5" t="n">
        <v>23307</v>
      </c>
    </row>
    <row r="18">
      <c r="A18" s="4" t="inlineStr">
        <is>
          <t>Convertible debentures</t>
        </is>
      </c>
      <c r="B18" s="5" t="n">
        <v>797</v>
      </c>
      <c r="C18" s="5" t="n">
        <v>712</v>
      </c>
    </row>
    <row r="19">
      <c r="A19" s="4" t="inlineStr">
        <is>
          <t>Fair Value, Recurring [Member] | Level I [Member]</t>
        </is>
      </c>
    </row>
    <row r="20">
      <c r="A20" s="3" t="inlineStr">
        <is>
          <t>Fair Value, Assets and Liabilities Measured on Recurring and Nonrecurring Basis [Line Items]</t>
        </is>
      </c>
    </row>
    <row r="21">
      <c r="A21" s="4" t="inlineStr">
        <is>
          <t>Other invested assets</t>
        </is>
      </c>
      <c r="B21" s="5" t="n">
        <v>0</v>
      </c>
      <c r="C21" s="5" t="n">
        <v>0</v>
      </c>
    </row>
    <row r="22">
      <c r="A22" s="4" t="inlineStr">
        <is>
          <t>Commercial paper</t>
        </is>
      </c>
      <c r="C22" s="5" t="n">
        <v>0</v>
      </c>
    </row>
    <row r="23">
      <c r="A23" s="4" t="inlineStr">
        <is>
          <t>Notes</t>
        </is>
      </c>
      <c r="B23" s="5" t="n">
        <v>0</v>
      </c>
      <c r="C23" s="5" t="n">
        <v>0</v>
      </c>
    </row>
    <row r="24">
      <c r="A24" s="4" t="inlineStr">
        <is>
          <t>Convertible debentures</t>
        </is>
      </c>
      <c r="B24" s="5" t="n">
        <v>0</v>
      </c>
      <c r="C24" s="5" t="n">
        <v>0</v>
      </c>
    </row>
    <row r="25">
      <c r="A25" s="4" t="inlineStr">
        <is>
          <t>Fair Value, Nonrecurring [Member]</t>
        </is>
      </c>
    </row>
    <row r="26">
      <c r="A26" s="3" t="inlineStr">
        <is>
          <t>Fair Value, Assets and Liabilities Measured on Recurring and Nonrecurring Basis [Line Items]</t>
        </is>
      </c>
    </row>
    <row r="27">
      <c r="A27" s="4" t="inlineStr">
        <is>
          <t>Other invested assets</t>
        </is>
      </c>
      <c r="B27" s="5" t="n">
        <v>4474</v>
      </c>
      <c r="C27" s="5" t="n">
        <v>4285</v>
      </c>
    </row>
    <row r="28">
      <c r="A28" s="4" t="inlineStr">
        <is>
          <t>Commercial paper</t>
        </is>
      </c>
      <c r="C28" s="5" t="n">
        <v>250</v>
      </c>
    </row>
    <row r="29">
      <c r="A29" s="4" t="inlineStr">
        <is>
          <t>Notes</t>
        </is>
      </c>
      <c r="B29" s="5" t="n">
        <v>23125</v>
      </c>
      <c r="C29" s="5" t="n">
        <v>19677</v>
      </c>
    </row>
    <row r="30">
      <c r="A30" s="4" t="inlineStr">
        <is>
          <t>Convertible debentures</t>
        </is>
      </c>
      <c r="B30" s="6" t="n">
        <v>109</v>
      </c>
      <c r="C30" s="6" t="n">
        <v>1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Income Taxes (Narrative) (Details) - USD ($) $ in Millions</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Income tax expense</t>
        </is>
      </c>
      <c r="B4" s="6" t="n">
        <v>509</v>
      </c>
      <c r="C4" s="6" t="n">
        <v>566</v>
      </c>
    </row>
    <row r="5">
      <c r="A5" s="4" t="inlineStr">
        <is>
          <t>Effective tax rate</t>
        </is>
      </c>
      <c r="B5" s="4" t="inlineStr">
        <is>
          <t>23.40%</t>
        </is>
      </c>
      <c r="C5" s="4" t="inlineStr">
        <is>
          <t>27.10%</t>
        </is>
      </c>
    </row>
    <row r="6">
      <c r="A6" s="4" t="inlineStr">
        <is>
          <t>Income taxes payable</t>
        </is>
      </c>
      <c r="B6" s="6" t="n">
        <v>176</v>
      </c>
    </row>
    <row r="7">
      <c r="A7" s="4" t="inlineStr">
        <is>
          <t>Income taxes receivable</t>
        </is>
      </c>
      <c r="D7" s="6" t="n">
        <v>26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dical Claims Payable (Reconciliation Of The Beginning And Ending Balances For Medical Claims Payable By Segment) (Details) - USD ($) $ in Millions</t>
        </is>
      </c>
      <c r="B1" s="2" t="inlineStr">
        <is>
          <t>3 Months Ended</t>
        </is>
      </c>
    </row>
    <row r="2">
      <c r="B2" s="2" t="inlineStr">
        <is>
          <t>Mar. 31, 2021</t>
        </is>
      </c>
      <c r="C2" s="2" t="inlineStr">
        <is>
          <t>Mar. 31, 2020</t>
        </is>
      </c>
    </row>
    <row r="3">
      <c r="A3" s="3" t="inlineStr">
        <is>
          <t>Medical Claims Payable [Line Items]</t>
        </is>
      </c>
    </row>
    <row r="4">
      <c r="A4" s="4" t="inlineStr">
        <is>
          <t>Gross medical claims payable, beginning of period</t>
        </is>
      </c>
      <c r="B4" s="6" t="n">
        <v>11135</v>
      </c>
      <c r="C4" s="6" t="n">
        <v>8647</v>
      </c>
    </row>
    <row r="5">
      <c r="A5" s="4" t="inlineStr">
        <is>
          <t>Ceded medical claims payable, beginning of period</t>
        </is>
      </c>
      <c r="B5" s="5" t="n">
        <v>-46</v>
      </c>
      <c r="C5" s="5" t="n">
        <v>-33</v>
      </c>
    </row>
    <row r="6">
      <c r="A6" s="4" t="inlineStr">
        <is>
          <t>Net medical claims payable, beginning of period</t>
        </is>
      </c>
      <c r="B6" s="5" t="n">
        <v>11089</v>
      </c>
      <c r="C6" s="5" t="n">
        <v>8614</v>
      </c>
    </row>
    <row r="7">
      <c r="A7" s="4" t="inlineStr">
        <is>
          <t>Business combinations and purchase adjustments</t>
        </is>
      </c>
      <c r="C7" s="5" t="n">
        <v>339</v>
      </c>
    </row>
    <row r="8">
      <c r="A8" s="4" t="inlineStr">
        <is>
          <t>Current period net incurred medical claims</t>
        </is>
      </c>
      <c r="B8" s="5" t="n">
        <v>24215</v>
      </c>
      <c r="C8" s="5" t="n">
        <v>21230</v>
      </c>
    </row>
    <row r="9">
      <c r="A9" s="4" t="inlineStr">
        <is>
          <t>Prior periods redundancies</t>
        </is>
      </c>
      <c r="B9" s="5" t="n">
        <v>-1488</v>
      </c>
      <c r="C9" s="5" t="n">
        <v>-700</v>
      </c>
    </row>
    <row r="10">
      <c r="A10" s="4" t="inlineStr">
        <is>
          <t>Total net incurred medical claims</t>
        </is>
      </c>
      <c r="B10" s="5" t="n">
        <v>22727</v>
      </c>
      <c r="C10" s="5" t="n">
        <v>20530</v>
      </c>
    </row>
    <row r="11">
      <c r="A11" s="4" t="inlineStr">
        <is>
          <t>Net payments attributable to current period medical claims</t>
        </is>
      </c>
      <c r="B11" s="5" t="n">
        <v>15031</v>
      </c>
      <c r="C11" s="5" t="n">
        <v>13744</v>
      </c>
    </row>
    <row r="12">
      <c r="A12" s="4" t="inlineStr">
        <is>
          <t>Net payments attributable to prior periods medical claims</t>
        </is>
      </c>
      <c r="B12" s="5" t="n">
        <v>6748</v>
      </c>
      <c r="C12" s="5" t="n">
        <v>6109</v>
      </c>
    </row>
    <row r="13">
      <c r="A13" s="4" t="inlineStr">
        <is>
          <t>Total net payments</t>
        </is>
      </c>
      <c r="B13" s="5" t="n">
        <v>21779</v>
      </c>
      <c r="C13" s="5" t="n">
        <v>19853</v>
      </c>
    </row>
    <row r="14">
      <c r="A14" s="4" t="inlineStr">
        <is>
          <t>Net medical claims payable, end of period</t>
        </is>
      </c>
      <c r="B14" s="5" t="n">
        <v>12037</v>
      </c>
      <c r="C14" s="5" t="n">
        <v>9630</v>
      </c>
    </row>
    <row r="15">
      <c r="A15" s="4" t="inlineStr">
        <is>
          <t>Ceded medical claims payable, end of period</t>
        </is>
      </c>
      <c r="B15" s="5" t="n">
        <v>39</v>
      </c>
      <c r="C15" s="5" t="n">
        <v>60</v>
      </c>
    </row>
    <row r="16">
      <c r="A16" s="4" t="inlineStr">
        <is>
          <t>Gross medical claims payable, end of period</t>
        </is>
      </c>
      <c r="B16" s="5" t="n">
        <v>12076</v>
      </c>
      <c r="C16" s="5" t="n">
        <v>9690</v>
      </c>
    </row>
    <row r="17">
      <c r="A17" s="4" t="inlineStr">
        <is>
          <t>Commercial Specialty Business Segment [Member]</t>
        </is>
      </c>
    </row>
    <row r="18">
      <c r="A18" s="3" t="inlineStr">
        <is>
          <t>Medical Claims Payable [Line Items]</t>
        </is>
      </c>
    </row>
    <row r="19">
      <c r="A19" s="4" t="inlineStr">
        <is>
          <t>Gross medical claims payable, beginning of period</t>
        </is>
      </c>
      <c r="B19" s="5" t="n">
        <v>3294</v>
      </c>
      <c r="C19" s="5" t="n">
        <v>3039</v>
      </c>
    </row>
    <row r="20">
      <c r="A20" s="4" t="inlineStr">
        <is>
          <t>Ceded medical claims payable, beginning of period</t>
        </is>
      </c>
      <c r="B20" s="5" t="n">
        <v>-13</v>
      </c>
      <c r="C20" s="5" t="n">
        <v>-14</v>
      </c>
    </row>
    <row r="21">
      <c r="A21" s="4" t="inlineStr">
        <is>
          <t>Net medical claims payable, beginning of period</t>
        </is>
      </c>
      <c r="B21" s="5" t="n">
        <v>3281</v>
      </c>
      <c r="C21" s="5" t="n">
        <v>3025</v>
      </c>
    </row>
    <row r="22">
      <c r="A22" s="4" t="inlineStr">
        <is>
          <t>Business combinations and purchase adjustments</t>
        </is>
      </c>
      <c r="C22" s="5" t="n">
        <v>0</v>
      </c>
    </row>
    <row r="23">
      <c r="A23" s="4" t="inlineStr">
        <is>
          <t>Current period net incurred medical claims</t>
        </is>
      </c>
      <c r="B23" s="5" t="n">
        <v>6575</v>
      </c>
      <c r="C23" s="5" t="n">
        <v>6090</v>
      </c>
    </row>
    <row r="24">
      <c r="A24" s="4" t="inlineStr">
        <is>
          <t>Prior periods redundancies</t>
        </is>
      </c>
      <c r="B24" s="5" t="n">
        <v>-503</v>
      </c>
      <c r="C24" s="5" t="n">
        <v>-293</v>
      </c>
    </row>
    <row r="25">
      <c r="A25" s="4" t="inlineStr">
        <is>
          <t>Total net incurred medical claims</t>
        </is>
      </c>
      <c r="B25" s="5" t="n">
        <v>6072</v>
      </c>
      <c r="C25" s="5" t="n">
        <v>5797</v>
      </c>
    </row>
    <row r="26">
      <c r="A26" s="4" t="inlineStr">
        <is>
          <t>Net payments attributable to current period medical claims</t>
        </is>
      </c>
      <c r="B26" s="5" t="n">
        <v>4164</v>
      </c>
      <c r="C26" s="5" t="n">
        <v>3908</v>
      </c>
    </row>
    <row r="27">
      <c r="A27" s="4" t="inlineStr">
        <is>
          <t>Net payments attributable to prior periods medical claims</t>
        </is>
      </c>
      <c r="B27" s="5" t="n">
        <v>1746</v>
      </c>
      <c r="C27" s="5" t="n">
        <v>1875</v>
      </c>
    </row>
    <row r="28">
      <c r="A28" s="4" t="inlineStr">
        <is>
          <t>Total net payments</t>
        </is>
      </c>
      <c r="B28" s="5" t="n">
        <v>5910</v>
      </c>
      <c r="C28" s="5" t="n">
        <v>5783</v>
      </c>
    </row>
    <row r="29">
      <c r="A29" s="4" t="inlineStr">
        <is>
          <t>Net medical claims payable, end of period</t>
        </is>
      </c>
      <c r="B29" s="5" t="n">
        <v>3443</v>
      </c>
      <c r="C29" s="5" t="n">
        <v>3039</v>
      </c>
    </row>
    <row r="30">
      <c r="A30" s="4" t="inlineStr">
        <is>
          <t>Ceded medical claims payable, end of period</t>
        </is>
      </c>
      <c r="B30" s="5" t="n">
        <v>9</v>
      </c>
      <c r="C30" s="5" t="n">
        <v>37</v>
      </c>
    </row>
    <row r="31">
      <c r="A31" s="4" t="inlineStr">
        <is>
          <t>Gross medical claims payable, end of period</t>
        </is>
      </c>
      <c r="B31" s="5" t="n">
        <v>3452</v>
      </c>
      <c r="C31" s="5" t="n">
        <v>3076</v>
      </c>
    </row>
    <row r="32">
      <c r="A32" s="4" t="inlineStr">
        <is>
          <t>Government Business Segment [Member]</t>
        </is>
      </c>
    </row>
    <row r="33">
      <c r="A33" s="3" t="inlineStr">
        <is>
          <t>Medical Claims Payable [Line Items]</t>
        </is>
      </c>
    </row>
    <row r="34">
      <c r="A34" s="4" t="inlineStr">
        <is>
          <t>Gross medical claims payable, beginning of period</t>
        </is>
      </c>
      <c r="B34" s="5" t="n">
        <v>7646</v>
      </c>
      <c r="C34" s="5" t="n">
        <v>5608</v>
      </c>
    </row>
    <row r="35">
      <c r="A35" s="4" t="inlineStr">
        <is>
          <t>Ceded medical claims payable, beginning of period</t>
        </is>
      </c>
      <c r="B35" s="5" t="n">
        <v>-33</v>
      </c>
      <c r="C35" s="5" t="n">
        <v>-19</v>
      </c>
    </row>
    <row r="36">
      <c r="A36" s="4" t="inlineStr">
        <is>
          <t>Net medical claims payable, beginning of period</t>
        </is>
      </c>
      <c r="B36" s="5" t="n">
        <v>7613</v>
      </c>
      <c r="C36" s="5" t="n">
        <v>5589</v>
      </c>
    </row>
    <row r="37">
      <c r="A37" s="4" t="inlineStr">
        <is>
          <t>Business combinations and purchase adjustments</t>
        </is>
      </c>
      <c r="C37" s="5" t="n">
        <v>141</v>
      </c>
    </row>
    <row r="38">
      <c r="A38" s="4" t="inlineStr">
        <is>
          <t>Current period net incurred medical claims</t>
        </is>
      </c>
      <c r="B38" s="5" t="n">
        <v>17289</v>
      </c>
      <c r="C38" s="5" t="n">
        <v>15010</v>
      </c>
    </row>
    <row r="39">
      <c r="A39" s="4" t="inlineStr">
        <is>
          <t>Prior periods redundancies</t>
        </is>
      </c>
      <c r="B39" s="5" t="n">
        <v>-970</v>
      </c>
      <c r="C39" s="5" t="n">
        <v>-407</v>
      </c>
    </row>
    <row r="40">
      <c r="A40" s="4" t="inlineStr">
        <is>
          <t>Total net incurred medical claims</t>
        </is>
      </c>
      <c r="B40" s="5" t="n">
        <v>16319</v>
      </c>
      <c r="C40" s="5" t="n">
        <v>14603</v>
      </c>
    </row>
    <row r="41">
      <c r="A41" s="4" t="inlineStr">
        <is>
          <t>Net payments attributable to current period medical claims</t>
        </is>
      </c>
      <c r="B41" s="5" t="n">
        <v>10650</v>
      </c>
      <c r="C41" s="5" t="n">
        <v>9698</v>
      </c>
    </row>
    <row r="42">
      <c r="A42" s="4" t="inlineStr">
        <is>
          <t>Net payments attributable to prior periods medical claims</t>
        </is>
      </c>
      <c r="B42" s="5" t="n">
        <v>4856</v>
      </c>
      <c r="C42" s="5" t="n">
        <v>4234</v>
      </c>
    </row>
    <row r="43">
      <c r="A43" s="4" t="inlineStr">
        <is>
          <t>Total net payments</t>
        </is>
      </c>
      <c r="B43" s="5" t="n">
        <v>15506</v>
      </c>
      <c r="C43" s="5" t="n">
        <v>13932</v>
      </c>
    </row>
    <row r="44">
      <c r="A44" s="4" t="inlineStr">
        <is>
          <t>Net medical claims payable, end of period</t>
        </is>
      </c>
      <c r="B44" s="5" t="n">
        <v>8426</v>
      </c>
      <c r="C44" s="5" t="n">
        <v>6401</v>
      </c>
    </row>
    <row r="45">
      <c r="A45" s="4" t="inlineStr">
        <is>
          <t>Ceded medical claims payable, end of period</t>
        </is>
      </c>
      <c r="B45" s="5" t="n">
        <v>30</v>
      </c>
      <c r="C45" s="5" t="n">
        <v>23</v>
      </c>
    </row>
    <row r="46">
      <c r="A46" s="4" t="inlineStr">
        <is>
          <t>Gross medical claims payable, end of period</t>
        </is>
      </c>
      <c r="B46" s="5" t="n">
        <v>8456</v>
      </c>
      <c r="C46" s="5" t="n">
        <v>6424</v>
      </c>
    </row>
    <row r="47">
      <c r="A47" s="4" t="inlineStr">
        <is>
          <t>Other Segment [Member]</t>
        </is>
      </c>
    </row>
    <row r="48">
      <c r="A48" s="3" t="inlineStr">
        <is>
          <t>Medical Claims Payable [Line Items]</t>
        </is>
      </c>
    </row>
    <row r="49">
      <c r="A49" s="4" t="inlineStr">
        <is>
          <t>Gross medical claims payable, beginning of period</t>
        </is>
      </c>
      <c r="B49" s="5" t="n">
        <v>195</v>
      </c>
      <c r="C49" s="5" t="n">
        <v>0</v>
      </c>
    </row>
    <row r="50">
      <c r="A50" s="4" t="inlineStr">
        <is>
          <t>Ceded medical claims payable, beginning of period</t>
        </is>
      </c>
      <c r="B50" s="5" t="n">
        <v>0</v>
      </c>
      <c r="C50" s="5" t="n">
        <v>0</v>
      </c>
    </row>
    <row r="51">
      <c r="A51" s="4" t="inlineStr">
        <is>
          <t>Net medical claims payable, beginning of period</t>
        </is>
      </c>
      <c r="B51" s="5" t="n">
        <v>195</v>
      </c>
      <c r="C51" s="5" t="n">
        <v>0</v>
      </c>
    </row>
    <row r="52">
      <c r="A52" s="4" t="inlineStr">
        <is>
          <t>Business combinations and purchase adjustments</t>
        </is>
      </c>
      <c r="C52" s="5" t="n">
        <v>198</v>
      </c>
    </row>
    <row r="53">
      <c r="A53" s="4" t="inlineStr">
        <is>
          <t>Current period net incurred medical claims</t>
        </is>
      </c>
      <c r="B53" s="5" t="n">
        <v>351</v>
      </c>
      <c r="C53" s="5" t="n">
        <v>130</v>
      </c>
    </row>
    <row r="54">
      <c r="A54" s="4" t="inlineStr">
        <is>
          <t>Prior periods redundancies</t>
        </is>
      </c>
      <c r="B54" s="5" t="n">
        <v>-15</v>
      </c>
      <c r="C54" s="5" t="n">
        <v>0</v>
      </c>
    </row>
    <row r="55">
      <c r="A55" s="4" t="inlineStr">
        <is>
          <t>Total net incurred medical claims</t>
        </is>
      </c>
      <c r="B55" s="5" t="n">
        <v>336</v>
      </c>
      <c r="C55" s="5" t="n">
        <v>130</v>
      </c>
    </row>
    <row r="56">
      <c r="A56" s="4" t="inlineStr">
        <is>
          <t>Net payments attributable to current period medical claims</t>
        </is>
      </c>
      <c r="B56" s="5" t="n">
        <v>217</v>
      </c>
      <c r="C56" s="5" t="n">
        <v>138</v>
      </c>
    </row>
    <row r="57">
      <c r="A57" s="4" t="inlineStr">
        <is>
          <t>Net payments attributable to prior periods medical claims</t>
        </is>
      </c>
      <c r="B57" s="5" t="n">
        <v>146</v>
      </c>
      <c r="C57" s="5" t="n">
        <v>0</v>
      </c>
    </row>
    <row r="58">
      <c r="A58" s="4" t="inlineStr">
        <is>
          <t>Total net payments</t>
        </is>
      </c>
      <c r="B58" s="5" t="n">
        <v>363</v>
      </c>
      <c r="C58" s="5" t="n">
        <v>138</v>
      </c>
    </row>
    <row r="59">
      <c r="A59" s="4" t="inlineStr">
        <is>
          <t>Net medical claims payable, end of period</t>
        </is>
      </c>
      <c r="B59" s="5" t="n">
        <v>168</v>
      </c>
      <c r="C59" s="5" t="n">
        <v>190</v>
      </c>
    </row>
    <row r="60">
      <c r="A60" s="4" t="inlineStr">
        <is>
          <t>Ceded medical claims payable, end of period</t>
        </is>
      </c>
      <c r="B60" s="5" t="n">
        <v>0</v>
      </c>
      <c r="C60" s="5" t="n">
        <v>0</v>
      </c>
    </row>
    <row r="61">
      <c r="A61" s="4" t="inlineStr">
        <is>
          <t>Gross medical claims payable, end of period</t>
        </is>
      </c>
      <c r="B61" s="6" t="n">
        <v>168</v>
      </c>
      <c r="C61" s="6" t="n">
        <v>19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dical Claims Payable (Reconciliation Of Net Incurred Medical Claims To Benefit Expense) (Details) - USD ($) $ in Millions</t>
        </is>
      </c>
      <c r="B1" s="2" t="inlineStr">
        <is>
          <t>3 Months Ended</t>
        </is>
      </c>
    </row>
    <row r="2">
      <c r="B2" s="2" t="inlineStr">
        <is>
          <t>Mar. 31, 2021</t>
        </is>
      </c>
      <c r="C2" s="2" t="inlineStr">
        <is>
          <t>Mar. 31, 2020</t>
        </is>
      </c>
    </row>
    <row r="3">
      <c r="A3" s="3" t="inlineStr">
        <is>
          <t>Reconciliation of net incurred medical claims to benefit expense [Line Items]</t>
        </is>
      </c>
    </row>
    <row r="4">
      <c r="A4" s="4" t="inlineStr">
        <is>
          <t>Total net incurred medical claims</t>
        </is>
      </c>
      <c r="B4" s="6" t="n">
        <v>22727</v>
      </c>
      <c r="C4" s="6" t="n">
        <v>20530</v>
      </c>
    </row>
    <row r="5">
      <c r="A5" s="4" t="inlineStr">
        <is>
          <t>Quality improvement and other claims expense</t>
        </is>
      </c>
      <c r="B5" s="5" t="n">
        <v>972</v>
      </c>
      <c r="C5" s="5" t="n">
        <v>959</v>
      </c>
    </row>
    <row r="6">
      <c r="A6" s="4" t="inlineStr">
        <is>
          <t>Benefit expense</t>
        </is>
      </c>
      <c r="B6" s="5" t="n">
        <v>23699</v>
      </c>
      <c r="C6" s="5" t="n">
        <v>21489</v>
      </c>
    </row>
    <row r="7">
      <c r="A7" s="4" t="inlineStr">
        <is>
          <t>Commercial Specialty Business Segment [Member]</t>
        </is>
      </c>
    </row>
    <row r="8">
      <c r="A8" s="3" t="inlineStr">
        <is>
          <t>Reconciliation of net incurred medical claims to benefit expense [Line Items]</t>
        </is>
      </c>
    </row>
    <row r="9">
      <c r="A9" s="4" t="inlineStr">
        <is>
          <t>Total net incurred medical claims</t>
        </is>
      </c>
      <c r="B9" s="5" t="n">
        <v>6072</v>
      </c>
      <c r="C9" s="5" t="n">
        <v>5797</v>
      </c>
    </row>
    <row r="10">
      <c r="A10" s="4" t="inlineStr">
        <is>
          <t>Government Business Segment [Member]</t>
        </is>
      </c>
    </row>
    <row r="11">
      <c r="A11" s="3" t="inlineStr">
        <is>
          <t>Reconciliation of net incurred medical claims to benefit expense [Line Items]</t>
        </is>
      </c>
    </row>
    <row r="12">
      <c r="A12" s="4" t="inlineStr">
        <is>
          <t>Total net incurred medical claims</t>
        </is>
      </c>
      <c r="B12" s="5" t="n">
        <v>16319</v>
      </c>
      <c r="C12" s="5" t="n">
        <v>14603</v>
      </c>
    </row>
    <row r="13">
      <c r="A13" s="4" t="inlineStr">
        <is>
          <t>Other Segment [Member]</t>
        </is>
      </c>
    </row>
    <row r="14">
      <c r="A14" s="3" t="inlineStr">
        <is>
          <t>Reconciliation of net incurred medical claims to benefit expense [Line Items]</t>
        </is>
      </c>
    </row>
    <row r="15">
      <c r="A15" s="4" t="inlineStr">
        <is>
          <t>Total net incurred medical claims</t>
        </is>
      </c>
      <c r="B15" s="6" t="n">
        <v>336</v>
      </c>
      <c r="C15" s="6" t="n">
        <v>13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dical Claims Payable Medical Claims Payable (Reconciliation of the Claims Development to the Claims Liability) (Details) - USD ($) $ in Millions</t>
        </is>
      </c>
      <c r="B1" s="2" t="inlineStr">
        <is>
          <t>Mar. 31, 2021</t>
        </is>
      </c>
      <c r="C1" s="2" t="inlineStr">
        <is>
          <t>Dec. 31, 2020</t>
        </is>
      </c>
      <c r="D1" s="2" t="inlineStr">
        <is>
          <t>Mar. 31, 2020</t>
        </is>
      </c>
      <c r="E1" s="2" t="inlineStr">
        <is>
          <t>Dec. 31, 2019</t>
        </is>
      </c>
    </row>
    <row r="2">
      <c r="A2" s="3" t="inlineStr">
        <is>
          <t>Short-duration Insurance Contracts, Reconciliation of Claims Development to Liability [Line Items]</t>
        </is>
      </c>
    </row>
    <row r="3">
      <c r="A3" s="4" t="inlineStr">
        <is>
          <t>Net medical claims payable, end of period</t>
        </is>
      </c>
      <c r="B3" s="6" t="n">
        <v>12037</v>
      </c>
      <c r="C3" s="6" t="n">
        <v>11089</v>
      </c>
      <c r="E3" s="6" t="n">
        <v>8614</v>
      </c>
    </row>
    <row r="4">
      <c r="A4" s="4" t="inlineStr">
        <is>
          <t>Ceded medical claims payable end of period</t>
        </is>
      </c>
      <c r="B4" s="5" t="n">
        <v>39</v>
      </c>
      <c r="C4" s="5" t="n">
        <v>46</v>
      </c>
      <c r="D4" s="6" t="n">
        <v>60</v>
      </c>
      <c r="E4" s="5" t="n">
        <v>33</v>
      </c>
    </row>
    <row r="5">
      <c r="A5" s="4" t="inlineStr">
        <is>
          <t>Insurance lines other than short duration</t>
        </is>
      </c>
      <c r="B5" s="5" t="n">
        <v>271</v>
      </c>
    </row>
    <row r="6">
      <c r="A6" s="4" t="inlineStr">
        <is>
          <t>Gross medical claims payable, end of period</t>
        </is>
      </c>
      <c r="B6" s="5" t="n">
        <v>12347</v>
      </c>
      <c r="C6" s="5" t="n">
        <v>11359</v>
      </c>
    </row>
    <row r="7">
      <c r="A7" s="4" t="inlineStr">
        <is>
          <t>Commercial Specialty Business Segment [Member]</t>
        </is>
      </c>
    </row>
    <row r="8">
      <c r="A8" s="3" t="inlineStr">
        <is>
          <t>Short-duration Insurance Contracts, Reconciliation of Claims Development to Liability [Line Items]</t>
        </is>
      </c>
    </row>
    <row r="9">
      <c r="A9" s="4" t="inlineStr">
        <is>
          <t>Net medical claims payable, end of period</t>
        </is>
      </c>
      <c r="B9" s="5" t="n">
        <v>3443</v>
      </c>
      <c r="C9" s="5" t="n">
        <v>3281</v>
      </c>
      <c r="E9" s="5" t="n">
        <v>3025</v>
      </c>
    </row>
    <row r="10">
      <c r="A10" s="4" t="inlineStr">
        <is>
          <t>Ceded medical claims payable end of period</t>
        </is>
      </c>
      <c r="B10" s="5" t="n">
        <v>9</v>
      </c>
      <c r="C10" s="5" t="n">
        <v>13</v>
      </c>
      <c r="D10" s="5" t="n">
        <v>37</v>
      </c>
      <c r="E10" s="5" t="n">
        <v>14</v>
      </c>
    </row>
    <row r="11">
      <c r="A11" s="4" t="inlineStr">
        <is>
          <t>Insurance lines other than short duration</t>
        </is>
      </c>
      <c r="B11" s="5" t="n">
        <v>0</v>
      </c>
    </row>
    <row r="12">
      <c r="A12" s="4" t="inlineStr">
        <is>
          <t>Gross medical claims payable, end of period</t>
        </is>
      </c>
      <c r="B12" s="5" t="n">
        <v>3452</v>
      </c>
    </row>
    <row r="13">
      <c r="A13" s="4" t="inlineStr">
        <is>
          <t>Government Business Segment [Member]</t>
        </is>
      </c>
    </row>
    <row r="14">
      <c r="A14" s="3" t="inlineStr">
        <is>
          <t>Short-duration Insurance Contracts, Reconciliation of Claims Development to Liability [Line Items]</t>
        </is>
      </c>
    </row>
    <row r="15">
      <c r="A15" s="4" t="inlineStr">
        <is>
          <t>Net medical claims payable, end of period</t>
        </is>
      </c>
      <c r="B15" s="5" t="n">
        <v>8426</v>
      </c>
      <c r="C15" s="5" t="n">
        <v>7613</v>
      </c>
      <c r="E15" s="5" t="n">
        <v>5589</v>
      </c>
    </row>
    <row r="16">
      <c r="A16" s="4" t="inlineStr">
        <is>
          <t>Ceded medical claims payable end of period</t>
        </is>
      </c>
      <c r="B16" s="5" t="n">
        <v>30</v>
      </c>
      <c r="C16" s="5" t="n">
        <v>33</v>
      </c>
      <c r="D16" s="5" t="n">
        <v>23</v>
      </c>
      <c r="E16" s="5" t="n">
        <v>19</v>
      </c>
    </row>
    <row r="17">
      <c r="A17" s="4" t="inlineStr">
        <is>
          <t>Insurance lines other than short duration</t>
        </is>
      </c>
      <c r="B17" s="5" t="n">
        <v>271</v>
      </c>
    </row>
    <row r="18">
      <c r="A18" s="4" t="inlineStr">
        <is>
          <t>Gross medical claims payable, end of period</t>
        </is>
      </c>
      <c r="B18" s="5" t="n">
        <v>8727</v>
      </c>
    </row>
    <row r="19">
      <c r="A19" s="4" t="inlineStr">
        <is>
          <t>Other Segment [Member]</t>
        </is>
      </c>
    </row>
    <row r="20">
      <c r="A20" s="3" t="inlineStr">
        <is>
          <t>Short-duration Insurance Contracts, Reconciliation of Claims Development to Liability [Line Items]</t>
        </is>
      </c>
    </row>
    <row r="21">
      <c r="A21" s="4" t="inlineStr">
        <is>
          <t>Net medical claims payable, end of period</t>
        </is>
      </c>
      <c r="B21" s="5" t="n">
        <v>168</v>
      </c>
      <c r="C21" s="5" t="n">
        <v>195</v>
      </c>
      <c r="E21" s="5" t="n">
        <v>0</v>
      </c>
    </row>
    <row r="22">
      <c r="A22" s="4" t="inlineStr">
        <is>
          <t>Ceded medical claims payable end of period</t>
        </is>
      </c>
      <c r="B22" s="5" t="n">
        <v>0</v>
      </c>
      <c r="C22" s="6" t="n">
        <v>0</v>
      </c>
      <c r="D22" s="6" t="n">
        <v>0</v>
      </c>
      <c r="E22" s="6" t="n">
        <v>0</v>
      </c>
    </row>
    <row r="23">
      <c r="A23" s="4" t="inlineStr">
        <is>
          <t>Insurance lines other than short duration</t>
        </is>
      </c>
      <c r="B23" s="5" t="n">
        <v>0</v>
      </c>
    </row>
    <row r="24">
      <c r="A24" s="4" t="inlineStr">
        <is>
          <t>Gross medical claims payable, end of period</t>
        </is>
      </c>
      <c r="B24" s="6" t="n">
        <v>1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Medical Claims Payable (Narrative) (Details) $ in Millions</t>
        </is>
      </c>
      <c r="B1" s="2" t="inlineStr">
        <is>
          <t>Mar. 31, 2021USD ($)</t>
        </is>
      </c>
    </row>
    <row r="2">
      <c r="A2" s="4" t="inlineStr">
        <is>
          <t>Short-Duration Insurance Contract, Accident Year 2019 [Member] | Commercial Specialty Business Segment [Member]</t>
        </is>
      </c>
    </row>
    <row r="3">
      <c r="A3" s="3" t="inlineStr">
        <is>
          <t>Claims Development [Line Items]</t>
        </is>
      </c>
    </row>
    <row r="4">
      <c r="A4" s="4" t="inlineStr">
        <is>
          <t>Short-duration Insurance Contracts, Incurred but Not Reported (IBNR) Claims Liability, Net</t>
        </is>
      </c>
      <c r="B4" s="6" t="n">
        <v>101</v>
      </c>
    </row>
    <row r="5">
      <c r="A5" s="4" t="inlineStr">
        <is>
          <t>Short-Duration Insurance Contract, Accident Year 2019 [Member] | Government Business Segment [Member]</t>
        </is>
      </c>
    </row>
    <row r="6">
      <c r="A6" s="3" t="inlineStr">
        <is>
          <t>Claims Development [Line Items]</t>
        </is>
      </c>
    </row>
    <row r="7">
      <c r="A7" s="4" t="inlineStr">
        <is>
          <t>Short-duration Insurance Contracts, Incurred but Not Reported (IBNR) Claims Liability, Net</t>
        </is>
      </c>
      <c r="B7" s="5" t="n">
        <v>344</v>
      </c>
    </row>
    <row r="8">
      <c r="A8" s="4" t="inlineStr">
        <is>
          <t>Short-Duration Insurance Contract, Accident Year 2019 [Member] | Other Segment [Member]</t>
        </is>
      </c>
    </row>
    <row r="9">
      <c r="A9" s="3" t="inlineStr">
        <is>
          <t>Claims Development [Line Items]</t>
        </is>
      </c>
    </row>
    <row r="10">
      <c r="A10" s="4" t="inlineStr">
        <is>
          <t>Short-duration Insurance Contracts, Incurred but Not Reported (IBNR) Claims Liability, Net</t>
        </is>
      </c>
      <c r="B10" s="5" t="n">
        <v>0</v>
      </c>
    </row>
    <row r="11">
      <c r="A11" s="4" t="inlineStr">
        <is>
          <t>Short-Duration Insurance Contract, Accident Year 2020 [Member] | Commercial Specialty Business Segment [Member]</t>
        </is>
      </c>
    </row>
    <row r="12">
      <c r="A12" s="3" t="inlineStr">
        <is>
          <t>Claims Development [Line Items]</t>
        </is>
      </c>
    </row>
    <row r="13">
      <c r="A13" s="4" t="inlineStr">
        <is>
          <t>Short-duration Insurance Contracts, Incurred but Not Reported (IBNR) Claims Liability, Net</t>
        </is>
      </c>
      <c r="B13" s="5" t="n">
        <v>931</v>
      </c>
    </row>
    <row r="14">
      <c r="A14" s="4" t="inlineStr">
        <is>
          <t>Short-Duration Insurance Contract, Accident Year 2020 [Member] | Government Business Segment [Member]</t>
        </is>
      </c>
    </row>
    <row r="15">
      <c r="A15" s="3" t="inlineStr">
        <is>
          <t>Claims Development [Line Items]</t>
        </is>
      </c>
    </row>
    <row r="16">
      <c r="A16" s="4" t="inlineStr">
        <is>
          <t>Short-duration Insurance Contracts, Incurred but Not Reported (IBNR) Claims Liability, Net</t>
        </is>
      </c>
      <c r="B16" s="5" t="n">
        <v>1442</v>
      </c>
    </row>
    <row r="17">
      <c r="A17" s="4" t="inlineStr">
        <is>
          <t>Short-Duration Insurance Contract, Accident Year 2020 [Member] | Other Segment [Member]</t>
        </is>
      </c>
    </row>
    <row r="18">
      <c r="A18" s="3" t="inlineStr">
        <is>
          <t>Claims Development [Line Items]</t>
        </is>
      </c>
    </row>
    <row r="19">
      <c r="A19" s="4" t="inlineStr">
        <is>
          <t>Short-duration Insurance Contracts, Incurred but Not Reported (IBNR) Claims Liability, Net</t>
        </is>
      </c>
      <c r="B19" s="5" t="n">
        <v>34</v>
      </c>
    </row>
    <row r="20">
      <c r="A20" s="4" t="inlineStr">
        <is>
          <t>Short-Duration Insurance Contract, Accident Year 2021 [Member] | Commercial Specialty Business Segment [Member]</t>
        </is>
      </c>
    </row>
    <row r="21">
      <c r="A21" s="3" t="inlineStr">
        <is>
          <t>Claims Development [Line Items]</t>
        </is>
      </c>
    </row>
    <row r="22">
      <c r="A22" s="4" t="inlineStr">
        <is>
          <t>Short-duration Insurance Contracts, Incurred but Not Reported (IBNR) Claims Liability, Net</t>
        </is>
      </c>
      <c r="B22" s="5" t="n">
        <v>2411</v>
      </c>
    </row>
    <row r="23">
      <c r="A23" s="4" t="inlineStr">
        <is>
          <t>Short-Duration Insurance Contract, Accident Year 2021 [Member] | Government Business Segment [Member]</t>
        </is>
      </c>
    </row>
    <row r="24">
      <c r="A24" s="3" t="inlineStr">
        <is>
          <t>Claims Development [Line Items]</t>
        </is>
      </c>
    </row>
    <row r="25">
      <c r="A25" s="4" t="inlineStr">
        <is>
          <t>Short-duration Insurance Contracts, Incurred but Not Reported (IBNR) Claims Liability, Net</t>
        </is>
      </c>
      <c r="B25" s="5" t="n">
        <v>6640</v>
      </c>
    </row>
    <row r="26">
      <c r="A26" s="4" t="inlineStr">
        <is>
          <t>Short-Duration Insurance Contract, Accident Year 2021 [Member] | Other Segment [Member]</t>
        </is>
      </c>
    </row>
    <row r="27">
      <c r="A27" s="3" t="inlineStr">
        <is>
          <t>Claims Development [Line Items]</t>
        </is>
      </c>
    </row>
    <row r="28">
      <c r="A28" s="4" t="inlineStr">
        <is>
          <t>Short-duration Insurance Contracts, Incurred but Not Reported (IBNR) Claims Liability, Net</t>
        </is>
      </c>
      <c r="B28" s="6" t="n">
        <v>1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Debt (Convertible Debenture Details) (Details) $ / shares in Units, $ in Millions</t>
        </is>
      </c>
      <c r="B1" s="2" t="inlineStr">
        <is>
          <t>3 Months Ended</t>
        </is>
      </c>
    </row>
    <row r="2">
      <c r="B2" s="2" t="inlineStr">
        <is>
          <t>Mar. 31, 2021USD ($)$ / shares</t>
        </is>
      </c>
      <c r="C2" s="2" t="inlineStr">
        <is>
          <t>Dec. 31, 2020USD ($)</t>
        </is>
      </c>
    </row>
    <row r="3">
      <c r="A3" s="3" t="inlineStr">
        <is>
          <t>Debt Instrument [Line Items]</t>
        </is>
      </c>
    </row>
    <row r="4">
      <c r="A4" s="4" t="inlineStr">
        <is>
          <t>Net debt carrying amount</t>
        </is>
      </c>
      <c r="B4" s="6" t="n">
        <v>797</v>
      </c>
      <c r="C4" s="6" t="n">
        <v>712</v>
      </c>
    </row>
    <row r="5">
      <c r="A5" s="4" t="inlineStr">
        <is>
          <t>Convertible Debt [Member]</t>
        </is>
      </c>
    </row>
    <row r="6">
      <c r="A6" s="3" t="inlineStr">
        <is>
          <t>Debt Instrument [Line Items]</t>
        </is>
      </c>
    </row>
    <row r="7">
      <c r="A7" s="4" t="inlineStr">
        <is>
          <t>Outstanding principal amount</t>
        </is>
      </c>
      <c r="B7" s="5" t="n">
        <v>159</v>
      </c>
    </row>
    <row r="8">
      <c r="A8" s="4" t="inlineStr">
        <is>
          <t>Unamortized debt discount</t>
        </is>
      </c>
      <c r="B8" s="5" t="n">
        <v>49</v>
      </c>
    </row>
    <row r="9">
      <c r="A9" s="4" t="inlineStr">
        <is>
          <t>Net debt carrying amount</t>
        </is>
      </c>
      <c r="B9" s="5" t="n">
        <v>109</v>
      </c>
    </row>
    <row r="10">
      <c r="A10" s="4" t="inlineStr">
        <is>
          <t>Equity component carrying amount</t>
        </is>
      </c>
      <c r="B10" s="6" t="n">
        <v>58</v>
      </c>
    </row>
    <row r="11">
      <c r="A11" s="4" t="inlineStr">
        <is>
          <t>Conversion rate (shares of common stock per $1,000 of principal)</t>
        </is>
      </c>
      <c r="B11" s="10" t="n">
        <v>14.1158</v>
      </c>
    </row>
    <row r="12">
      <c r="A12" s="4" t="inlineStr">
        <is>
          <t>Effective conversion price (per $1,000 of principal amount) per share | $ / shares</t>
        </is>
      </c>
      <c r="B12" s="11" t="n">
        <v>70.842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Debt (Narrative) (Details) - USD ($) $ in Millions</t>
        </is>
      </c>
      <c r="B1" s="2" t="inlineStr">
        <is>
          <t>May 15, 2021</t>
        </is>
      </c>
      <c r="C1" s="2" t="inlineStr">
        <is>
          <t>Mar. 31, 2021</t>
        </is>
      </c>
      <c r="D1" s="2" t="inlineStr">
        <is>
          <t>Mar. 31, 2020</t>
        </is>
      </c>
      <c r="E1" s="2" t="inlineStr">
        <is>
          <t>Mar. 17, 2021</t>
        </is>
      </c>
      <c r="F1" s="2" t="inlineStr">
        <is>
          <t>Dec. 31, 2020</t>
        </is>
      </c>
    </row>
    <row r="2">
      <c r="A2" s="3" t="inlineStr">
        <is>
          <t>Debt Instrument [Line Items]</t>
        </is>
      </c>
    </row>
    <row r="3">
      <c r="A3" s="4" t="inlineStr">
        <is>
          <t>Repayments of Long-term Debt</t>
        </is>
      </c>
      <c r="C3" s="6" t="n">
        <v>0</v>
      </c>
      <c r="D3" s="6" t="n">
        <v>52</v>
      </c>
    </row>
    <row r="4">
      <c r="A4" s="4" t="inlineStr">
        <is>
          <t>Loss on extinguishment of debt</t>
        </is>
      </c>
      <c r="C4" s="6" t="n">
        <v>0</v>
      </c>
      <c r="D4" s="6" t="n">
        <v>1</v>
      </c>
    </row>
    <row r="5">
      <c r="A5" s="4" t="inlineStr">
        <is>
          <t>Commercial paper</t>
        </is>
      </c>
      <c r="F5" s="6" t="n">
        <v>250</v>
      </c>
    </row>
    <row r="6">
      <c r="A6" s="4" t="inlineStr">
        <is>
          <t>One Point Five Zero Percent Due Two Thousand Twenty Six [Member]</t>
        </is>
      </c>
    </row>
    <row r="7">
      <c r="A7" s="3" t="inlineStr">
        <is>
          <t>Debt Instrument [Line Items]</t>
        </is>
      </c>
    </row>
    <row r="8">
      <c r="A8" s="4" t="inlineStr">
        <is>
          <t>Debt instrument interest rate</t>
        </is>
      </c>
      <c r="E8" s="4" t="inlineStr">
        <is>
          <t>1.50%</t>
        </is>
      </c>
    </row>
    <row r="9">
      <c r="A9" s="4" t="inlineStr">
        <is>
          <t>Debt Instrument, Face Amount</t>
        </is>
      </c>
      <c r="E9" s="6" t="n">
        <v>750</v>
      </c>
    </row>
    <row r="10">
      <c r="A10" s="4" t="inlineStr">
        <is>
          <t>Two Point Five Five Zero Percent Due Two Thousand Thirty One [Member]</t>
        </is>
      </c>
    </row>
    <row r="11">
      <c r="A11" s="3" t="inlineStr">
        <is>
          <t>Debt Instrument [Line Items]</t>
        </is>
      </c>
    </row>
    <row r="12">
      <c r="A12" s="4" t="inlineStr">
        <is>
          <t>Debt instrument interest rate</t>
        </is>
      </c>
      <c r="E12" s="4" t="inlineStr">
        <is>
          <t>2.55%</t>
        </is>
      </c>
    </row>
    <row r="13">
      <c r="A13" s="4" t="inlineStr">
        <is>
          <t>Debt Instrument, Face Amount</t>
        </is>
      </c>
      <c r="E13" s="6" t="n">
        <v>1000</v>
      </c>
    </row>
    <row r="14">
      <c r="A14" s="4" t="inlineStr">
        <is>
          <t>Three Point Six Zero Percent Due Two Thousand Fifty One [Member]</t>
        </is>
      </c>
    </row>
    <row r="15">
      <c r="A15" s="3" t="inlineStr">
        <is>
          <t>Debt Instrument [Line Items]</t>
        </is>
      </c>
    </row>
    <row r="16">
      <c r="A16" s="4" t="inlineStr">
        <is>
          <t>Debt instrument interest rate</t>
        </is>
      </c>
      <c r="E16" s="4" t="inlineStr">
        <is>
          <t>3.60%</t>
        </is>
      </c>
    </row>
    <row r="17">
      <c r="A17" s="4" t="inlineStr">
        <is>
          <t>Debt Instrument, Face Amount</t>
        </is>
      </c>
      <c r="E17" s="6" t="n">
        <v>1250</v>
      </c>
    </row>
    <row r="18">
      <c r="A18" s="4" t="inlineStr">
        <is>
          <t>Zero Point Four Five Zero Percent Due Two Thousand Twenty Three [Member]</t>
        </is>
      </c>
    </row>
    <row r="19">
      <c r="A19" s="3" t="inlineStr">
        <is>
          <t>Debt Instrument [Line Items]</t>
        </is>
      </c>
    </row>
    <row r="20">
      <c r="A20" s="4" t="inlineStr">
        <is>
          <t>Debt instrument interest rate</t>
        </is>
      </c>
      <c r="E20" s="4" t="inlineStr">
        <is>
          <t>0.45%</t>
        </is>
      </c>
    </row>
    <row r="21">
      <c r="A21" s="4" t="inlineStr">
        <is>
          <t>Debt Instrument, Face Amount</t>
        </is>
      </c>
      <c r="E21" s="6" t="n">
        <v>500</v>
      </c>
    </row>
    <row r="22">
      <c r="A22" s="4" t="inlineStr">
        <is>
          <t>Senior Revolving Credit Facility [Member]</t>
        </is>
      </c>
    </row>
    <row r="23">
      <c r="A23" s="3" t="inlineStr">
        <is>
          <t>Debt Instrument [Line Items]</t>
        </is>
      </c>
    </row>
    <row r="24">
      <c r="A24" s="4" t="inlineStr">
        <is>
          <t>Covenant description</t>
        </is>
      </c>
      <c r="C24" s="4" t="inlineStr">
        <is>
          <t>Our ability to borrow under these credit facilities is subject to compliance with certain covenants, including covenants requiring us to maintain a defined debt-to-capital ratio of not more than 60%, subject to increase in certain circumstances set forth in the applicable credit agreement.</t>
        </is>
      </c>
    </row>
    <row r="25">
      <c r="A25" s="4" t="inlineStr">
        <is>
          <t>Covenant compliance</t>
        </is>
      </c>
      <c r="C25" s="4" t="inlineStr">
        <is>
          <t>As of March 31, 2021, our debt-to-capital ratio, as defined and calculated under the credit facilities, was 40.7%. We do not believe the restrictions contained in any of our credit facility covenants materially affect our financial or operating flexibility. As of March 31, 2021, we were in compliance with all of the debt covenants under these credit facilities.</t>
        </is>
      </c>
    </row>
    <row r="26">
      <c r="A26" s="4" t="inlineStr">
        <is>
          <t>Lines of Credit [Member]</t>
        </is>
      </c>
    </row>
    <row r="27">
      <c r="A27" s="3" t="inlineStr">
        <is>
          <t>Debt Instrument [Line Items]</t>
        </is>
      </c>
    </row>
    <row r="28">
      <c r="A28" s="4" t="inlineStr">
        <is>
          <t>Maximum borrowing capacity</t>
        </is>
      </c>
      <c r="C28" s="6" t="n">
        <v>300</v>
      </c>
    </row>
    <row r="29">
      <c r="A29" s="4" t="inlineStr">
        <is>
          <t>Surplus Notes [Member]</t>
        </is>
      </c>
    </row>
    <row r="30">
      <c r="A30" s="3" t="inlineStr">
        <is>
          <t>Debt Instrument [Line Items]</t>
        </is>
      </c>
    </row>
    <row r="31">
      <c r="A31" s="4" t="inlineStr">
        <is>
          <t>Long-term Debt</t>
        </is>
      </c>
      <c r="C31" s="5" t="n">
        <v>25</v>
      </c>
      <c r="F31" s="5" t="n">
        <v>25</v>
      </c>
    </row>
    <row r="32">
      <c r="A32" s="4" t="inlineStr">
        <is>
          <t>Senior Unsecured Notes [Member]</t>
        </is>
      </c>
    </row>
    <row r="33">
      <c r="A33" s="3" t="inlineStr">
        <is>
          <t>Debt Instrument [Line Items]</t>
        </is>
      </c>
    </row>
    <row r="34">
      <c r="A34" s="4" t="inlineStr">
        <is>
          <t>Long-term Debt</t>
        </is>
      </c>
      <c r="C34" s="5" t="n">
        <v>23100</v>
      </c>
      <c r="F34" s="5" t="n">
        <v>19652</v>
      </c>
    </row>
    <row r="35">
      <c r="A35" s="4" t="inlineStr">
        <is>
          <t>Commercial Paper Program</t>
        </is>
      </c>
    </row>
    <row r="36">
      <c r="A36" s="3" t="inlineStr">
        <is>
          <t>Debt Instrument [Line Items]</t>
        </is>
      </c>
    </row>
    <row r="37">
      <c r="A37" s="4" t="inlineStr">
        <is>
          <t>Commercial paper authorized</t>
        </is>
      </c>
      <c r="C37" s="5" t="n">
        <v>3500</v>
      </c>
    </row>
    <row r="38">
      <c r="A38" s="4" t="inlineStr">
        <is>
          <t>Commercial paper</t>
        </is>
      </c>
      <c r="C38" s="5" t="n">
        <v>0</v>
      </c>
      <c r="F38" s="6" t="n">
        <v>250</v>
      </c>
    </row>
    <row r="39">
      <c r="A39" s="4" t="inlineStr">
        <is>
          <t>Subsequent Event [Member] | Three Point Seven Zero Zero Percent Due Two Thousand Twenty One [Member]</t>
        </is>
      </c>
    </row>
    <row r="40">
      <c r="A40" s="3" t="inlineStr">
        <is>
          <t>Debt Instrument [Line Items]</t>
        </is>
      </c>
    </row>
    <row r="41">
      <c r="A41" s="4" t="inlineStr">
        <is>
          <t>Debt instruments, repurchased face amount</t>
        </is>
      </c>
      <c r="B41" s="6" t="n">
        <v>700</v>
      </c>
    </row>
    <row r="42">
      <c r="A42" s="4" t="inlineStr">
        <is>
          <t>Debt instrument interest rate</t>
        </is>
      </c>
      <c r="B42" s="4" t="inlineStr">
        <is>
          <t>3.70%</t>
        </is>
      </c>
    </row>
    <row r="43">
      <c r="A43" s="4" t="inlineStr">
        <is>
          <t>Debt Instrument, Redemption, Description</t>
        </is>
      </c>
      <c r="B43" s="4" t="inlineStr">
        <is>
          <t>at a redemption price equal to 100% of the aggregate principal amount of the notes being redeemed, plus accrued and unpaid interest.</t>
        </is>
      </c>
    </row>
    <row r="44">
      <c r="A44" s="4" t="inlineStr">
        <is>
          <t>364-Day Facility [Member] | Senior Revolving Credit Facility [Member]</t>
        </is>
      </c>
    </row>
    <row r="45">
      <c r="A45" s="3" t="inlineStr">
        <is>
          <t>Debt Instrument [Line Items]</t>
        </is>
      </c>
    </row>
    <row r="46">
      <c r="A46" s="4" t="inlineStr">
        <is>
          <t>Maximum borrowing capacity</t>
        </is>
      </c>
      <c r="C46" s="5" t="n">
        <v>1000</v>
      </c>
    </row>
    <row r="47">
      <c r="A47" s="4" t="inlineStr">
        <is>
          <t>5-Year Facility [Member] | Senior Revolving Credit Facility [Member]</t>
        </is>
      </c>
    </row>
    <row r="48">
      <c r="A48" s="3" t="inlineStr">
        <is>
          <t>Debt Instrument [Line Items]</t>
        </is>
      </c>
    </row>
    <row r="49">
      <c r="A49" s="4" t="inlineStr">
        <is>
          <t>Maximum borrowing capacity</t>
        </is>
      </c>
      <c r="C49" s="6" t="n">
        <v>2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Commitments And Contingencies (Details) $ in Millions</t>
        </is>
      </c>
      <c r="B1" s="2" t="inlineStr">
        <is>
          <t>3 Months Ended</t>
        </is>
      </c>
    </row>
    <row r="2">
      <c r="B2" s="2" t="inlineStr">
        <is>
          <t>Mar. 31, 2021USD ($)states</t>
        </is>
      </c>
      <c r="C2" s="2" t="inlineStr">
        <is>
          <t>Dec. 31, 2020USD ($)</t>
        </is>
      </c>
    </row>
    <row r="3">
      <c r="A3" s="3" t="inlineStr">
        <is>
          <t>Commitments And Contingencies [Line Items]</t>
        </is>
      </c>
    </row>
    <row r="4">
      <c r="A4" s="4" t="inlineStr">
        <is>
          <t>Gross premium tax rate, state of California</t>
        </is>
      </c>
      <c r="B4" s="4" t="inlineStr">
        <is>
          <t>2.35%</t>
        </is>
      </c>
    </row>
    <row r="5">
      <c r="A5" s="4" t="inlineStr">
        <is>
          <t>Merger agreement, termination fee</t>
        </is>
      </c>
      <c r="B5" s="6" t="n">
        <v>1850</v>
      </c>
    </row>
    <row r="6">
      <c r="A6" s="4" t="inlineStr">
        <is>
          <t>Long-term purchase commitment, amount</t>
        </is>
      </c>
      <c r="B6" s="5" t="n">
        <v>1223</v>
      </c>
    </row>
    <row r="7">
      <c r="A7" s="4" t="inlineStr">
        <is>
          <t>Minimum [Member]</t>
        </is>
      </c>
    </row>
    <row r="8">
      <c r="A8" s="3" t="inlineStr">
        <is>
          <t>Commitments And Contingencies [Line Items]</t>
        </is>
      </c>
    </row>
    <row r="9">
      <c r="A9" s="4" t="inlineStr">
        <is>
          <t>Estimate of possible loss on loss contingencies</t>
        </is>
      </c>
      <c r="B9" s="5" t="n">
        <v>0</v>
      </c>
    </row>
    <row r="10">
      <c r="A10" s="4" t="inlineStr">
        <is>
          <t>Maximum [Member]</t>
        </is>
      </c>
    </row>
    <row r="11">
      <c r="A11" s="3" t="inlineStr">
        <is>
          <t>Commitments And Contingencies [Line Items]</t>
        </is>
      </c>
    </row>
    <row r="12">
      <c r="A12" s="4" t="inlineStr">
        <is>
          <t>Estimate of possible loss on loss contingencies</t>
        </is>
      </c>
      <c r="B12" s="6" t="n">
        <v>250</v>
      </c>
    </row>
    <row r="13">
      <c r="A13" s="4" t="inlineStr">
        <is>
          <t>BCBS Antitrust Litigation [Member]</t>
        </is>
      </c>
    </row>
    <row r="14">
      <c r="A14" s="3" t="inlineStr">
        <is>
          <t>Commitments And Contingencies [Line Items]</t>
        </is>
      </c>
    </row>
    <row r="15">
      <c r="A15" s="4" t="inlineStr">
        <is>
          <t>Number of states action filed | states</t>
        </is>
      </c>
      <c r="B15" s="5" t="n">
        <v>28</v>
      </c>
    </row>
    <row r="16">
      <c r="A16" s="4" t="inlineStr">
        <is>
          <t>Estimate of possible loss on loss contingencies</t>
        </is>
      </c>
      <c r="B16" s="6" t="n">
        <v>507</v>
      </c>
      <c r="C16" s="6" t="n">
        <v>594</v>
      </c>
    </row>
    <row r="17">
      <c r="A17" s="4" t="inlineStr">
        <is>
          <t>Anthem, Inc. v. Express Scripts, Inc. [Member]</t>
        </is>
      </c>
    </row>
    <row r="18">
      <c r="A18" s="3" t="inlineStr">
        <is>
          <t>Commitments And Contingencies [Line Items]</t>
        </is>
      </c>
    </row>
    <row r="19">
      <c r="A19" s="4" t="inlineStr">
        <is>
          <t>Proceeds originally received at time of divestiture</t>
        </is>
      </c>
      <c r="B19" s="5" t="n">
        <v>4675</v>
      </c>
    </row>
    <row r="20">
      <c r="A20" s="4" t="inlineStr">
        <is>
          <t>Anthem, Inc. v. Express Scripts, Inc. [Member] | Damages for Pharmacy Pricing [Member]</t>
        </is>
      </c>
    </row>
    <row r="21">
      <c r="A21" s="3" t="inlineStr">
        <is>
          <t>Commitments And Contingencies [Line Items]</t>
        </is>
      </c>
    </row>
    <row r="22">
      <c r="A22" s="4" t="inlineStr">
        <is>
          <t>Approximate amount of damages sought for breaches</t>
        </is>
      </c>
      <c r="B22" s="5" t="n">
        <v>14800</v>
      </c>
    </row>
    <row r="23">
      <c r="A23" s="4" t="inlineStr">
        <is>
          <t>Anthem, Inc. v. Express Scripts, Inc. [Member] | Damages for Operational Breaches [Member]</t>
        </is>
      </c>
    </row>
    <row r="24">
      <c r="A24" s="3" t="inlineStr">
        <is>
          <t>Commitments And Contingencies [Line Items]</t>
        </is>
      </c>
    </row>
    <row r="25">
      <c r="A25" s="4" t="inlineStr">
        <is>
          <t>Approximate amount of damages sought for breaches</t>
        </is>
      </c>
      <c r="B25" s="6" t="n">
        <v>15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1</t>
        </is>
      </c>
      <c r="C2" s="2" t="inlineStr">
        <is>
          <t>Mar. 31, 2020</t>
        </is>
      </c>
    </row>
    <row r="3">
      <c r="A3" s="3" t="inlineStr">
        <is>
          <t>Operating activities</t>
        </is>
      </c>
    </row>
    <row r="4">
      <c r="A4" s="4" t="inlineStr">
        <is>
          <t>Net income</t>
        </is>
      </c>
      <c r="B4" s="6" t="n">
        <v>1667</v>
      </c>
      <c r="C4" s="6" t="n">
        <v>1523</v>
      </c>
    </row>
    <row r="5">
      <c r="A5" s="3" t="inlineStr">
        <is>
          <t>Adjustments to reconcile net income to net cash provided by operating activities:</t>
        </is>
      </c>
    </row>
    <row r="6">
      <c r="A6" s="4" t="inlineStr">
        <is>
          <t>Net realized losses on financial instruments</t>
        </is>
      </c>
      <c r="B6" s="5" t="n">
        <v>4</v>
      </c>
      <c r="C6" s="5" t="n">
        <v>81</v>
      </c>
    </row>
    <row r="7">
      <c r="A7" s="4" t="inlineStr">
        <is>
          <t>Depreciation and amortization</t>
        </is>
      </c>
      <c r="B7" s="5" t="n">
        <v>282</v>
      </c>
      <c r="C7" s="5" t="n">
        <v>270</v>
      </c>
    </row>
    <row r="8">
      <c r="A8" s="4" t="inlineStr">
        <is>
          <t>Deferred income taxes</t>
        </is>
      </c>
      <c r="B8" s="5" t="n">
        <v>31</v>
      </c>
      <c r="C8" s="5" t="n">
        <v>57</v>
      </c>
    </row>
    <row r="9">
      <c r="A9" s="4" t="inlineStr">
        <is>
          <t>Share-based compensation</t>
        </is>
      </c>
      <c r="B9" s="5" t="n">
        <v>64</v>
      </c>
      <c r="C9" s="5" t="n">
        <v>67</v>
      </c>
    </row>
    <row r="10">
      <c r="A10" s="3" t="inlineStr">
        <is>
          <t>Changes in operating assets and liabilities:</t>
        </is>
      </c>
    </row>
    <row r="11">
      <c r="A11" s="4" t="inlineStr">
        <is>
          <t>Receivables, net</t>
        </is>
      </c>
      <c r="B11" s="5" t="n">
        <v>-1258</v>
      </c>
      <c r="C11" s="5" t="n">
        <v>-639</v>
      </c>
    </row>
    <row r="12">
      <c r="A12" s="4" t="inlineStr">
        <is>
          <t>Other invested assets</t>
        </is>
      </c>
      <c r="B12" s="5" t="n">
        <v>-20</v>
      </c>
      <c r="C12" s="5" t="n">
        <v>63</v>
      </c>
    </row>
    <row r="13">
      <c r="A13" s="4" t="inlineStr">
        <is>
          <t>Other assets</t>
        </is>
      </c>
      <c r="B13" s="5" t="n">
        <v>-288</v>
      </c>
      <c r="C13" s="5" t="n">
        <v>-525</v>
      </c>
    </row>
    <row r="14">
      <c r="A14" s="4" t="inlineStr">
        <is>
          <t>Policy liabilities</t>
        </is>
      </c>
      <c r="B14" s="5" t="n">
        <v>1455</v>
      </c>
      <c r="C14" s="5" t="n">
        <v>692</v>
      </c>
    </row>
    <row r="15">
      <c r="A15" s="4" t="inlineStr">
        <is>
          <t>Unearned income</t>
        </is>
      </c>
      <c r="B15" s="5" t="n">
        <v>-119</v>
      </c>
      <c r="C15" s="5" t="n">
        <v>-109</v>
      </c>
    </row>
    <row r="16">
      <c r="A16" s="4" t="inlineStr">
        <is>
          <t>Accounts Payable and Other Operating Liabilities</t>
        </is>
      </c>
      <c r="B16" s="5" t="n">
        <v>358</v>
      </c>
      <c r="C16" s="5" t="n">
        <v>588</v>
      </c>
    </row>
    <row r="17">
      <c r="A17" s="4" t="inlineStr">
        <is>
          <t>Income taxes</t>
        </is>
      </c>
      <c r="B17" s="5" t="n">
        <v>438</v>
      </c>
      <c r="C17" s="5" t="n">
        <v>491</v>
      </c>
    </row>
    <row r="18">
      <c r="A18" s="4" t="inlineStr">
        <is>
          <t>Other, net</t>
        </is>
      </c>
      <c r="B18" s="5" t="n">
        <v>-109</v>
      </c>
      <c r="C18" s="5" t="n">
        <v>-44</v>
      </c>
    </row>
    <row r="19">
      <c r="A19" s="4" t="inlineStr">
        <is>
          <t>Net cash provided by operating activities</t>
        </is>
      </c>
      <c r="B19" s="5" t="n">
        <v>2505</v>
      </c>
      <c r="C19" s="5" t="n">
        <v>2515</v>
      </c>
    </row>
    <row r="20">
      <c r="A20" s="3" t="inlineStr">
        <is>
          <t>Investing activities</t>
        </is>
      </c>
    </row>
    <row r="21">
      <c r="A21" s="4" t="inlineStr">
        <is>
          <t>Purchases of investments</t>
        </is>
      </c>
      <c r="B21" s="5" t="n">
        <v>-6978</v>
      </c>
      <c r="C21" s="5" t="n">
        <v>-3896</v>
      </c>
    </row>
    <row r="22">
      <c r="A22" s="4" t="inlineStr">
        <is>
          <t>Proceeds from sale of investments</t>
        </is>
      </c>
      <c r="B22" s="5" t="n">
        <v>4650</v>
      </c>
      <c r="C22" s="5" t="n">
        <v>2728</v>
      </c>
    </row>
    <row r="23">
      <c r="A23" s="4" t="inlineStr">
        <is>
          <t>Maturities, calls and redemptions from investments</t>
        </is>
      </c>
      <c r="B23" s="5" t="n">
        <v>998</v>
      </c>
      <c r="C23" s="5" t="n">
        <v>597</v>
      </c>
    </row>
    <row r="24">
      <c r="A24" s="4" t="inlineStr">
        <is>
          <t>Changes in securities lending collateral</t>
        </is>
      </c>
      <c r="B24" s="5" t="n">
        <v>-731</v>
      </c>
      <c r="C24" s="5" t="n">
        <v>-77</v>
      </c>
    </row>
    <row r="25">
      <c r="A25" s="4" t="inlineStr">
        <is>
          <t>Purchases of subsidiaries, net of cash acquired</t>
        </is>
      </c>
      <c r="B25" s="5" t="n">
        <v>-27</v>
      </c>
      <c r="C25" s="5" t="n">
        <v>-1908</v>
      </c>
    </row>
    <row r="26">
      <c r="A26" s="4" t="inlineStr">
        <is>
          <t>Purchases of property and equipment</t>
        </is>
      </c>
      <c r="B26" s="5" t="n">
        <v>-204</v>
      </c>
      <c r="C26" s="5" t="n">
        <v>-204</v>
      </c>
    </row>
    <row r="27">
      <c r="A27" s="4" t="inlineStr">
        <is>
          <t>Other, net</t>
        </is>
      </c>
      <c r="B27" s="5" t="n">
        <v>-15</v>
      </c>
      <c r="C27" s="5" t="n">
        <v>-24</v>
      </c>
    </row>
    <row r="28">
      <c r="A28" s="4" t="inlineStr">
        <is>
          <t>Net cash used in investing activities</t>
        </is>
      </c>
      <c r="B28" s="5" t="n">
        <v>-2307</v>
      </c>
      <c r="C28" s="5" t="n">
        <v>-2784</v>
      </c>
    </row>
    <row r="29">
      <c r="A29" s="3" t="inlineStr">
        <is>
          <t>Financing activities</t>
        </is>
      </c>
    </row>
    <row r="30">
      <c r="A30" s="4" t="inlineStr">
        <is>
          <t>Net (repayments of) proceeds from commercial paper borrowings</t>
        </is>
      </c>
      <c r="B30" s="5" t="n">
        <v>-250</v>
      </c>
      <c r="C30" s="5" t="n">
        <v>905</v>
      </c>
    </row>
    <row r="31">
      <c r="A31" s="4" t="inlineStr">
        <is>
          <t>Proceeds from long-term borrowings</t>
        </is>
      </c>
      <c r="B31" s="5" t="n">
        <v>3462</v>
      </c>
      <c r="C31" s="5" t="n">
        <v>300</v>
      </c>
    </row>
    <row r="32">
      <c r="A32" s="4" t="inlineStr">
        <is>
          <t>Repayments of long-term borrowings</t>
        </is>
      </c>
      <c r="B32" s="5" t="n">
        <v>0</v>
      </c>
      <c r="C32" s="5" t="n">
        <v>-52</v>
      </c>
    </row>
    <row r="33">
      <c r="A33" s="4" t="inlineStr">
        <is>
          <t>Proceeds from short-term borrowings</t>
        </is>
      </c>
      <c r="B33" s="5" t="n">
        <v>0</v>
      </c>
      <c r="C33" s="5" t="n">
        <v>1075</v>
      </c>
    </row>
    <row r="34">
      <c r="A34" s="4" t="inlineStr">
        <is>
          <t>Repayments of short-term borrowings</t>
        </is>
      </c>
      <c r="B34" s="5" t="n">
        <v>0</v>
      </c>
      <c r="C34" s="5" t="n">
        <v>-700</v>
      </c>
    </row>
    <row r="35">
      <c r="A35" s="4" t="inlineStr">
        <is>
          <t>Changes in securities lending payable</t>
        </is>
      </c>
      <c r="B35" s="5" t="n">
        <v>731</v>
      </c>
      <c r="C35" s="5" t="n">
        <v>77</v>
      </c>
    </row>
    <row r="36">
      <c r="A36" s="4" t="inlineStr">
        <is>
          <t>Repurchase and retirement of common stock</t>
        </is>
      </c>
      <c r="B36" s="5" t="n">
        <v>-447</v>
      </c>
      <c r="C36" s="5" t="n">
        <v>-529</v>
      </c>
    </row>
    <row r="37">
      <c r="A37" s="4" t="inlineStr">
        <is>
          <t>Cash dividends</t>
        </is>
      </c>
      <c r="B37" s="5" t="n">
        <v>-277</v>
      </c>
      <c r="C37" s="5" t="n">
        <v>-240</v>
      </c>
    </row>
    <row r="38">
      <c r="A38" s="4" t="inlineStr">
        <is>
          <t>Proceeds from issuance of common stock under employee stock plans</t>
        </is>
      </c>
      <c r="B38" s="5" t="n">
        <v>89</v>
      </c>
      <c r="C38" s="5" t="n">
        <v>44</v>
      </c>
    </row>
    <row r="39">
      <c r="A39" s="4" t="inlineStr">
        <is>
          <t>Taxes paid through withholding of common stock under employee stock plans</t>
        </is>
      </c>
      <c r="B39" s="5" t="n">
        <v>-91</v>
      </c>
      <c r="C39" s="5" t="n">
        <v>-107</v>
      </c>
    </row>
    <row r="40">
      <c r="A40" s="4" t="inlineStr">
        <is>
          <t>Other, net</t>
        </is>
      </c>
      <c r="B40" s="5" t="n">
        <v>171</v>
      </c>
      <c r="C40" s="5" t="n">
        <v>-94</v>
      </c>
    </row>
    <row r="41">
      <c r="A41" s="4" t="inlineStr">
        <is>
          <t>Net cash provided by financing activities</t>
        </is>
      </c>
      <c r="B41" s="5" t="n">
        <v>3388</v>
      </c>
      <c r="C41" s="5" t="n">
        <v>679</v>
      </c>
    </row>
    <row r="42">
      <c r="A42" s="4" t="inlineStr">
        <is>
          <t>Effect of foreign exchange rates on cash and cash equivalents</t>
        </is>
      </c>
      <c r="B42" s="5" t="n">
        <v>-1</v>
      </c>
      <c r="C42" s="5" t="n">
        <v>-2</v>
      </c>
    </row>
    <row r="43">
      <c r="A43" s="4" t="inlineStr">
        <is>
          <t>Change in cash and cash equivalents</t>
        </is>
      </c>
      <c r="B43" s="5" t="n">
        <v>3585</v>
      </c>
      <c r="C43" s="5" t="n">
        <v>408</v>
      </c>
    </row>
    <row r="44">
      <c r="A44" s="4" t="inlineStr">
        <is>
          <t>Cash and cash equivalents at beginning of period</t>
        </is>
      </c>
      <c r="B44" s="5" t="n">
        <v>5741</v>
      </c>
      <c r="C44" s="5" t="n">
        <v>4937</v>
      </c>
    </row>
    <row r="45">
      <c r="A45" s="4" t="inlineStr">
        <is>
          <t>Cash and cash equivalents at end of period</t>
        </is>
      </c>
      <c r="B45" s="6" t="n">
        <v>9326</v>
      </c>
      <c r="C45" s="6" t="n">
        <v>53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apital Stock (Summary of Cash Dividend Activity) (Details) - USD ($) $ / shares in Units, $ in Millions</t>
        </is>
      </c>
      <c r="B1" s="2" t="inlineStr">
        <is>
          <t>3 Months Ended</t>
        </is>
      </c>
    </row>
    <row r="2">
      <c r="B2" s="2" t="inlineStr">
        <is>
          <t>Mar. 31, 2021</t>
        </is>
      </c>
      <c r="C2" s="2" t="inlineStr">
        <is>
          <t>Mar. 31, 2020</t>
        </is>
      </c>
    </row>
    <row r="3">
      <c r="A3" s="3" t="inlineStr">
        <is>
          <t>Banking Regulation, Total Capital [Abstract]</t>
        </is>
      </c>
    </row>
    <row r="4">
      <c r="A4" s="4" t="inlineStr">
        <is>
          <t>Declaration date</t>
        </is>
      </c>
      <c r="B4" s="4" t="inlineStr">
        <is>
          <t>Jan. 26,
		2021</t>
        </is>
      </c>
      <c r="C4" s="4" t="inlineStr">
        <is>
          <t>Jan. 28,
		2020</t>
        </is>
      </c>
    </row>
    <row r="5">
      <c r="A5" s="4" t="inlineStr">
        <is>
          <t>Record date</t>
        </is>
      </c>
      <c r="B5" s="4" t="inlineStr">
        <is>
          <t>Mar. 10,
		2021</t>
        </is>
      </c>
      <c r="C5" s="4" t="inlineStr">
        <is>
          <t>Mar. 16,
		2020</t>
        </is>
      </c>
    </row>
    <row r="6">
      <c r="A6" s="4" t="inlineStr">
        <is>
          <t>Payment date</t>
        </is>
      </c>
      <c r="B6" s="4" t="inlineStr">
        <is>
          <t>Mar. 25,
		2021</t>
        </is>
      </c>
      <c r="C6" s="4" t="inlineStr">
        <is>
          <t>Mar. 27,
		2020</t>
        </is>
      </c>
    </row>
    <row r="7">
      <c r="A7" s="4" t="inlineStr">
        <is>
          <t>Cash dividends per share</t>
        </is>
      </c>
      <c r="B7" s="7" t="n">
        <v>1.13</v>
      </c>
      <c r="C7" s="7" t="n">
        <v>0.95</v>
      </c>
    </row>
    <row r="8">
      <c r="A8" s="4" t="inlineStr">
        <is>
          <t>Total payment</t>
        </is>
      </c>
      <c r="B8" s="6" t="n">
        <v>277</v>
      </c>
      <c r="C8" s="6" t="n">
        <v>24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Summary of Share Repurchases) (Details) - USD ($) $ / shares in Units, shares in Millions, $ in Millions</t>
        </is>
      </c>
      <c r="B1" s="2" t="inlineStr">
        <is>
          <t>3 Months Ended</t>
        </is>
      </c>
    </row>
    <row r="2">
      <c r="B2" s="2" t="inlineStr">
        <is>
          <t>Mar. 31, 2021</t>
        </is>
      </c>
      <c r="C2" s="2" t="inlineStr">
        <is>
          <t>Mar. 31, 2020</t>
        </is>
      </c>
    </row>
    <row r="3">
      <c r="A3" s="3" t="inlineStr">
        <is>
          <t>Equity, Class of Treasury Stock [Line Items]</t>
        </is>
      </c>
    </row>
    <row r="4">
      <c r="A4" s="4" t="inlineStr">
        <is>
          <t>Shares repurchased</t>
        </is>
      </c>
      <c r="B4" s="9" t="n">
        <v>1.4</v>
      </c>
      <c r="C4" s="9" t="n">
        <v>1.9</v>
      </c>
    </row>
    <row r="5">
      <c r="A5" s="4" t="inlineStr">
        <is>
          <t>Average price per share</t>
        </is>
      </c>
      <c r="B5" s="7" t="n">
        <v>316.06</v>
      </c>
      <c r="C5" s="7" t="n">
        <v>275.38</v>
      </c>
    </row>
    <row r="6">
      <c r="A6" s="4" t="inlineStr">
        <is>
          <t>Aggregate cost</t>
        </is>
      </c>
      <c r="B6" s="6" t="n">
        <v>447</v>
      </c>
      <c r="C6" s="6" t="n">
        <v>529</v>
      </c>
    </row>
    <row r="7">
      <c r="A7" s="4" t="inlineStr">
        <is>
          <t>Authorization remaining at the end of the period</t>
        </is>
      </c>
      <c r="B7" s="6" t="n">
        <v>5645</v>
      </c>
      <c r="C7" s="6" t="n">
        <v>326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Capital Stock (Summary of Stock Option Activity) (Details) $ / shares in Units, shares in Millions, $ in Millions</t>
        </is>
      </c>
      <c r="B1" s="2" t="inlineStr">
        <is>
          <t>3 Months Ended</t>
        </is>
      </c>
    </row>
    <row r="2">
      <c r="B2" s="2" t="inlineStr">
        <is>
          <t>Mar. 31, 2021USD ($)$ / sharesshares</t>
        </is>
      </c>
    </row>
    <row r="3">
      <c r="A3" s="3" t="inlineStr">
        <is>
          <t>Number of Shares [Roll Forward]</t>
        </is>
      </c>
    </row>
    <row r="4">
      <c r="A4" s="4" t="inlineStr">
        <is>
          <t>Outstanding at beginning of period, Number of Shares | shares</t>
        </is>
      </c>
      <c r="B4" s="9" t="n">
        <v>3.1</v>
      </c>
    </row>
    <row r="5">
      <c r="A5" s="4" t="inlineStr">
        <is>
          <t>Granted, Number of Shares | shares</t>
        </is>
      </c>
      <c r="B5" s="9" t="n">
        <v>0.7</v>
      </c>
    </row>
    <row r="6">
      <c r="A6" s="4" t="inlineStr">
        <is>
          <t>Exercised, Number of Shares | shares</t>
        </is>
      </c>
      <c r="B6" s="9" t="n">
        <v>-0.4</v>
      </c>
    </row>
    <row r="7">
      <c r="A7" s="4" t="inlineStr">
        <is>
          <t>Forfeited or expired, Number of Shares | shares</t>
        </is>
      </c>
      <c r="B7" s="5" t="n">
        <v>0</v>
      </c>
    </row>
    <row r="8">
      <c r="A8" s="4" t="inlineStr">
        <is>
          <t>Outstanding at end of period, Number of Shares | shares</t>
        </is>
      </c>
      <c r="B8" s="9" t="n">
        <v>3.4</v>
      </c>
    </row>
    <row r="9">
      <c r="A9" s="4" t="inlineStr">
        <is>
          <t>Exercisable at end of period, Number of Shares | shares</t>
        </is>
      </c>
      <c r="B9" s="9" t="n">
        <v>1.8</v>
      </c>
    </row>
    <row r="10">
      <c r="A10" s="3" t="inlineStr">
        <is>
          <t>Weighted-Average Option Price Per Share [Roll Forward]</t>
        </is>
      </c>
    </row>
    <row r="11">
      <c r="A11" s="4" t="inlineStr">
        <is>
          <t>Outstanding at beginning of period, Weighted-Average Option Price per Share | $ / shares</t>
        </is>
      </c>
      <c r="B11" s="6" t="n">
        <v>230</v>
      </c>
    </row>
    <row r="12">
      <c r="A12" s="4" t="inlineStr">
        <is>
          <t>Granted, Weighted-Average Option Price per Share | $ / shares</t>
        </is>
      </c>
      <c r="B12" s="8" t="n">
        <v>311.47</v>
      </c>
    </row>
    <row r="13">
      <c r="A13" s="4" t="inlineStr">
        <is>
          <t>Exercised, Weighted-Average Option Price per Share | $ / shares</t>
        </is>
      </c>
      <c r="B13" s="8" t="n">
        <v>185.63</v>
      </c>
    </row>
    <row r="14">
      <c r="A14" s="4" t="inlineStr">
        <is>
          <t>Forfeited or expired, Weighted-Average Option Price per Share | $ / shares</t>
        </is>
      </c>
      <c r="B14" s="8" t="n">
        <v>277.15</v>
      </c>
    </row>
    <row r="15">
      <c r="A15" s="4" t="inlineStr">
        <is>
          <t>Outstanding at end of period, Weighted-Average Option Price per Share | $ / shares</t>
        </is>
      </c>
      <c r="B15" s="8" t="n">
        <v>251.8</v>
      </c>
    </row>
    <row r="16">
      <c r="A16" s="4" t="inlineStr">
        <is>
          <t>Exercisable at end of period, Weighted-Average Option Price per Share | $ / shares</t>
        </is>
      </c>
      <c r="B16" s="7" t="n">
        <v>214.76</v>
      </c>
    </row>
    <row r="17">
      <c r="A17" s="4" t="inlineStr">
        <is>
          <t>Outstanding at end of period, Weighted-Average Remaining Contractual Life</t>
        </is>
      </c>
      <c r="B17" s="4" t="inlineStr">
        <is>
          <t>7 years 5 months 8 days</t>
        </is>
      </c>
    </row>
    <row r="18">
      <c r="A18" s="4" t="inlineStr">
        <is>
          <t>Exercisable at end of period, Weighted-Average Remaining Contractual Life</t>
        </is>
      </c>
      <c r="B18" s="4" t="inlineStr">
        <is>
          <t>6 years 1 month 28 days</t>
        </is>
      </c>
    </row>
    <row r="19">
      <c r="A19" s="4" t="inlineStr">
        <is>
          <t>Outstanding at end of period, Aggregate Intrinsic Value | $</t>
        </is>
      </c>
      <c r="B19" s="6" t="n">
        <v>361</v>
      </c>
    </row>
    <row r="20">
      <c r="A20" s="4" t="inlineStr">
        <is>
          <t>Exercisable at end of period, Aggregate Intrinsic Value | $</t>
        </is>
      </c>
      <c r="B20" s="6" t="n">
        <v>25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Nonvested Restricted Stock Activity Including Restricted Stock Units) (Details) - $ / shares shares in Millions</t>
        </is>
      </c>
      <c r="B1" s="2" t="inlineStr">
        <is>
          <t>3 Months Ended</t>
        </is>
      </c>
    </row>
    <row r="2">
      <c r="B2" s="2" t="inlineStr">
        <is>
          <t>Mar. 31, 2021</t>
        </is>
      </c>
      <c r="C2" s="2" t="inlineStr">
        <is>
          <t>Mar. 31, 2020</t>
        </is>
      </c>
    </row>
    <row r="3">
      <c r="A3" s="3" t="inlineStr">
        <is>
          <t>Restricted Stock Shares and Units [Roll Forward]</t>
        </is>
      </c>
    </row>
    <row r="4">
      <c r="A4" s="4" t="inlineStr">
        <is>
          <t>Nonvested at Beginning Balance, Restricted Stock Shares and Units</t>
        </is>
      </c>
      <c r="B4" s="9" t="n">
        <v>1.3</v>
      </c>
    </row>
    <row r="5">
      <c r="A5" s="4" t="inlineStr">
        <is>
          <t>Granted, Restricted Stock Shares and Units</t>
        </is>
      </c>
      <c r="B5" s="9" t="n">
        <v>0.9</v>
      </c>
      <c r="C5" s="9" t="n">
        <v>1.2</v>
      </c>
    </row>
    <row r="6">
      <c r="A6" s="4" t="inlineStr">
        <is>
          <t>Vested, Restricted Stock Shares And Units</t>
        </is>
      </c>
      <c r="B6" s="9" t="n">
        <v>-0.8</v>
      </c>
    </row>
    <row r="7">
      <c r="A7" s="4" t="inlineStr">
        <is>
          <t>Forfeited, Restricted Stock Shares And Units</t>
        </is>
      </c>
      <c r="B7" s="5" t="n">
        <v>0</v>
      </c>
    </row>
    <row r="8">
      <c r="A8" s="4" t="inlineStr">
        <is>
          <t>Nonvested at Ending Balance, Restricted Stock Shares and Units</t>
        </is>
      </c>
      <c r="B8" s="9" t="n">
        <v>1.4</v>
      </c>
    </row>
    <row r="9">
      <c r="A9" s="3" t="inlineStr">
        <is>
          <t>Weighted-Average Grant Date Fair Value Per Share [Roll Forward]</t>
        </is>
      </c>
    </row>
    <row r="10">
      <c r="A10" s="4" t="inlineStr">
        <is>
          <t>Nonvested at Beginning Balance, Weighted-Average Grant Date Fair Value per Share</t>
        </is>
      </c>
      <c r="B10" s="7" t="n">
        <v>272.51</v>
      </c>
    </row>
    <row r="11">
      <c r="A11" s="4" t="inlineStr">
        <is>
          <t>Granted, Weighted-Average Grant Date Fair Value per Share</t>
        </is>
      </c>
      <c r="B11" s="8" t="n">
        <v>311.32</v>
      </c>
      <c r="C11" s="7" t="n">
        <v>272.03</v>
      </c>
    </row>
    <row r="12">
      <c r="A12" s="4" t="inlineStr">
        <is>
          <t>Vested, Weighted-Average Grant Date Fair Value per Share</t>
        </is>
      </c>
      <c r="B12" s="8" t="n">
        <v>244.2</v>
      </c>
    </row>
    <row r="13">
      <c r="A13" s="4" t="inlineStr">
        <is>
          <t>Forfeited, Weighted-Average Grant Date Fair Value per Share</t>
        </is>
      </c>
      <c r="B13" s="8" t="n">
        <v>279.37</v>
      </c>
    </row>
    <row r="14">
      <c r="A14" s="4" t="inlineStr">
        <is>
          <t>Nonvested at Ending Balance, Weighted-Average Grant Date Fair Value per Share</t>
        </is>
      </c>
      <c r="B14" s="7" t="n">
        <v>294.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Capital Stock (Fair Values of Options Granted During The Period Estimated Using Weighted-Average Assumptions) (Details)</t>
        </is>
      </c>
      <c r="B1" s="2" t="inlineStr">
        <is>
          <t>3 Months Ended</t>
        </is>
      </c>
    </row>
    <row r="2">
      <c r="B2" s="2" t="inlineStr">
        <is>
          <t>Mar. 31, 2021</t>
        </is>
      </c>
      <c r="C2" s="2" t="inlineStr">
        <is>
          <t>Mar. 31, 2020</t>
        </is>
      </c>
    </row>
    <row r="3">
      <c r="A3" s="3" t="inlineStr">
        <is>
          <t>Banking Regulation, Total Capital [Abstract]</t>
        </is>
      </c>
    </row>
    <row r="4">
      <c r="A4" s="4" t="inlineStr">
        <is>
          <t>Risk-free interest rate</t>
        </is>
      </c>
      <c r="B4" s="4" t="inlineStr">
        <is>
          <t>1.44%</t>
        </is>
      </c>
      <c r="C4" s="4" t="inlineStr">
        <is>
          <t>1.30%</t>
        </is>
      </c>
    </row>
    <row r="5">
      <c r="A5" s="4" t="inlineStr">
        <is>
          <t>Volatility factor</t>
        </is>
      </c>
      <c r="B5" s="4" t="inlineStr">
        <is>
          <t>30.00%</t>
        </is>
      </c>
      <c r="C5" s="4" t="inlineStr">
        <is>
          <t>26.00%</t>
        </is>
      </c>
    </row>
    <row r="6">
      <c r="A6" s="4" t="inlineStr">
        <is>
          <t>Quarterly dividend yield</t>
        </is>
      </c>
      <c r="B6" s="4" t="inlineStr">
        <is>
          <t>0.36%</t>
        </is>
      </c>
      <c r="C6" s="4" t="inlineStr">
        <is>
          <t>0.35%</t>
        </is>
      </c>
    </row>
    <row r="7">
      <c r="A7" s="4" t="inlineStr">
        <is>
          <t>Weighted-average expected life (years)</t>
        </is>
      </c>
      <c r="B7" s="4" t="inlineStr">
        <is>
          <t>5 years 6 months</t>
        </is>
      </c>
      <c r="C7" s="4" t="inlineStr">
        <is>
          <t>4 years 3 months 18 day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Schedule Of Weighted-Average Fair Values Determined For The Periods) (Details) - $ / shares</t>
        </is>
      </c>
      <c r="B1" s="2" t="inlineStr">
        <is>
          <t>3 Months Ended</t>
        </is>
      </c>
    </row>
    <row r="2">
      <c r="B2" s="2" t="inlineStr">
        <is>
          <t>Mar. 31, 2021</t>
        </is>
      </c>
      <c r="C2" s="2" t="inlineStr">
        <is>
          <t>Mar. 31, 2020</t>
        </is>
      </c>
    </row>
    <row r="3">
      <c r="A3" s="3" t="inlineStr">
        <is>
          <t>Banking Regulation, Total Capital [Abstract]</t>
        </is>
      </c>
    </row>
    <row r="4">
      <c r="A4" s="4" t="inlineStr">
        <is>
          <t>Options granted during the period</t>
        </is>
      </c>
      <c r="B4" s="7" t="n">
        <v>79.03</v>
      </c>
      <c r="C4" s="7" t="n">
        <v>54.03</v>
      </c>
    </row>
    <row r="5">
      <c r="A5" s="4" t="inlineStr">
        <is>
          <t>Restricted stock awards granted during the period</t>
        </is>
      </c>
      <c r="B5" s="7" t="n">
        <v>311.32</v>
      </c>
      <c r="C5" s="7" t="n">
        <v>272.0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4" customWidth="1" min="6" max="6"/>
  </cols>
  <sheetData>
    <row r="1">
      <c r="A1" s="1" t="inlineStr">
        <is>
          <t>Capital Stock (Narrative) (Details) - USD ($) $ / shares in Units, shares in Millions, $ in Millions</t>
        </is>
      </c>
      <c r="B1" s="2" t="inlineStr">
        <is>
          <t>Jun. 25, 2021</t>
        </is>
      </c>
      <c r="C1" s="2" t="inlineStr">
        <is>
          <t>Mar. 31, 2021</t>
        </is>
      </c>
      <c r="D1" s="2" t="inlineStr">
        <is>
          <t>Mar. 31, 2020</t>
        </is>
      </c>
      <c r="E1" s="2" t="inlineStr">
        <is>
          <t>Apr. 20, 2021</t>
        </is>
      </c>
      <c r="F1" s="2" t="inlineStr">
        <is>
          <t>Jan. 26, 2021</t>
        </is>
      </c>
    </row>
    <row r="2">
      <c r="A2" s="3" t="inlineStr">
        <is>
          <t>Share-based Payment Arrangement, Expensed and Capitalized, Amount [Line Items]</t>
        </is>
      </c>
    </row>
    <row r="3">
      <c r="A3" s="4" t="inlineStr">
        <is>
          <t>Dividends Payable, Date to be Paid</t>
        </is>
      </c>
      <c r="C3" s="4" t="inlineStr">
        <is>
          <t>Mar. 25,
		2021</t>
        </is>
      </c>
      <c r="D3" s="4" t="inlineStr">
        <is>
          <t>Mar. 27,
		2020</t>
        </is>
      </c>
    </row>
    <row r="4">
      <c r="A4" s="4" t="inlineStr">
        <is>
          <t>Dividends Payable, Date of Record</t>
        </is>
      </c>
      <c r="C4" s="4" t="inlineStr">
        <is>
          <t>Mar. 10,
		2021</t>
        </is>
      </c>
      <c r="D4" s="4" t="inlineStr">
        <is>
          <t>Mar. 16,
		2020</t>
        </is>
      </c>
    </row>
    <row r="5">
      <c r="A5" s="4" t="inlineStr">
        <is>
          <t>Increase In Stock Repurchase Program Authorization</t>
        </is>
      </c>
      <c r="F5" s="6" t="n">
        <v>5000</v>
      </c>
    </row>
    <row r="6">
      <c r="A6" s="4" t="inlineStr">
        <is>
          <t>Subsequent Event [Member]</t>
        </is>
      </c>
    </row>
    <row r="7">
      <c r="A7" s="3" t="inlineStr">
        <is>
          <t>Share-based Payment Arrangement, Expensed and Capitalized, Amount [Line Items]</t>
        </is>
      </c>
    </row>
    <row r="8">
      <c r="A8" s="4" t="inlineStr">
        <is>
          <t>Dividends Payable, Amount Per Share</t>
        </is>
      </c>
      <c r="E8" s="7" t="n">
        <v>1.13</v>
      </c>
    </row>
    <row r="9">
      <c r="A9" s="4" t="inlineStr">
        <is>
          <t>Dividends Payable, Date to be Paid</t>
        </is>
      </c>
      <c r="B9" s="4" t="inlineStr">
        <is>
          <t>Jun. 25,
		2021</t>
        </is>
      </c>
    </row>
    <row r="10">
      <c r="A10" s="4" t="inlineStr">
        <is>
          <t>Dividends Payable, Date of Record</t>
        </is>
      </c>
      <c r="B10" s="4" t="inlineStr">
        <is>
          <t>Jun. 10,
		2021</t>
        </is>
      </c>
    </row>
    <row r="11">
      <c r="A11" s="4" t="inlineStr">
        <is>
          <t>2021 to 2023 [Member] | Restricted Stock Units (RSUs) [Member]</t>
        </is>
      </c>
    </row>
    <row r="12">
      <c r="A12" s="3" t="inlineStr">
        <is>
          <t>Share-based Payment Arrangement, Expensed and Capitalized, Amount [Line Items]</t>
        </is>
      </c>
    </row>
    <row r="13">
      <c r="A13" s="4" t="inlineStr">
        <is>
          <t>Share-based Compensation Arrangement by Share-based Payment Award, Options, Grants in Period, Gross</t>
        </is>
      </c>
      <c r="C13" s="9" t="n">
        <v>0.3</v>
      </c>
    </row>
    <row r="14">
      <c r="A14" s="4" t="inlineStr">
        <is>
          <t>2018 to 2020 [Member] | Restricted Stock Units (RSUs) [Member]</t>
        </is>
      </c>
    </row>
    <row r="15">
      <c r="A15" s="3" t="inlineStr">
        <is>
          <t>Share-based Payment Arrangement, Expensed and Capitalized, Amount [Line Items]</t>
        </is>
      </c>
    </row>
    <row r="16">
      <c r="A16" s="4" t="inlineStr">
        <is>
          <t>Share-based Compensation Arrangement by Share-based Payment Award, Options, Grants in Period, Gross</t>
        </is>
      </c>
      <c r="C16" s="9" t="n">
        <v>0.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umulated Other Comprehensive Loss (Reconciliation Of The Components Of Accumulated Other Comprehensive Income) (Details) - USD ($) $ in Millions</t>
        </is>
      </c>
      <c r="B1" s="2" t="inlineStr">
        <is>
          <t>3 Months Ended</t>
        </is>
      </c>
    </row>
    <row r="2">
      <c r="B2" s="2" t="inlineStr">
        <is>
          <t>Mar. 31, 2021</t>
        </is>
      </c>
      <c r="C2" s="2" t="inlineStr">
        <is>
          <t>Mar. 31, 2020</t>
        </is>
      </c>
      <c r="D2" s="2" t="inlineStr">
        <is>
          <t>Dec. 31, 2020</t>
        </is>
      </c>
    </row>
    <row r="3">
      <c r="A3" s="4" t="inlineStr">
        <is>
          <t>Investments, Accumulated Gross Unrealized Gain, before Tax</t>
        </is>
      </c>
      <c r="B3" s="6" t="n">
        <v>956</v>
      </c>
      <c r="C3" s="6" t="n">
        <v>510</v>
      </c>
    </row>
    <row r="4">
      <c r="A4" s="4" t="inlineStr">
        <is>
          <t>Investments, Accumulated Gross Unrealized Loss, before Tax</t>
        </is>
      </c>
      <c r="B4" s="5" t="n">
        <v>-179</v>
      </c>
      <c r="C4" s="5" t="n">
        <v>-729</v>
      </c>
    </row>
    <row r="5">
      <c r="A5" s="4" t="inlineStr">
        <is>
          <t>Investments, Accumulated Gross Unrealized Gain (Loss), before Tax</t>
        </is>
      </c>
      <c r="B5" s="5" t="n">
        <v>777</v>
      </c>
      <c r="C5" s="5" t="n">
        <v>-219</v>
      </c>
    </row>
    <row r="6">
      <c r="A6" s="4" t="inlineStr">
        <is>
          <t>Deferred tax (liability) asset</t>
        </is>
      </c>
      <c r="B6" s="5" t="n">
        <v>-186</v>
      </c>
      <c r="C6" s="5" t="n">
        <v>51</v>
      </c>
    </row>
    <row r="7">
      <c r="A7" s="4" t="inlineStr">
        <is>
          <t>Investments, Accumulated Adjustment for Noncontrolling Interest</t>
        </is>
      </c>
      <c r="B7" s="5" t="n">
        <v>-2</v>
      </c>
      <c r="C7" s="5" t="n">
        <v>0</v>
      </c>
    </row>
    <row r="8">
      <c r="A8" s="4" t="inlineStr">
        <is>
          <t>Investments, Accumulated Net Unrealized Gains (Losses), after Tax</t>
        </is>
      </c>
      <c r="B8" s="5" t="n">
        <v>589</v>
      </c>
      <c r="C8" s="5" t="n">
        <v>-168</v>
      </c>
    </row>
    <row r="9">
      <c r="A9" s="4" t="inlineStr">
        <is>
          <t>Accumulated other comprehensive income (loss), non-credit component of impairments on investments</t>
        </is>
      </c>
      <c r="B9" s="5" t="n">
        <v>-1</v>
      </c>
      <c r="C9" s="5" t="n">
        <v>-44</v>
      </c>
    </row>
    <row r="10">
      <c r="A10" s="4" t="inlineStr">
        <is>
          <t>Non-Credit Component of Impairments on Investments In Accumulated Other Comprehensive Income Deferred Tax Liability Asset</t>
        </is>
      </c>
      <c r="B10" s="5" t="n">
        <v>0</v>
      </c>
      <c r="C10" s="5" t="n">
        <v>10</v>
      </c>
    </row>
    <row r="11">
      <c r="A11" s="4" t="inlineStr">
        <is>
          <t>Accumulated Other Comprehensive Income Loss Non-Credit Component of Impairment Loss on Investments Net Of Tax</t>
        </is>
      </c>
      <c r="B11" s="5" t="n">
        <v>-1</v>
      </c>
      <c r="C11" s="5" t="n">
        <v>-34</v>
      </c>
    </row>
    <row r="12">
      <c r="A12" s="4" t="inlineStr">
        <is>
          <t>Unrealized Gain (Loss) on Interest Rate Cash Flow Hedges, Pretax, Accumulated Other Comprehensive Income (Loss)</t>
        </is>
      </c>
      <c r="B12" s="5" t="n">
        <v>-311</v>
      </c>
      <c r="C12" s="5" t="n">
        <v>-327</v>
      </c>
    </row>
    <row r="13">
      <c r="A13" s="4" t="inlineStr">
        <is>
          <t>Cash flow hedges, deferred tax asset</t>
        </is>
      </c>
      <c r="B13" s="5" t="n">
        <v>65</v>
      </c>
      <c r="C13" s="5" t="n">
        <v>68</v>
      </c>
    </row>
    <row r="14">
      <c r="A14" s="4" t="inlineStr">
        <is>
          <t>AOCI, Cash Flow Hedge, Cumulative Gain (Loss), after Tax</t>
        </is>
      </c>
      <c r="B14" s="5" t="n">
        <v>-246</v>
      </c>
      <c r="C14" s="5" t="n">
        <v>-259</v>
      </c>
    </row>
    <row r="15">
      <c r="A15" s="4" t="inlineStr">
        <is>
          <t>Defined benefit pension plans, deferred net actuarial loss</t>
        </is>
      </c>
      <c r="B15" s="5" t="n">
        <v>-734</v>
      </c>
      <c r="C15" s="5" t="n">
        <v>-724</v>
      </c>
    </row>
    <row r="16">
      <c r="A16" s="4" t="inlineStr">
        <is>
          <t>Defined benefit pension plans, deferred prior service credits</t>
        </is>
      </c>
      <c r="B16" s="5" t="n">
        <v>-1</v>
      </c>
      <c r="C16" s="5" t="n">
        <v>0</v>
      </c>
    </row>
    <row r="17">
      <c r="A17" s="4" t="inlineStr">
        <is>
          <t>Defined benefit pension plans, deferred tax asset</t>
        </is>
      </c>
      <c r="B17" s="5" t="n">
        <v>186</v>
      </c>
      <c r="C17" s="5" t="n">
        <v>185</v>
      </c>
    </row>
    <row r="18">
      <c r="A18" s="4" t="inlineStr">
        <is>
          <t>Defined Benefit Plan Accumulated Other Comprehensive Income Adjustments Net Of Tax</t>
        </is>
      </c>
      <c r="B18" s="5" t="n">
        <v>-549</v>
      </c>
      <c r="C18" s="5" t="n">
        <v>-539</v>
      </c>
    </row>
    <row r="19">
      <c r="A19" s="4" t="inlineStr">
        <is>
          <t>Postretirement benefit plans, deferred net actuarial loss</t>
        </is>
      </c>
      <c r="B19" s="5" t="n">
        <v>-2</v>
      </c>
      <c r="C19" s="5" t="n">
        <v>-25</v>
      </c>
    </row>
    <row r="20">
      <c r="A20" s="4" t="inlineStr">
        <is>
          <t>Deferred Prior Service Cost (Credit) Postretirement Benefit Plans</t>
        </is>
      </c>
      <c r="B20" s="5" t="n">
        <v>11</v>
      </c>
      <c r="C20" s="5" t="n">
        <v>18</v>
      </c>
    </row>
    <row r="21">
      <c r="A21" s="4" t="inlineStr">
        <is>
          <t>Deferred Tax Liability, Postretirement Benefits</t>
        </is>
      </c>
      <c r="B21" s="5" t="n">
        <v>-2</v>
      </c>
    </row>
    <row r="22">
      <c r="A22" s="4" t="inlineStr">
        <is>
          <t>Postretirement benefit plans, deferred tax asset</t>
        </is>
      </c>
      <c r="C22" s="5" t="n">
        <v>2</v>
      </c>
    </row>
    <row r="23">
      <c r="A23" s="4" t="inlineStr">
        <is>
          <t>Net unrecognized periodic benefit credit (costs) for postretirement benefit plans</t>
        </is>
      </c>
      <c r="B23" s="5" t="n">
        <v>7</v>
      </c>
      <c r="C23" s="5" t="n">
        <v>-5</v>
      </c>
    </row>
    <row r="24">
      <c r="A24" s="4" t="inlineStr">
        <is>
          <t>Foreign currency translation adjustments, gross unrealized losses</t>
        </is>
      </c>
      <c r="B24" s="5" t="n">
        <v>6</v>
      </c>
      <c r="C24" s="5" t="n">
        <v>-4</v>
      </c>
    </row>
    <row r="25">
      <c r="A25" s="4" t="inlineStr">
        <is>
          <t>Deferred Tax Liabilities, Unrealized Currency Transaction Gains</t>
        </is>
      </c>
      <c r="B25" s="5" t="n">
        <v>-1</v>
      </c>
    </row>
    <row r="26">
      <c r="A26" s="4" t="inlineStr">
        <is>
          <t>Foreign currency translation adjustments, deferred tax asset</t>
        </is>
      </c>
      <c r="C26" s="5" t="n">
        <v>1</v>
      </c>
    </row>
    <row r="27">
      <c r="A27" s="4" t="inlineStr">
        <is>
          <t>Accumulated Other Comprehensive Income (Loss), Foreign Currency Translation Adjustment, Net of Tax</t>
        </is>
      </c>
      <c r="B27" s="5" t="n">
        <v>5</v>
      </c>
      <c r="C27" s="5" t="n">
        <v>-3</v>
      </c>
    </row>
    <row r="28">
      <c r="A28" s="4" t="inlineStr">
        <is>
          <t>Accumulated other comprehensive loss</t>
        </is>
      </c>
      <c r="B28" s="6" t="n">
        <v>-195</v>
      </c>
      <c r="C28" s="6" t="n">
        <v>-1008</v>
      </c>
      <c r="D28" s="6" t="n">
        <v>15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Other Comprehensive Income (Loss) Reclassification Adjustments) (Details) - USD ($) $ in Millions</t>
        </is>
      </c>
      <c r="B1" s="2" t="inlineStr">
        <is>
          <t>3 Months Ended</t>
        </is>
      </c>
    </row>
    <row r="2">
      <c r="B2" s="2" t="inlineStr">
        <is>
          <t>Mar. 31, 2021</t>
        </is>
      </c>
      <c r="C2" s="2" t="inlineStr">
        <is>
          <t>Mar. 31, 2020</t>
        </is>
      </c>
    </row>
    <row r="3">
      <c r="A3" s="3" t="inlineStr">
        <is>
          <t>Comprehensive Income (Loss), Net of Tax, Attributable to Parent [Abstract]</t>
        </is>
      </c>
    </row>
    <row r="4">
      <c r="A4" s="4" t="inlineStr">
        <is>
          <t>Change in net unrealized gains/losses on investments</t>
        </is>
      </c>
      <c r="B4" s="6" t="n">
        <v>-332</v>
      </c>
      <c r="C4" s="6" t="n">
        <v>-716</v>
      </c>
    </row>
    <row r="5">
      <c r="A5" s="4" t="inlineStr">
        <is>
          <t>Reclassification adjustment for net realized loss (gain) on investment securities, net of tax</t>
        </is>
      </c>
      <c r="B5" s="5" t="n">
        <v>-28</v>
      </c>
      <c r="C5" s="5" t="n">
        <v>27</v>
      </c>
    </row>
    <row r="6">
      <c r="A6" s="4" t="inlineStr">
        <is>
          <t>Total reclassification adjustment on investments</t>
        </is>
      </c>
      <c r="B6" s="5" t="n">
        <v>-360</v>
      </c>
      <c r="C6" s="5" t="n">
        <v>-689</v>
      </c>
    </row>
    <row r="7">
      <c r="A7" s="4" t="inlineStr">
        <is>
          <t>Change in non-credit component of impairment losses on investments net of tax</t>
        </is>
      </c>
      <c r="B7" s="5" t="n">
        <v>1</v>
      </c>
      <c r="C7" s="5" t="n">
        <v>-32</v>
      </c>
    </row>
    <row r="8">
      <c r="A8" s="4" t="inlineStr">
        <is>
          <t>Cash flow hedges, holding gain (loss), net of tax</t>
        </is>
      </c>
      <c r="B8" s="5" t="n">
        <v>4</v>
      </c>
      <c r="C8" s="5" t="n">
        <v>3</v>
      </c>
    </row>
    <row r="9">
      <c r="A9" s="4" t="inlineStr">
        <is>
          <t>Net change in unrecognized periodic benefit costs for defined benefit pension and postretirement benefit plans, net of tax</t>
        </is>
      </c>
      <c r="B9" s="5" t="n">
        <v>10</v>
      </c>
      <c r="C9" s="5" t="n">
        <v>7</v>
      </c>
    </row>
    <row r="10">
      <c r="A10" s="4" t="inlineStr">
        <is>
          <t>Foreign currency translation adjustment, net of tax</t>
        </is>
      </c>
      <c r="B10" s="5" t="n">
        <v>0</v>
      </c>
      <c r="C10" s="5" t="n">
        <v>-1</v>
      </c>
    </row>
    <row r="11">
      <c r="A11" s="4" t="inlineStr">
        <is>
          <t>Other comprehensive loss</t>
        </is>
      </c>
      <c r="B11" s="5" t="n">
        <v>-345</v>
      </c>
      <c r="C11" s="5" t="n">
        <v>-712</v>
      </c>
    </row>
    <row r="12">
      <c r="A12" s="4" t="inlineStr">
        <is>
          <t>Other comprehensive loss attributable to noncontrolling interests</t>
        </is>
      </c>
      <c r="B12" s="5" t="n">
        <v>-2</v>
      </c>
      <c r="C12" s="5" t="n">
        <v>0</v>
      </c>
    </row>
    <row r="13">
      <c r="A13" s="4" t="inlineStr">
        <is>
          <t>Other comprehensive loss</t>
        </is>
      </c>
      <c r="B13" s="6" t="n">
        <v>-347</v>
      </c>
      <c r="C13" s="6" t="n">
        <v>-71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Accumulated Other Comprehensive Income Reclassification Adjustments (Details) - USD ($) $ in Millions</t>
        </is>
      </c>
      <c r="B1" s="2" t="inlineStr">
        <is>
          <t>3 Months Ended</t>
        </is>
      </c>
    </row>
    <row r="2">
      <c r="B2" s="2" t="inlineStr">
        <is>
          <t>Mar. 31, 2021</t>
        </is>
      </c>
      <c r="C2" s="2" t="inlineStr">
        <is>
          <t>Mar. 31, 2020</t>
        </is>
      </c>
    </row>
    <row r="3">
      <c r="A3" s="3" t="inlineStr">
        <is>
          <t>Accumulated Other Comprehensive Income (Loss) Reclassification Adjustments (Parantheticals) [Abstract]</t>
        </is>
      </c>
    </row>
    <row r="4">
      <c r="A4" s="4" t="inlineStr">
        <is>
          <t>Net holding gain (loss) on investment securities arising during the period, tax (expense) benefit</t>
        </is>
      </c>
      <c r="B4" s="6" t="n">
        <v>108</v>
      </c>
      <c r="C4" s="6" t="n">
        <v>213</v>
      </c>
    </row>
    <row r="5">
      <c r="A5" s="4" t="inlineStr">
        <is>
          <t>Reclassification adjustment for net realized loss (gain) on investment securities, tax (benefit) expense</t>
        </is>
      </c>
      <c r="B5" s="5" t="n">
        <v>8</v>
      </c>
      <c r="C5" s="5" t="n">
        <v>-7</v>
      </c>
    </row>
    <row r="6">
      <c r="A6" s="4" t="inlineStr">
        <is>
          <t>Tax (expense) benefit of non credit impairment on available-for-sale securities recognized in other comprehensive income (loss)</t>
        </is>
      </c>
      <c r="B6" s="5" t="n">
        <v>-1</v>
      </c>
      <c r="C6" s="5" t="n">
        <v>9</v>
      </c>
    </row>
    <row r="7">
      <c r="A7" s="4" t="inlineStr">
        <is>
          <t>Cash flow hedges, holding gain (loss), tax (expense) benefit</t>
        </is>
      </c>
      <c r="B7" s="5" t="n">
        <v>-1</v>
      </c>
      <c r="C7" s="5" t="n">
        <v>-1</v>
      </c>
    </row>
    <row r="8">
      <c r="A8" s="4" t="inlineStr">
        <is>
          <t>Net change in unrecognized periodic benefit costs for defined benefit pension and postretirement benefit plans, tax expense</t>
        </is>
      </c>
      <c r="B8" s="5" t="n">
        <v>-4</v>
      </c>
      <c r="C8" s="5" t="n">
        <v>-3</v>
      </c>
    </row>
    <row r="9">
      <c r="A9" s="4" t="inlineStr">
        <is>
          <t>Other Comprehensive Income (Loss), Foreign Currency Translation Adjustment, Tax</t>
        </is>
      </c>
      <c r="B9" s="5" t="n">
        <v>0</v>
      </c>
      <c r="C9" s="5" t="n">
        <v>0</v>
      </c>
    </row>
    <row r="10">
      <c r="A10" s="4" t="inlineStr">
        <is>
          <t>Other Comprehensive Income (Loss), Tax, Portion Attributable to Parent</t>
        </is>
      </c>
      <c r="B10" s="5" t="n">
        <v>110</v>
      </c>
      <c r="C10" s="5" t="n">
        <v>211</v>
      </c>
    </row>
    <row r="11">
      <c r="A11" s="4" t="inlineStr">
        <is>
          <t>Other Comprehensive Income (Loss), Tax, Portion Attributable to Noncontrolling Interest</t>
        </is>
      </c>
      <c r="B11" s="5" t="n">
        <v>1</v>
      </c>
      <c r="C11" s="5" t="n">
        <v>0</v>
      </c>
    </row>
    <row r="12">
      <c r="A12" s="4" t="inlineStr">
        <is>
          <t>Net gain (loss) recognized in other comprehensive income, tax (expense) benefit</t>
        </is>
      </c>
      <c r="B12" s="6" t="n">
        <v>111</v>
      </c>
      <c r="C12" s="6" t="n">
        <v>2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3" customWidth="1" min="2" max="2"/>
    <col width="56" customWidth="1" min="3" max="3"/>
    <col width="50" customWidth="1" min="4" max="4"/>
    <col width="22" customWidth="1" min="5" max="5"/>
    <col width="36" customWidth="1" min="6" max="6"/>
    <col width="27" customWidth="1" min="7" max="7"/>
    <col width="80" customWidth="1" min="8" max="8"/>
    <col width="76" customWidth="1" min="9" max="9"/>
    <col width="55" customWidth="1" min="10" max="10"/>
    <col width="33" customWidth="1" min="11" max="11"/>
  </cols>
  <sheetData>
    <row r="1">
      <c r="A1" s="1" t="inlineStr">
        <is>
          <t>Consolidated Statements Of Shareholders' Equity - USD ($) shares in Millions, $ in Millions</t>
        </is>
      </c>
      <c r="B1" s="2" t="inlineStr">
        <is>
          <t>Total</t>
        </is>
      </c>
      <c r="C1" s="2" t="inlineStr">
        <is>
          <t>Cumulative Effect, Period of Adoption, Adjusted Balance</t>
        </is>
      </c>
      <c r="D1" s="2" t="inlineStr">
        <is>
          <t>Cumulative Effect, Period of Adoption, Adjustment</t>
        </is>
      </c>
      <c r="E1" s="2" t="inlineStr">
        <is>
          <t>Common Stock [Member]</t>
        </is>
      </c>
      <c r="F1" s="2" t="inlineStr">
        <is>
          <t>Additional Paid-In Capital [Member]</t>
        </is>
      </c>
      <c r="G1" s="2" t="inlineStr">
        <is>
          <t>Retained Earnings [Member]</t>
        </is>
      </c>
      <c r="H1" s="2" t="inlineStr">
        <is>
          <t>Retained Earnings [Member]Cumulative Effect, Period of Adoption, Adjusted Balance</t>
        </is>
      </c>
      <c r="I1" s="2" t="inlineStr">
        <is>
          <t>Retained Earnings [Member]Cumulative Effect, Period of Adoption, Adjustment</t>
        </is>
      </c>
      <c r="J1" s="2" t="inlineStr">
        <is>
          <t>Accumulated Other Comprehensive (Loss) Income [Member]</t>
        </is>
      </c>
      <c r="K1" s="2" t="inlineStr">
        <is>
          <t>Noncontrolling Interest [Member]</t>
        </is>
      </c>
    </row>
    <row r="2">
      <c r="A2" s="4" t="inlineStr">
        <is>
          <t>Balance (in shares), Beginning at Dec. 31, 2019</t>
        </is>
      </c>
      <c r="E2" s="9" t="n">
        <v>252.9</v>
      </c>
    </row>
    <row r="3">
      <c r="A3" s="4" t="inlineStr">
        <is>
          <t>Total shareholders' equity, Beginning Balance at Dec. 31, 2019</t>
        </is>
      </c>
      <c r="E3" s="6" t="n">
        <v>3</v>
      </c>
      <c r="F3" s="6" t="n">
        <v>9448</v>
      </c>
      <c r="G3" s="6" t="n">
        <v>22573</v>
      </c>
      <c r="H3" s="6" t="n">
        <v>22538</v>
      </c>
      <c r="J3" s="6" t="n">
        <v>-296</v>
      </c>
    </row>
    <row r="4">
      <c r="A4" s="4" t="inlineStr">
        <is>
          <t>Total shareholders' equity, Beginning Balance (Accounting Standards Update 2016-13) at Dec. 31, 2019</t>
        </is>
      </c>
      <c r="I4" s="6" t="n">
        <v>-35</v>
      </c>
    </row>
    <row r="5">
      <c r="A5" s="4" t="inlineStr">
        <is>
          <t>Total equity, Beginning Balance at Dec. 31, 2019</t>
        </is>
      </c>
      <c r="B5" s="6" t="n">
        <v>31728</v>
      </c>
      <c r="C5" s="6" t="n">
        <v>31693</v>
      </c>
    </row>
    <row r="6">
      <c r="A6" s="4" t="inlineStr">
        <is>
          <t>Total equity, Beginning Balance (Accounting Standards Update 2016-13) at Dec. 31, 2019</t>
        </is>
      </c>
      <c r="D6" s="6" t="n">
        <v>-35</v>
      </c>
    </row>
    <row r="7">
      <c r="A7" s="3" t="inlineStr">
        <is>
          <t>Increase (Decrease) in Stockholders' Equity [Roll Forward]</t>
        </is>
      </c>
    </row>
    <row r="8">
      <c r="A8" s="4" t="inlineStr">
        <is>
          <t>Shareholders' net income</t>
        </is>
      </c>
      <c r="B8" s="5" t="n">
        <v>1523</v>
      </c>
      <c r="G8" s="5" t="n">
        <v>1523</v>
      </c>
    </row>
    <row r="9">
      <c r="A9" s="4" t="inlineStr">
        <is>
          <t>Shareholders' other comprehensive income (loss)</t>
        </is>
      </c>
      <c r="B9" s="5" t="n">
        <v>-712</v>
      </c>
      <c r="J9" s="5" t="n">
        <v>-712</v>
      </c>
    </row>
    <row r="10">
      <c r="A10" s="4" t="inlineStr">
        <is>
          <t>Net income attributable to noncontrolling interests</t>
        </is>
      </c>
      <c r="B10" s="5" t="n">
        <v>0</v>
      </c>
    </row>
    <row r="11">
      <c r="A11" s="4" t="inlineStr">
        <is>
          <t>Other comprehensive loss attributable to noncontrolling interests</t>
        </is>
      </c>
      <c r="B11" s="5" t="n">
        <v>0</v>
      </c>
    </row>
    <row r="12">
      <c r="A12" s="4" t="inlineStr">
        <is>
          <t>Repurchase and retirement of common stock</t>
        </is>
      </c>
      <c r="B12" s="6" t="n">
        <v>-529</v>
      </c>
      <c r="F12" s="5" t="n">
        <v>-71</v>
      </c>
      <c r="G12" s="5" t="n">
        <v>-458</v>
      </c>
    </row>
    <row r="13">
      <c r="A13" s="4" t="inlineStr">
        <is>
          <t>Repurchase and retirement of common stock, shares</t>
        </is>
      </c>
      <c r="B13" s="9" t="n">
        <v>-1.9</v>
      </c>
      <c r="E13" s="9" t="n">
        <v>-1.9</v>
      </c>
    </row>
    <row r="14">
      <c r="A14" s="4" t="inlineStr">
        <is>
          <t>Dividends and dividend equivalents</t>
        </is>
      </c>
      <c r="B14" s="6" t="n">
        <v>-243</v>
      </c>
      <c r="G14" s="5" t="n">
        <v>-243</v>
      </c>
    </row>
    <row r="15">
      <c r="A15" s="4" t="inlineStr">
        <is>
          <t>Issuance of common stock under employee stock plans, net of related tax benefits, Shares</t>
        </is>
      </c>
      <c r="E15" s="5" t="n">
        <v>1</v>
      </c>
    </row>
    <row r="16">
      <c r="A16" s="4" t="inlineStr">
        <is>
          <t>Issuance of common stock under employee stock plans, net of related tax benefits</t>
        </is>
      </c>
      <c r="B16" s="5" t="n">
        <v>3</v>
      </c>
      <c r="F16" s="5" t="n">
        <v>3</v>
      </c>
    </row>
    <row r="17">
      <c r="A17" s="4" t="inlineStr">
        <is>
          <t>Convertible debenture repurchases and conversions</t>
        </is>
      </c>
      <c r="B17" s="5" t="n">
        <v>-42</v>
      </c>
      <c r="F17" s="5" t="n">
        <v>-42</v>
      </c>
    </row>
    <row r="18">
      <c r="A18" s="4" t="inlineStr">
        <is>
          <t>Net income</t>
        </is>
      </c>
      <c r="B18" s="5" t="n">
        <v>1523</v>
      </c>
    </row>
    <row r="19">
      <c r="A19" s="4" t="inlineStr">
        <is>
          <t>Other Comprehensive Income (Loss), Net of Tax</t>
        </is>
      </c>
      <c r="B19" s="5" t="n">
        <v>-712</v>
      </c>
    </row>
    <row r="20">
      <c r="A20" s="4" t="inlineStr">
        <is>
          <t>Balance (in shares), Ending at Mar. 31, 2020</t>
        </is>
      </c>
      <c r="E20" s="5" t="n">
        <v>252</v>
      </c>
    </row>
    <row r="21">
      <c r="A21" s="4" t="inlineStr">
        <is>
          <t>Total shareholders' equity, Ending Balance at Mar. 31, 2020</t>
        </is>
      </c>
      <c r="E21" s="6" t="n">
        <v>3</v>
      </c>
      <c r="F21" s="5" t="n">
        <v>9338</v>
      </c>
      <c r="G21" s="5" t="n">
        <v>23360</v>
      </c>
      <c r="J21" s="5" t="n">
        <v>-1008</v>
      </c>
    </row>
    <row r="22">
      <c r="A22" s="4" t="inlineStr">
        <is>
          <t>Total equity, Ending Balance at Mar. 31, 2020</t>
        </is>
      </c>
      <c r="B22" s="5" t="n">
        <v>31693</v>
      </c>
    </row>
    <row r="23">
      <c r="A23" s="4" t="inlineStr">
        <is>
          <t>Balance (in shares), Beginning at Dec. 31, 2020</t>
        </is>
      </c>
      <c r="E23" s="9" t="n">
        <v>245.4</v>
      </c>
    </row>
    <row r="24">
      <c r="A24" s="4" t="inlineStr">
        <is>
          <t>Total shareholders' equity, Beginning Balance at Dec. 31, 2020</t>
        </is>
      </c>
      <c r="B24" s="5" t="n">
        <v>33199</v>
      </c>
      <c r="E24" s="6" t="n">
        <v>3</v>
      </c>
      <c r="F24" s="5" t="n">
        <v>9244</v>
      </c>
      <c r="G24" s="5" t="n">
        <v>23802</v>
      </c>
      <c r="J24" s="5" t="n">
        <v>150</v>
      </c>
    </row>
    <row r="25">
      <c r="A25" s="4" t="inlineStr">
        <is>
          <t>Noncontrolling interests, Beginning Balance at Dec. 31, 2020</t>
        </is>
      </c>
      <c r="B25" s="5" t="n">
        <v>0</v>
      </c>
      <c r="K25" s="6" t="n">
        <v>0</v>
      </c>
    </row>
    <row r="26">
      <c r="A26" s="4" t="inlineStr">
        <is>
          <t>Total equity, Beginning Balance at Dec. 31, 2020</t>
        </is>
      </c>
      <c r="B26" s="5" t="n">
        <v>33199</v>
      </c>
    </row>
    <row r="27">
      <c r="A27" s="3" t="inlineStr">
        <is>
          <t>Increase (Decrease) in Stockholders' Equity [Roll Forward]</t>
        </is>
      </c>
    </row>
    <row r="28">
      <c r="A28" s="4" t="inlineStr">
        <is>
          <t>Shareholders' net income</t>
        </is>
      </c>
      <c r="B28" s="5" t="n">
        <v>1665</v>
      </c>
      <c r="G28" s="5" t="n">
        <v>1665</v>
      </c>
    </row>
    <row r="29">
      <c r="A29" s="4" t="inlineStr">
        <is>
          <t>Shareholders' other comprehensive income (loss)</t>
        </is>
      </c>
      <c r="B29" s="5" t="n">
        <v>-345</v>
      </c>
      <c r="J29" s="5" t="n">
        <v>-345</v>
      </c>
    </row>
    <row r="30">
      <c r="A30" s="4" t="inlineStr">
        <is>
          <t>Net income attributable to noncontrolling interests</t>
        </is>
      </c>
      <c r="B30" s="5" t="n">
        <v>-2</v>
      </c>
      <c r="K30" s="5" t="n">
        <v>2</v>
      </c>
    </row>
    <row r="31">
      <c r="A31" s="4" t="inlineStr">
        <is>
          <t>Other comprehensive loss attributable to noncontrolling interests</t>
        </is>
      </c>
      <c r="B31" s="5" t="n">
        <v>2</v>
      </c>
      <c r="K31" s="5" t="n">
        <v>-2</v>
      </c>
    </row>
    <row r="32">
      <c r="A32" s="4" t="inlineStr">
        <is>
          <t>Noncontrolling interests adjustment</t>
        </is>
      </c>
      <c r="B32" s="5" t="n">
        <v>65</v>
      </c>
      <c r="K32" s="5" t="n">
        <v>65</v>
      </c>
    </row>
    <row r="33">
      <c r="A33" s="4" t="inlineStr">
        <is>
          <t>Repurchase and retirement of common stock</t>
        </is>
      </c>
      <c r="B33" s="6" t="n">
        <v>-447</v>
      </c>
      <c r="E33" s="6" t="n">
        <v>-1</v>
      </c>
      <c r="F33" s="5" t="n">
        <v>-53</v>
      </c>
      <c r="G33" s="5" t="n">
        <v>-393</v>
      </c>
    </row>
    <row r="34">
      <c r="A34" s="4" t="inlineStr">
        <is>
          <t>Repurchase and retirement of common stock, shares</t>
        </is>
      </c>
      <c r="B34" s="9" t="n">
        <v>-1.4</v>
      </c>
      <c r="E34" s="9" t="n">
        <v>-1.4</v>
      </c>
    </row>
    <row r="35">
      <c r="A35" s="4" t="inlineStr">
        <is>
          <t>Dividends and dividend equivalents</t>
        </is>
      </c>
      <c r="B35" s="6" t="n">
        <v>-281</v>
      </c>
      <c r="G35" s="5" t="n">
        <v>-281</v>
      </c>
    </row>
    <row r="36">
      <c r="A36" s="4" t="inlineStr">
        <is>
          <t>Issuance of common stock under employee stock plans, net of related tax benefits, Shares</t>
        </is>
      </c>
      <c r="E36" s="9" t="n">
        <v>0.9</v>
      </c>
    </row>
    <row r="37">
      <c r="A37" s="4" t="inlineStr">
        <is>
          <t>Issuance of common stock under employee stock plans, net of related tax benefits</t>
        </is>
      </c>
      <c r="B37" s="5" t="n">
        <v>62</v>
      </c>
      <c r="F37" s="5" t="n">
        <v>62</v>
      </c>
    </row>
    <row r="38">
      <c r="A38" s="4" t="inlineStr">
        <is>
          <t>Net income</t>
        </is>
      </c>
      <c r="B38" s="5" t="n">
        <v>1667</v>
      </c>
    </row>
    <row r="39">
      <c r="A39" s="4" t="inlineStr">
        <is>
          <t>Other Comprehensive Income (Loss), Net of Tax</t>
        </is>
      </c>
      <c r="B39" s="5" t="n">
        <v>-347</v>
      </c>
    </row>
    <row r="40">
      <c r="A40" s="4" t="inlineStr">
        <is>
          <t>Balance (in shares), Ending at Mar. 31, 2021</t>
        </is>
      </c>
      <c r="E40" s="9" t="n">
        <v>244.9</v>
      </c>
    </row>
    <row r="41">
      <c r="A41" s="4" t="inlineStr">
        <is>
          <t>Total shareholders' equity, Ending Balance at Mar. 31, 2021</t>
        </is>
      </c>
      <c r="B41" s="5" t="n">
        <v>33853</v>
      </c>
      <c r="E41" s="6" t="n">
        <v>2</v>
      </c>
      <c r="F41" s="6" t="n">
        <v>9253</v>
      </c>
      <c r="G41" s="6" t="n">
        <v>24793</v>
      </c>
      <c r="J41" s="6" t="n">
        <v>-195</v>
      </c>
    </row>
    <row r="42">
      <c r="A42" s="4" t="inlineStr">
        <is>
          <t>Noncontrolling interests, Ending Balance at Mar. 31, 2021</t>
        </is>
      </c>
      <c r="B42" s="5" t="n">
        <v>65</v>
      </c>
      <c r="K42" s="6" t="n">
        <v>65</v>
      </c>
    </row>
    <row r="43">
      <c r="A43" s="4" t="inlineStr">
        <is>
          <t>Total equity, Ending Balance at Mar. 31, 2021</t>
        </is>
      </c>
      <c r="B43" s="6" t="n">
        <v>339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nominator For Basic And Diluted Earnings Per Share) (Details) - shares shares in Millions</t>
        </is>
      </c>
      <c r="B1" s="2" t="inlineStr">
        <is>
          <t>3 Months Ended</t>
        </is>
      </c>
    </row>
    <row r="2">
      <c r="B2" s="2" t="inlineStr">
        <is>
          <t>Mar. 31, 2021</t>
        </is>
      </c>
      <c r="C2" s="2" t="inlineStr">
        <is>
          <t>Mar. 31, 2020</t>
        </is>
      </c>
    </row>
    <row r="3">
      <c r="A3" s="3" t="inlineStr">
        <is>
          <t>Earnings Per Share [Abstract]</t>
        </is>
      </c>
    </row>
    <row r="4">
      <c r="A4" s="4" t="inlineStr">
        <is>
          <t>Denominator for basic earnings per share - weighted-average shares</t>
        </is>
      </c>
      <c r="B4" s="5" t="n">
        <v>245</v>
      </c>
      <c r="C4" s="9" t="n">
        <v>252.4</v>
      </c>
    </row>
    <row r="5">
      <c r="A5" s="4" t="inlineStr">
        <is>
          <t>Effect of dilutive securities – employee stock options, nonvested restricted stock awards and convertible debentures</t>
        </is>
      </c>
      <c r="B5" s="9" t="n">
        <v>3.2</v>
      </c>
      <c r="C5" s="5" t="n">
        <v>4</v>
      </c>
    </row>
    <row r="6">
      <c r="A6" s="4" t="inlineStr">
        <is>
          <t>Denominator for diluted earnings per share</t>
        </is>
      </c>
      <c r="B6" s="9" t="n">
        <v>248.2</v>
      </c>
      <c r="C6" s="9" t="n">
        <v>256.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 shares in Millions</t>
        </is>
      </c>
      <c r="B1" s="2" t="inlineStr">
        <is>
          <t>3 Months Ended</t>
        </is>
      </c>
    </row>
    <row r="2">
      <c r="B2" s="2" t="inlineStr">
        <is>
          <t>Mar. 31, 2021</t>
        </is>
      </c>
      <c r="C2" s="2" t="inlineStr">
        <is>
          <t>Mar. 31, 2020</t>
        </is>
      </c>
    </row>
    <row r="3">
      <c r="A3" s="3" t="inlineStr">
        <is>
          <t>Earnings Per Share [Abstract]</t>
        </is>
      </c>
    </row>
    <row r="4">
      <c r="A4" s="4" t="inlineStr">
        <is>
          <t>Weighted average shares excluded from denominator for diluted earnings per share because the stock options were anti-dilutive</t>
        </is>
      </c>
      <c r="B4" s="9" t="n">
        <v>0.4</v>
      </c>
      <c r="C4" s="9" t="n">
        <v>0.9</v>
      </c>
    </row>
    <row r="5">
      <c r="A5" s="4" t="inlineStr">
        <is>
          <t>Restricted stock units issued under stock incentive plan</t>
        </is>
      </c>
      <c r="B5" s="9" t="n">
        <v>0.9</v>
      </c>
      <c r="C5" s="9" t="n">
        <v>1.2</v>
      </c>
    </row>
    <row r="6">
      <c r="A6" s="4" t="inlineStr">
        <is>
          <t>Restricted stock units excluded from the denominator for diluted earnings per share</t>
        </is>
      </c>
      <c r="B6" s="9" t="n">
        <v>0.3</v>
      </c>
      <c r="C6" s="9" t="n">
        <v>0.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Financial Data By Reportable Segment) (Details)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Reportable segments operating revenues</t>
        </is>
      </c>
      <c r="B4" s="6" t="n">
        <v>32098</v>
      </c>
      <c r="C4" s="6" t="n">
        <v>29448</v>
      </c>
    </row>
    <row r="5">
      <c r="A5" s="4" t="inlineStr">
        <is>
          <t>Operating gain (loss)</t>
        </is>
      </c>
      <c r="B5" s="5" t="n">
        <v>2161</v>
      </c>
      <c r="C5" s="5" t="n">
        <v>2194</v>
      </c>
    </row>
    <row r="6">
      <c r="A6" s="4" t="inlineStr">
        <is>
          <t>Commercial &amp; Specialty [Member]</t>
        </is>
      </c>
    </row>
    <row r="7">
      <c r="A7" s="3" t="inlineStr">
        <is>
          <t>Segment Reporting Information [Line Items]</t>
        </is>
      </c>
    </row>
    <row r="8">
      <c r="A8" s="4" t="inlineStr">
        <is>
          <t>Operating gain (loss)</t>
        </is>
      </c>
      <c r="B8" s="5" t="n">
        <v>1268</v>
      </c>
      <c r="C8" s="5" t="n">
        <v>1420</v>
      </c>
    </row>
    <row r="9">
      <c r="A9" s="4" t="inlineStr">
        <is>
          <t>Government Business [Member]</t>
        </is>
      </c>
    </row>
    <row r="10">
      <c r="A10" s="3" t="inlineStr">
        <is>
          <t>Segment Reporting Information [Line Items]</t>
        </is>
      </c>
    </row>
    <row r="11">
      <c r="A11" s="4" t="inlineStr">
        <is>
          <t>Operating gain (loss)</t>
        </is>
      </c>
      <c r="B11" s="5" t="n">
        <v>478</v>
      </c>
      <c r="C11" s="5" t="n">
        <v>411</v>
      </c>
    </row>
    <row r="12">
      <c r="A12" s="4" t="inlineStr">
        <is>
          <t>IngenioRx Segment [Member]</t>
        </is>
      </c>
    </row>
    <row r="13">
      <c r="A13" s="3" t="inlineStr">
        <is>
          <t>Segment Reporting Information [Line Items]</t>
        </is>
      </c>
    </row>
    <row r="14">
      <c r="A14" s="4" t="inlineStr">
        <is>
          <t>Operating gain (loss)</t>
        </is>
      </c>
      <c r="B14" s="5" t="n">
        <v>407</v>
      </c>
      <c r="C14" s="5" t="n">
        <v>349</v>
      </c>
    </row>
    <row r="15">
      <c r="A15" s="4" t="inlineStr">
        <is>
          <t>Other [Member]</t>
        </is>
      </c>
    </row>
    <row r="16">
      <c r="A16" s="3" t="inlineStr">
        <is>
          <t>Segment Reporting Information [Line Items]</t>
        </is>
      </c>
    </row>
    <row r="17">
      <c r="A17" s="4" t="inlineStr">
        <is>
          <t>Operating gain (loss)</t>
        </is>
      </c>
      <c r="B17" s="5" t="n">
        <v>8</v>
      </c>
      <c r="C17" s="5" t="n">
        <v>14</v>
      </c>
    </row>
    <row r="18">
      <c r="A18" s="4" t="inlineStr">
        <is>
          <t>Intersegment Eliminations [Member]</t>
        </is>
      </c>
    </row>
    <row r="19">
      <c r="A19" s="3" t="inlineStr">
        <is>
          <t>Segment Reporting Information [Line Items]</t>
        </is>
      </c>
    </row>
    <row r="20">
      <c r="A20" s="4" t="inlineStr">
        <is>
          <t>Reportable segments operating revenues</t>
        </is>
      </c>
      <c r="B20" s="5" t="n">
        <v>-4908</v>
      </c>
      <c r="C20" s="5" t="n">
        <v>-3603</v>
      </c>
    </row>
    <row r="21">
      <c r="A21" s="4" t="inlineStr">
        <is>
          <t>Unaffiliated</t>
        </is>
      </c>
    </row>
    <row r="22">
      <c r="A22" s="3" t="inlineStr">
        <is>
          <t>Segment Reporting Information [Line Items]</t>
        </is>
      </c>
    </row>
    <row r="23">
      <c r="A23" s="4" t="inlineStr">
        <is>
          <t>Reportable segments operating revenues</t>
        </is>
      </c>
      <c r="B23" s="5" t="n">
        <v>32098</v>
      </c>
      <c r="C23" s="5" t="n">
        <v>29448</v>
      </c>
    </row>
    <row r="24">
      <c r="A24" s="4" t="inlineStr">
        <is>
          <t>Unaffiliated | Commercial &amp; Specialty [Member]</t>
        </is>
      </c>
    </row>
    <row r="25">
      <c r="A25" s="3" t="inlineStr">
        <is>
          <t>Segment Reporting Information [Line Items]</t>
        </is>
      </c>
    </row>
    <row r="26">
      <c r="A26" s="4" t="inlineStr">
        <is>
          <t>Reportable segments operating revenues</t>
        </is>
      </c>
      <c r="B26" s="5" t="n">
        <v>9491</v>
      </c>
      <c r="C26" s="5" t="n">
        <v>9361</v>
      </c>
    </row>
    <row r="27">
      <c r="A27" s="4" t="inlineStr">
        <is>
          <t>Unaffiliated | Government Business [Member]</t>
        </is>
      </c>
    </row>
    <row r="28">
      <c r="A28" s="3" t="inlineStr">
        <is>
          <t>Segment Reporting Information [Line Items]</t>
        </is>
      </c>
    </row>
    <row r="29">
      <c r="A29" s="4" t="inlineStr">
        <is>
          <t>Reportable segments operating revenues</t>
        </is>
      </c>
      <c r="B29" s="5" t="n">
        <v>19283</v>
      </c>
      <c r="C29" s="5" t="n">
        <v>17466</v>
      </c>
    </row>
    <row r="30">
      <c r="A30" s="4" t="inlineStr">
        <is>
          <t>Unaffiliated | IngenioRx Segment [Member]</t>
        </is>
      </c>
    </row>
    <row r="31">
      <c r="A31" s="3" t="inlineStr">
        <is>
          <t>Segment Reporting Information [Line Items]</t>
        </is>
      </c>
    </row>
    <row r="32">
      <c r="A32" s="4" t="inlineStr">
        <is>
          <t>Reportable segments operating revenues</t>
        </is>
      </c>
      <c r="B32" s="5" t="n">
        <v>2738</v>
      </c>
      <c r="C32" s="5" t="n">
        <v>2344</v>
      </c>
    </row>
    <row r="33">
      <c r="A33" s="4" t="inlineStr">
        <is>
          <t>Unaffiliated | Other [Member]</t>
        </is>
      </c>
    </row>
    <row r="34">
      <c r="A34" s="3" t="inlineStr">
        <is>
          <t>Segment Reporting Information [Line Items]</t>
        </is>
      </c>
    </row>
    <row r="35">
      <c r="A35" s="4" t="inlineStr">
        <is>
          <t>Reportable segments operating revenues</t>
        </is>
      </c>
      <c r="B35" s="5" t="n">
        <v>586</v>
      </c>
      <c r="C35" s="5" t="n">
        <v>277</v>
      </c>
    </row>
    <row r="36">
      <c r="A36" s="4" t="inlineStr">
        <is>
          <t>Affiliated [Member]</t>
        </is>
      </c>
    </row>
    <row r="37">
      <c r="A37" s="3" t="inlineStr">
        <is>
          <t>Segment Reporting Information [Line Items]</t>
        </is>
      </c>
    </row>
    <row r="38">
      <c r="A38" s="4" t="inlineStr">
        <is>
          <t>Reportable segments operating revenues</t>
        </is>
      </c>
      <c r="B38" s="5" t="n">
        <v>0</v>
      </c>
      <c r="C38" s="5" t="n">
        <v>0</v>
      </c>
    </row>
    <row r="39">
      <c r="A39" s="4" t="inlineStr">
        <is>
          <t>Affiliated [Member] | Commercial &amp; Specialty [Member]</t>
        </is>
      </c>
    </row>
    <row r="40">
      <c r="A40" s="3" t="inlineStr">
        <is>
          <t>Segment Reporting Information [Line Items]</t>
        </is>
      </c>
    </row>
    <row r="41">
      <c r="A41" s="4" t="inlineStr">
        <is>
          <t>Reportable segments operating revenues</t>
        </is>
      </c>
      <c r="C41" s="5" t="n">
        <v>0</v>
      </c>
    </row>
    <row r="42">
      <c r="A42" s="4" t="inlineStr">
        <is>
          <t>Affiliated [Member] | Government Business [Member]</t>
        </is>
      </c>
    </row>
    <row r="43">
      <c r="A43" s="3" t="inlineStr">
        <is>
          <t>Segment Reporting Information [Line Items]</t>
        </is>
      </c>
    </row>
    <row r="44">
      <c r="A44" s="4" t="inlineStr">
        <is>
          <t>Reportable segments operating revenues</t>
        </is>
      </c>
      <c r="C44" s="5" t="n">
        <v>0</v>
      </c>
    </row>
    <row r="45">
      <c r="A45" s="4" t="inlineStr">
        <is>
          <t>Affiliated [Member] | IngenioRx Segment [Member]</t>
        </is>
      </c>
    </row>
    <row r="46">
      <c r="A46" s="3" t="inlineStr">
        <is>
          <t>Segment Reporting Information [Line Items]</t>
        </is>
      </c>
    </row>
    <row r="47">
      <c r="A47" s="4" t="inlineStr">
        <is>
          <t>Reportable segments operating revenues</t>
        </is>
      </c>
      <c r="B47" s="5" t="n">
        <v>3124</v>
      </c>
      <c r="C47" s="5" t="n">
        <v>2853</v>
      </c>
    </row>
    <row r="48">
      <c r="A48" s="4" t="inlineStr">
        <is>
          <t>Affiliated [Member] | Other [Member]</t>
        </is>
      </c>
    </row>
    <row r="49">
      <c r="A49" s="3" t="inlineStr">
        <is>
          <t>Segment Reporting Information [Line Items]</t>
        </is>
      </c>
    </row>
    <row r="50">
      <c r="A50" s="4" t="inlineStr">
        <is>
          <t>Reportable segments operating revenues</t>
        </is>
      </c>
      <c r="B50" s="6" t="n">
        <v>1784</v>
      </c>
      <c r="C50" s="6" t="n">
        <v>75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egment Information (Major Product Revenues for Each Reportable Segment) (Details) - USD ($) $ in Millions</t>
        </is>
      </c>
      <c r="B1" s="2" t="inlineStr">
        <is>
          <t>3 Months Ended</t>
        </is>
      </c>
    </row>
    <row r="2">
      <c r="B2" s="2" t="inlineStr">
        <is>
          <t>Mar. 31, 2021</t>
        </is>
      </c>
      <c r="C2" s="2" t="inlineStr">
        <is>
          <t>Mar. 31, 2020</t>
        </is>
      </c>
    </row>
    <row r="3">
      <c r="A3" s="3" t="inlineStr">
        <is>
          <t>Major Product Revenue By Segment [Line Items]</t>
        </is>
      </c>
    </row>
    <row r="4">
      <c r="A4" s="4" t="inlineStr">
        <is>
          <t>Insurance Services Revenue</t>
        </is>
      </c>
      <c r="B4" s="6" t="n">
        <v>32098</v>
      </c>
      <c r="C4" s="6" t="n">
        <v>29448</v>
      </c>
    </row>
    <row r="5">
      <c r="A5" s="4" t="inlineStr">
        <is>
          <t>Commercial Specialty Business Segment [Member]</t>
        </is>
      </c>
    </row>
    <row r="6">
      <c r="A6" s="3" t="inlineStr">
        <is>
          <t>Major Product Revenue By Segment [Line Items]</t>
        </is>
      </c>
    </row>
    <row r="7">
      <c r="A7" s="4" t="inlineStr">
        <is>
          <t>Insurance Services Revenue</t>
        </is>
      </c>
      <c r="B7" s="5" t="n">
        <v>9491</v>
      </c>
      <c r="C7" s="5" t="n">
        <v>9361</v>
      </c>
    </row>
    <row r="8">
      <c r="A8" s="4" t="inlineStr">
        <is>
          <t>Government Business Segment [Member]</t>
        </is>
      </c>
    </row>
    <row r="9">
      <c r="A9" s="3" t="inlineStr">
        <is>
          <t>Major Product Revenue By Segment [Line Items]</t>
        </is>
      </c>
    </row>
    <row r="10">
      <c r="A10" s="4" t="inlineStr">
        <is>
          <t>Insurance Services Revenue</t>
        </is>
      </c>
      <c r="B10" s="5" t="n">
        <v>19283</v>
      </c>
      <c r="C10" s="5" t="n">
        <v>17466</v>
      </c>
    </row>
    <row r="11">
      <c r="A11" s="4" t="inlineStr">
        <is>
          <t>IngenioRx Segment [Member]</t>
        </is>
      </c>
    </row>
    <row r="12">
      <c r="A12" s="3" t="inlineStr">
        <is>
          <t>Major Product Revenue By Segment [Line Items]</t>
        </is>
      </c>
    </row>
    <row r="13">
      <c r="A13" s="4" t="inlineStr">
        <is>
          <t>Insurance Services Revenue</t>
        </is>
      </c>
      <c r="B13" s="5" t="n">
        <v>5862</v>
      </c>
      <c r="C13" s="5" t="n">
        <v>5197</v>
      </c>
    </row>
    <row r="14">
      <c r="A14" s="4" t="inlineStr">
        <is>
          <t>Other Segment [Member]</t>
        </is>
      </c>
    </row>
    <row r="15">
      <c r="A15" s="3" t="inlineStr">
        <is>
          <t>Major Product Revenue By Segment [Line Items]</t>
        </is>
      </c>
    </row>
    <row r="16">
      <c r="A16" s="4" t="inlineStr">
        <is>
          <t>Insurance Services Revenue</t>
        </is>
      </c>
      <c r="B16" s="5" t="n">
        <v>2370</v>
      </c>
      <c r="C16" s="5" t="n">
        <v>1027</v>
      </c>
    </row>
    <row r="17">
      <c r="A17" s="4" t="inlineStr">
        <is>
          <t>Segment Eliminations [Member]</t>
        </is>
      </c>
    </row>
    <row r="18">
      <c r="A18" s="3" t="inlineStr">
        <is>
          <t>Major Product Revenue By Segment [Line Items]</t>
        </is>
      </c>
    </row>
    <row r="19">
      <c r="A19" s="4" t="inlineStr">
        <is>
          <t>Insurance Services Revenue</t>
        </is>
      </c>
      <c r="B19" s="5" t="n">
        <v>-4908</v>
      </c>
      <c r="C19" s="5" t="n">
        <v>-3603</v>
      </c>
    </row>
    <row r="20">
      <c r="A20" s="4" t="inlineStr">
        <is>
          <t>Managed Care Products [Member] | Commercial Specialty Business Segment [Member]</t>
        </is>
      </c>
    </row>
    <row r="21">
      <c r="A21" s="3" t="inlineStr">
        <is>
          <t>Major Product Revenue By Segment [Line Items]</t>
        </is>
      </c>
    </row>
    <row r="22">
      <c r="A22" s="4" t="inlineStr">
        <is>
          <t>Insurance Services Revenue</t>
        </is>
      </c>
      <c r="B22" s="5" t="n">
        <v>7689</v>
      </c>
      <c r="C22" s="5" t="n">
        <v>7569</v>
      </c>
    </row>
    <row r="23">
      <c r="A23" s="4" t="inlineStr">
        <is>
          <t>Managed Care Products [Member] | Government Business Segment [Member]</t>
        </is>
      </c>
    </row>
    <row r="24">
      <c r="A24" s="3" t="inlineStr">
        <is>
          <t>Major Product Revenue By Segment [Line Items]</t>
        </is>
      </c>
    </row>
    <row r="25">
      <c r="A25" s="4" t="inlineStr">
        <is>
          <t>Insurance Services Revenue</t>
        </is>
      </c>
      <c r="B25" s="5" t="n">
        <v>19182</v>
      </c>
      <c r="C25" s="5" t="n">
        <v>17375</v>
      </c>
    </row>
    <row r="26">
      <c r="A26" s="4" t="inlineStr">
        <is>
          <t>Managed Care Services [Member] | Commercial Specialty Business Segment [Member]</t>
        </is>
      </c>
    </row>
    <row r="27">
      <c r="A27" s="3" t="inlineStr">
        <is>
          <t>Major Product Revenue By Segment [Line Items]</t>
        </is>
      </c>
    </row>
    <row r="28">
      <c r="A28" s="4" t="inlineStr">
        <is>
          <t>Insurance Services Revenue</t>
        </is>
      </c>
      <c r="B28" s="5" t="n">
        <v>1386</v>
      </c>
      <c r="C28" s="5" t="n">
        <v>1381</v>
      </c>
    </row>
    <row r="29">
      <c r="A29" s="4" t="inlineStr">
        <is>
          <t>Managed Care Services [Member] | Government Business Segment [Member]</t>
        </is>
      </c>
    </row>
    <row r="30">
      <c r="A30" s="3" t="inlineStr">
        <is>
          <t>Major Product Revenue By Segment [Line Items]</t>
        </is>
      </c>
    </row>
    <row r="31">
      <c r="A31" s="4" t="inlineStr">
        <is>
          <t>Insurance Services Revenue</t>
        </is>
      </c>
      <c r="B31" s="5" t="n">
        <v>101</v>
      </c>
      <c r="C31" s="5" t="n">
        <v>91</v>
      </c>
    </row>
    <row r="32">
      <c r="A32" s="4" t="inlineStr">
        <is>
          <t>Dental Vision Products And Services [Member] | Commercial Specialty Business Segment [Member]</t>
        </is>
      </c>
    </row>
    <row r="33">
      <c r="A33" s="3" t="inlineStr">
        <is>
          <t>Major Product Revenue By Segment [Line Items]</t>
        </is>
      </c>
    </row>
    <row r="34">
      <c r="A34" s="4" t="inlineStr">
        <is>
          <t>Insurance Services Revenue</t>
        </is>
      </c>
      <c r="B34" s="5" t="n">
        <v>336</v>
      </c>
      <c r="C34" s="5" t="n">
        <v>315</v>
      </c>
    </row>
    <row r="35">
      <c r="A35" s="4" t="inlineStr">
        <is>
          <t>Other Products [Member] | Commercial Specialty Business Segment [Member]</t>
        </is>
      </c>
    </row>
    <row r="36">
      <c r="A36" s="3" t="inlineStr">
        <is>
          <t>Major Product Revenue By Segment [Line Items]</t>
        </is>
      </c>
    </row>
    <row r="37">
      <c r="A37" s="4" t="inlineStr">
        <is>
          <t>Insurance Services Revenue</t>
        </is>
      </c>
      <c r="B37" s="5" t="n">
        <v>80</v>
      </c>
      <c r="C37" s="5" t="n">
        <v>96</v>
      </c>
    </row>
    <row r="38">
      <c r="A38" s="4" t="inlineStr">
        <is>
          <t>Other Products [Member] | Other Segment [Member]</t>
        </is>
      </c>
    </row>
    <row r="39">
      <c r="A39" s="3" t="inlineStr">
        <is>
          <t>Major Product Revenue By Segment [Line Items]</t>
        </is>
      </c>
    </row>
    <row r="40">
      <c r="A40" s="4" t="inlineStr">
        <is>
          <t>Insurance Services Revenue</t>
        </is>
      </c>
      <c r="B40" s="5" t="n">
        <v>121</v>
      </c>
      <c r="C40" s="5" t="n">
        <v>78</v>
      </c>
    </row>
    <row r="41">
      <c r="A41" s="4" t="inlineStr">
        <is>
          <t>Pharmacy products and services [Member] | IngenioRx Segment [Member]</t>
        </is>
      </c>
    </row>
    <row r="42">
      <c r="A42" s="3" t="inlineStr">
        <is>
          <t>Major Product Revenue By Segment [Line Items]</t>
        </is>
      </c>
    </row>
    <row r="43">
      <c r="A43" s="4" t="inlineStr">
        <is>
          <t>Insurance Services Revenue</t>
        </is>
      </c>
      <c r="B43" s="5" t="n">
        <v>5862</v>
      </c>
      <c r="C43" s="5" t="n">
        <v>5197</v>
      </c>
    </row>
    <row r="44">
      <c r="A44" s="4" t="inlineStr">
        <is>
          <t>Integrated health services | Other Segment [Member]</t>
        </is>
      </c>
    </row>
    <row r="45">
      <c r="A45" s="3" t="inlineStr">
        <is>
          <t>Major Product Revenue By Segment [Line Items]</t>
        </is>
      </c>
    </row>
    <row r="46">
      <c r="A46" s="4" t="inlineStr">
        <is>
          <t>Insurance Services Revenue</t>
        </is>
      </c>
      <c r="B46" s="6" t="n">
        <v>2249</v>
      </c>
      <c r="C46" s="6" t="n">
        <v>949</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Reportable Segments Operating Revenues To Total Revenues Reported In The Consolidated Statements Of Income) (Details) - USD ($) $ in Millions</t>
        </is>
      </c>
      <c r="B1" s="2" t="inlineStr">
        <is>
          <t>3 Months Ended</t>
        </is>
      </c>
    </row>
    <row r="2">
      <c r="B2" s="2" t="inlineStr">
        <is>
          <t>Mar. 31, 2021</t>
        </is>
      </c>
      <c r="C2" s="2" t="inlineStr">
        <is>
          <t>Mar. 31, 2020</t>
        </is>
      </c>
    </row>
    <row r="3">
      <c r="A3" s="3" t="inlineStr">
        <is>
          <t>Segment Reporting [Abstract]</t>
        </is>
      </c>
    </row>
    <row r="4">
      <c r="A4" s="4" t="inlineStr">
        <is>
          <t>Reportable segments operating revenues</t>
        </is>
      </c>
      <c r="B4" s="6" t="n">
        <v>32098</v>
      </c>
      <c r="C4" s="6" t="n">
        <v>29448</v>
      </c>
    </row>
    <row r="5">
      <c r="A5" s="4" t="inlineStr">
        <is>
          <t>Net investment income</t>
        </is>
      </c>
      <c r="B5" s="5" t="n">
        <v>291</v>
      </c>
      <c r="C5" s="5" t="n">
        <v>254</v>
      </c>
    </row>
    <row r="6">
      <c r="A6" s="4" t="inlineStr">
        <is>
          <t>Net realized losses on financial instruments</t>
        </is>
      </c>
      <c r="B6" s="5" t="n">
        <v>-4</v>
      </c>
      <c r="C6" s="5" t="n">
        <v>-81</v>
      </c>
    </row>
    <row r="7">
      <c r="A7" s="4" t="inlineStr">
        <is>
          <t>Total revenues</t>
        </is>
      </c>
      <c r="B7" s="6" t="n">
        <v>32385</v>
      </c>
      <c r="C7" s="6" t="n">
        <v>2962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Reportable Segments Operating Gain To Income Before Income Tax Expense Included In The Consolidated Statements Of Income) (Details) - USD ($) $ in Millions</t>
        </is>
      </c>
      <c r="B1" s="2" t="inlineStr">
        <is>
          <t>3 Months Ended</t>
        </is>
      </c>
    </row>
    <row r="2">
      <c r="B2" s="2" t="inlineStr">
        <is>
          <t>Mar. 31, 2021</t>
        </is>
      </c>
      <c r="C2" s="2" t="inlineStr">
        <is>
          <t>Mar. 31, 2020</t>
        </is>
      </c>
    </row>
    <row r="3">
      <c r="A3" s="3" t="inlineStr">
        <is>
          <t>Segment Reporting [Abstract]</t>
        </is>
      </c>
    </row>
    <row r="4">
      <c r="A4" s="4" t="inlineStr">
        <is>
          <t>Reportable segments operating gain</t>
        </is>
      </c>
      <c r="B4" s="6" t="n">
        <v>2161</v>
      </c>
      <c r="C4" s="6" t="n">
        <v>2194</v>
      </c>
    </row>
    <row r="5">
      <c r="A5" s="4" t="inlineStr">
        <is>
          <t>Net investment income</t>
        </is>
      </c>
      <c r="B5" s="5" t="n">
        <v>291</v>
      </c>
      <c r="C5" s="5" t="n">
        <v>254</v>
      </c>
    </row>
    <row r="6">
      <c r="A6" s="4" t="inlineStr">
        <is>
          <t>Net realized losses on financial instruments</t>
        </is>
      </c>
      <c r="B6" s="5" t="n">
        <v>-4</v>
      </c>
      <c r="C6" s="5" t="n">
        <v>-81</v>
      </c>
    </row>
    <row r="7">
      <c r="A7" s="4" t="inlineStr">
        <is>
          <t>Interest expense</t>
        </is>
      </c>
      <c r="B7" s="5" t="n">
        <v>-192</v>
      </c>
      <c r="C7" s="5" t="n">
        <v>-194</v>
      </c>
    </row>
    <row r="8">
      <c r="A8" s="4" t="inlineStr">
        <is>
          <t>Amortization of other intangible assets</t>
        </is>
      </c>
      <c r="B8" s="5" t="n">
        <v>-80</v>
      </c>
      <c r="C8" s="5" t="n">
        <v>-83</v>
      </c>
    </row>
    <row r="9">
      <c r="A9" s="4" t="inlineStr">
        <is>
          <t>(Loss) gain on extinguishment of debt</t>
        </is>
      </c>
      <c r="B9" s="5" t="n">
        <v>0</v>
      </c>
      <c r="C9" s="5" t="n">
        <v>-1</v>
      </c>
    </row>
    <row r="10">
      <c r="A10" s="4" t="inlineStr">
        <is>
          <t>Income before income tax expense</t>
        </is>
      </c>
      <c r="B10" s="6" t="n">
        <v>2176</v>
      </c>
      <c r="C10" s="6" t="n">
        <v>208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Segment Information Segment Information (Narrative) (Details)</t>
        </is>
      </c>
      <c r="B1" s="2" t="inlineStr">
        <is>
          <t>3 Months Ended</t>
        </is>
      </c>
    </row>
    <row r="2">
      <c r="B2" s="2" t="inlineStr">
        <is>
          <t>Mar. 31, 2021segment</t>
        </is>
      </c>
    </row>
    <row r="3">
      <c r="A3" s="3" t="inlineStr">
        <is>
          <t>Segment Reporting, Disclosure of Entity's Reportable Segments [Abstract]</t>
        </is>
      </c>
    </row>
    <row r="4">
      <c r="A4" s="4" t="inlineStr">
        <is>
          <t>Number of Reportable Segments</t>
        </is>
      </c>
      <c r="B4" s="5" t="n">
        <v>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Leases (Lease and Other Information) (Details) - USD ($) $ in Millions</t>
        </is>
      </c>
      <c r="B1" s="2" t="inlineStr">
        <is>
          <t>3 Months Ended</t>
        </is>
      </c>
    </row>
    <row r="2">
      <c r="B2" s="2" t="inlineStr">
        <is>
          <t>Mar. 31, 2021</t>
        </is>
      </c>
      <c r="C2" s="2" t="inlineStr">
        <is>
          <t>Mar. 31, 2020</t>
        </is>
      </c>
      <c r="D2" s="2" t="inlineStr">
        <is>
          <t>Dec. 31, 2020</t>
        </is>
      </c>
    </row>
    <row r="3">
      <c r="A3" s="4" t="inlineStr">
        <is>
          <t>Operating Lease, Cost</t>
        </is>
      </c>
      <c r="B3" s="6" t="n">
        <v>29</v>
      </c>
      <c r="C3" s="6" t="n">
        <v>47</v>
      </c>
    </row>
    <row r="4">
      <c r="A4" s="4" t="inlineStr">
        <is>
          <t>Short-term Lease, Cost</t>
        </is>
      </c>
      <c r="B4" s="5" t="n">
        <v>12</v>
      </c>
      <c r="C4" s="5" t="n">
        <v>13</v>
      </c>
    </row>
    <row r="5">
      <c r="A5" s="4" t="inlineStr">
        <is>
          <t>Sublease Income</t>
        </is>
      </c>
      <c r="B5" s="5" t="n">
        <v>-1</v>
      </c>
      <c r="C5" s="5" t="n">
        <v>-3</v>
      </c>
    </row>
    <row r="6">
      <c r="A6" s="4" t="inlineStr">
        <is>
          <t>Lease, Cost</t>
        </is>
      </c>
      <c r="B6" s="5" t="n">
        <v>40</v>
      </c>
      <c r="C6" s="5" t="n">
        <v>57</v>
      </c>
    </row>
    <row r="7">
      <c r="A7" s="4" t="inlineStr">
        <is>
          <t>Operating Lease, Payments</t>
        </is>
      </c>
      <c r="B7" s="5" t="n">
        <v>52</v>
      </c>
      <c r="C7" s="5" t="n">
        <v>44</v>
      </c>
    </row>
    <row r="8">
      <c r="A8" s="4" t="inlineStr">
        <is>
          <t>Right-of-use assets obtained in exchange for new operating lease liabilities</t>
        </is>
      </c>
      <c r="B8" s="5" t="n">
        <v>14</v>
      </c>
      <c r="C8" s="6" t="n">
        <v>323</v>
      </c>
    </row>
    <row r="9">
      <c r="A9" s="4" t="inlineStr">
        <is>
          <t>Other Noncurrent Assets [Member]</t>
        </is>
      </c>
    </row>
    <row r="10">
      <c r="A10" s="4" t="inlineStr">
        <is>
          <t>Operating Lease, Right-of-Use Asset</t>
        </is>
      </c>
      <c r="B10" s="5" t="n">
        <v>628</v>
      </c>
      <c r="D10" s="6" t="n">
        <v>646</v>
      </c>
    </row>
    <row r="11">
      <c r="A11" s="4" t="inlineStr">
        <is>
          <t>Other Current Liabilities [Member]</t>
        </is>
      </c>
    </row>
    <row r="12">
      <c r="A12" s="4" t="inlineStr">
        <is>
          <t>Operating Lease, Liability, Current</t>
        </is>
      </c>
      <c r="B12" s="5" t="n">
        <v>116</v>
      </c>
      <c r="D12" s="5" t="n">
        <v>110</v>
      </c>
    </row>
    <row r="13">
      <c r="A13" s="4" t="inlineStr">
        <is>
          <t>Other Noncurrent Liabilities [Member]</t>
        </is>
      </c>
    </row>
    <row r="14">
      <c r="A14" s="4" t="inlineStr">
        <is>
          <t>Operating Lease, Liability, Noncurrent</t>
        </is>
      </c>
      <c r="B14" s="6" t="n">
        <v>801</v>
      </c>
      <c r="D14" s="6" t="n">
        <v>84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Reconciliation of Future Lease Payments to Total Lease Liabilities) (Details) $ in Millions</t>
        </is>
      </c>
      <c r="B1" s="2" t="inlineStr">
        <is>
          <t>Mar. 31, 2021USD ($)</t>
        </is>
      </c>
    </row>
    <row r="2">
      <c r="A2" s="3" t="inlineStr">
        <is>
          <t>Leases (Reconciliation of Future Lease Payments to Total Lease Liabilities) [Abstract]</t>
        </is>
      </c>
    </row>
    <row r="3">
      <c r="A3" s="4" t="inlineStr">
        <is>
          <t>Operating lease payments, 2021; excluding the three months ended March 31, 2021</t>
        </is>
      </c>
      <c r="B3" s="6" t="n">
        <v>151</v>
      </c>
    </row>
    <row r="4">
      <c r="A4" s="4" t="inlineStr">
        <is>
          <t>Operating lease payments, 2022</t>
        </is>
      </c>
      <c r="B4" s="5" t="n">
        <v>188</v>
      </c>
    </row>
    <row r="5">
      <c r="A5" s="4" t="inlineStr">
        <is>
          <t>Operating lease payments, 2023</t>
        </is>
      </c>
      <c r="B5" s="5" t="n">
        <v>163</v>
      </c>
    </row>
    <row r="6">
      <c r="A6" s="4" t="inlineStr">
        <is>
          <t>Operating lease payments, 2024</t>
        </is>
      </c>
      <c r="B6" s="5" t="n">
        <v>134</v>
      </c>
    </row>
    <row r="7">
      <c r="A7" s="4" t="inlineStr">
        <is>
          <t>Operating lease payments, 2025</t>
        </is>
      </c>
      <c r="B7" s="5" t="n">
        <v>94</v>
      </c>
    </row>
    <row r="8">
      <c r="A8" s="4" t="inlineStr">
        <is>
          <t>Operating lease payments, Thereafter</t>
        </is>
      </c>
      <c r="B8" s="5" t="n">
        <v>243</v>
      </c>
    </row>
    <row r="9">
      <c r="A9" s="4" t="inlineStr">
        <is>
          <t>Total future minimum payments</t>
        </is>
      </c>
      <c r="B9" s="5" t="n">
        <v>973</v>
      </c>
    </row>
    <row r="10">
      <c r="A10" s="4" t="inlineStr">
        <is>
          <t>Imputed Interest, Leases</t>
        </is>
      </c>
      <c r="B10" s="5" t="n">
        <v>-56</v>
      </c>
    </row>
    <row r="11">
      <c r="A11" s="4" t="inlineStr">
        <is>
          <t>Operating Lease Liabilities</t>
        </is>
      </c>
      <c r="B11" s="6" t="n">
        <v>91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80" customWidth="1" min="2" max="2"/>
    <col width="14" customWidth="1" min="3" max="3"/>
  </cols>
  <sheetData>
    <row r="1">
      <c r="A1" s="1" t="inlineStr">
        <is>
          <t>Leases (Narrative) (Details) - USD ($) $ in Millions</t>
        </is>
      </c>
      <c r="B1" s="2" t="inlineStr">
        <is>
          <t>3 Months Ended</t>
        </is>
      </c>
    </row>
    <row r="2">
      <c r="B2" s="2" t="inlineStr">
        <is>
          <t>Mar. 31, 2021</t>
        </is>
      </c>
      <c r="C2" s="2" t="inlineStr">
        <is>
          <t>Dec. 31, 2020</t>
        </is>
      </c>
    </row>
    <row r="3">
      <c r="A3" s="3" t="inlineStr">
        <is>
          <t>Lessee, Lease, Description [Line Items]</t>
        </is>
      </c>
    </row>
    <row r="4">
      <c r="A4" s="4" t="inlineStr">
        <is>
          <t>Operating Lease, Weighted Average Remaining Lease Term</t>
        </is>
      </c>
      <c r="B4" s="4" t="inlineStr">
        <is>
          <t>7 years</t>
        </is>
      </c>
      <c r="C4" s="4" t="inlineStr">
        <is>
          <t>7 years</t>
        </is>
      </c>
    </row>
    <row r="5">
      <c r="A5" s="4" t="inlineStr">
        <is>
          <t>Weighted Average Discount Rate, Percent</t>
        </is>
      </c>
      <c r="B5" s="4" t="inlineStr">
        <is>
          <t>3.07%</t>
        </is>
      </c>
      <c r="C5" s="4" t="inlineStr">
        <is>
          <t>3.21%</t>
        </is>
      </c>
    </row>
    <row r="6">
      <c r="A6" s="3" t="inlineStr">
        <is>
          <t>Lessee, Operating Lease, Not yet Commenced, Description [Abstract]</t>
        </is>
      </c>
    </row>
    <row r="7">
      <c r="A7" s="4" t="inlineStr">
        <is>
          <t>Lessee, Operating Lease, Lease Not yet Commenced, Term of Contract</t>
        </is>
      </c>
      <c r="B7" s="4" t="inlineStr">
        <is>
          <t>12 years</t>
        </is>
      </c>
    </row>
    <row r="8">
      <c r="A8" s="4" t="inlineStr">
        <is>
          <t>Lessee, Operating Lease, Lease Not yet Commenced, Description</t>
        </is>
      </c>
      <c r="B8" s="4" t="inlineStr">
        <is>
          <t>are expected to commence on various dates during 2021 when the construction is complete and we take possession of the buildings</t>
        </is>
      </c>
    </row>
    <row r="9">
      <c r="A9" s="4" t="inlineStr">
        <is>
          <t>Lessee, Operating Lease, Lease Not Yet Commenced Expense</t>
        </is>
      </c>
      <c r="B9" s="6" t="n">
        <v>133</v>
      </c>
    </row>
    <row r="10">
      <c r="A10" s="4" t="inlineStr">
        <is>
          <t>Minimum [Member]</t>
        </is>
      </c>
    </row>
    <row r="11">
      <c r="A11" s="3" t="inlineStr">
        <is>
          <t>Lessee, Lease, Description [Line Items]</t>
        </is>
      </c>
    </row>
    <row r="12">
      <c r="A12" s="4" t="inlineStr">
        <is>
          <t>Lessee, Operating Lease, Term of Contract</t>
        </is>
      </c>
      <c r="B12" s="4" t="inlineStr">
        <is>
          <t>1 year</t>
        </is>
      </c>
    </row>
    <row r="13">
      <c r="A13" s="4" t="inlineStr">
        <is>
          <t>Maximum [Member]</t>
        </is>
      </c>
    </row>
    <row r="14">
      <c r="A14" s="3" t="inlineStr">
        <is>
          <t>Lessee, Lease, Description [Line Items]</t>
        </is>
      </c>
    </row>
    <row r="15">
      <c r="A15" s="4" t="inlineStr">
        <is>
          <t>Lessee, Operating Lease, Term of Contract</t>
        </is>
      </c>
      <c r="B15" s="4" t="inlineStr">
        <is>
          <t>13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Organization References to the terms “we,” “our,” “us” or “Anthem” used throughout these Notes to Consolidated Financial Statements refer to Anthem, Inc., an Indiana corporation, and unless the context otherwise requires, its direct and indirect subsidiaries. References to the “states” include the District of Columbia, unless the context otherwise requires. We are one of the largest health benefits companies in the United States in terms of medical membership, serving nearly 44 medical members through our affiliated health plans as of March 31, 2021. We offer a broad spectrum of network-based managed care plans to Individual, Group, Medicaid and Medicare markets. Our managed care plans include: Preferred Provider Organizations (“PPOs”); Health Maintenance Organizations (“HMOs”); Point-of-Service plans; traditional indemnity plans and other hybrid plans, including Consumer-Driven Health Plans; and hospital only and limited benefit products. In addition, we provide a broad array of managed care services to fee-based customers, including claims processing, stop loss insurance, actuarial services, provider network access, medical cost management, disease management, wellness programs and other administrative services. We provide an array of specialty and other insurance products and services such as pharmacy benefits management (“PBM”), dental, vision, life and disability insurance benefits, radiology benefit management and analytics-driven personal healthcare. We also provide services to the federal government in connection with our Federal Health Products &amp; Services business, which administers the Federal Employees Health Benefits (“FEHB”) Progra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1</t>
        </is>
      </c>
    </row>
    <row r="3">
      <c r="A3" s="3" t="inlineStr">
        <is>
          <t>Accounting Policies [Abstract]</t>
        </is>
      </c>
    </row>
    <row r="4">
      <c r="A4" s="4" t="inlineStr">
        <is>
          <t>Basis of Presentation and Significant Accounting Policies</t>
        </is>
      </c>
      <c r="B4" s="4" t="inlineStr">
        <is>
          <t>Basis of Presentation and Significant Accounting Policies Basis of Presentation: The accompanying unaudited consolidated financial statements have been prepared in accordance with U.S. generally accepted accounting principles (“GAAP”) for interim financial reporting. Accordingly, they do not include all of the information and footnotes required by GAAP for annual financial statements. We have omitted certain footnote disclosures that would substantially duplicate the disclosures in our 2020 Annual Report on Form 10-K, unless the information contained in those disclosures materially changed or is required by GAAP. Certain prior year amounts have been reclassified to conform to the current year presentation. In the opinion of management, all adjustments, including normal recurring adjustments, necessary for a fair statement of the consolidated financial statements as of and for the three months ended March 31, 2021 and 2020 have been recorded. The results of operations for the three months ended March 31, 2021 are not necessarily indicative of the results that may be expected for the full year ending December 31, 2021, or any other period. These unaudited consolidated financial statements should be read in conjunction with our audited consolidated financial statements as of and for the year ended December 31, 2020 included in our 2020 Annual Report on Form 10-K. Certain of our subsidiaries operate outside of the United States and have functional currencies other than the U.S. dollar (“USD”). We translate the assets and liabilities of those subsidiaries to USD using the exchange rate in effect at the end of the period. We translate the revenues and expenses of those subsidiaries to USD using the average exchange rates in effect during the period. The net effect of these translation adjustments is included in “Foreign currency translation adjustments” in our consolidated statements of comprehensive income. Cash and Cash Equivalents: We control a number of bank accounts that are used exclusively to hold customer funds for the administration of customer benefits, and we have cash and cash equivalents on deposit to meet certain regulatory requirements. These amounts totaled $205 and $170 at March 31, 2021 and December 31, 2020, respectively, and are included in the cash and cash equivalents line on our consolidated balance sheets. Investments: We classify fixed maturity securities in our investment portfolio as “available-for-sale” and report those securities at fair value. Certain fixed maturity securities are available to support current operations and, accordingly, we classify such investments as current assets without regard to their contractual maturity. Investments used to satisfy contractual, regulatory or other requirements are classified as long-term, without regard to contractual maturity. If a fixed maturity security is in an unrealized loss position and we have the intent to sell the fixed maturity security, or it is more likely than not that we will have to sell the fixed maturity security before recovery of its amortized cost basis, we write down the fixed maturity security’s cost basis to fair value and record an impairment loss in our consolidated statements of income. For impaired fixed maturity securities that we do not intend to sell or if it is more likely than not that we will not have to sell such securities, but we expect that we will not fully recover the amortized cost basis, we recognize the credit component of the impairment as an allowance for credit loss in our consolidated balance sheets and record an impairment loss in our consolidated statements of income. The non-credit component of the impairment is recognized in accumulated other comprehensive loss. Furthermore, unrealized losses entirely caused by non-credit-related factors related to fixed maturity securities for which we expect to fully recover the amortized cost basis continue to be recognized in accumulated other comprehensive (loss) income. The credit component of an impairment is determined primarily by comparing the net present value of projected future cash flows with the amortized cost basis of the fixed maturity security. The net present value is calculated by discounting our best estimate of projected future cash flows at the effective interest rate implicit in the fixed maturity security at the date of purchase. For mortgage-backed and asset-backed securities, cash flow estimates are based on assumptions regarding the underlying collateral, including prepayment speeds, vintage, type of underlying asset, geographic concentrations, default rates, recoveries and changes in value. For all other securities, cash flow estimates are driven by assumptions regarding probability of default, including changes in credit ratings and estimates regarding timing and amount of recoveries associated with a default. For asset-backed securities included in fixed maturity securities, we recognize income using an effective yield based on anticipated prepayments and the estimated economic life of the securities. When estimates of prepayments change, the effective yield is recalculated to reflect actual payments to date and anticipated future payments. The net investment in the securities is adjusted to the amount that would have existed had the new effective yield been applied since the purchase date of the securities. Such adjustments are reported within net investment income. The changes in fair value of our marketable equity securities are recognized in our results of operations within net realized gains and losses on financial instruments. We have corporate-owned life insurance policies on certain participants in our deferred compensation plans and other members of management. The cash surrender value of the corporate-owned life insurance policies is reported under the caption “Other invested assets” in our consolidated balance sheets. We use the equity method of accounting for investments in companies in which our ownership interest may enable us to influence the operating or financial decisions of the investee company. Our proportionate share of equity in net income of these unconsolidated affiliates is reported within net investment income. The equity method investments are reported under the caption “Other invested assets” in our consolidated balance sheets. Investment income is recorded when earned. All securities sold resulting in investment gains and losses are recorded on the trade date. Realized gains and losses are determined on the basis of the cost or amortized cost of the specific securities sold. We participate in securities lending programs whereby marketable securities in our investment portfolio are transferred to independent brokers or dealers in exchange for cash and securities collateral. We recognize the collateral as an asset, which is reported under the caption “Other current assets” in our consolidated balance sheets, and we record a corresponding liability for the obligation to return the collateral to the borrower, which is reported under the caption “Other current liabilities” in our consolidated balance sheets. The securities on loan are reported in the applicable investment category on our consolidated balance sheets. Unrealized gains or losses on securities lending collateral are included in accumulated other comprehensive (loss) income as a separate component of shareholders’ equity. The market value of loaned securities and that of the collateral pledged can fluctuate in non-synchronized fashions. To the extent the loaned securities’ value appreciates faster or depreciates slower than the value of the collateral pledged, we are exposed to the risk of the shortfall. As a primary mitigating mechanism, the loaned securities and collateral pledged are marked to market on a daily basis and the shortfall, if any, is collected accordingly. Secondarily, the collateral level is set at 102% of the value of the loaned securities, which provides a cushion before any shortfall arises. The investment of the cash collateral is subject to market risk, which is managed by limiting the investments to higher quality and shorter duration instruments. Receivables: Receivables are reported net of amounts for expected credit losses. The allowance for doubtful accounts is based on historical collection trends, future forecasts and our judgment regarding the ability to collect specific accounts. Premium receivables include the uncollected amounts from insured groups, individuals and government programs. Premium receivables are reported net of an allowance for doubtful accounts of $146 at each of March 31, 2021 and December 31, 2020. Self-funded receivables include administrative fees, claims and other amounts due from self-funded customers. Self-funded receivables are reported net of an allowance for doubtful accounts of $51 and $54 at March 31, 2021 and December 31, 2020, respectively. Other receivables include pharmacy rebates, provider advances, claims recoveries, reinsurance receivables, proceeds due from brokers on investment trades, accrued investment income, and other miscellaneous amounts due to us. These receivables are reported net of an allowance for doubtful accounts of $406 and $374 at March 31, 2021 and December 31, 2020, respectively. Revenue Recognition: For our fee-based contracts, we had no material contract assets, contract liabilities or deferred contract costs recorded on our consolidated balance sheet at March 31, 2021. For the three months ended March 31, 2021, revenue recognized from performance obligations related to prior periods, such as due to changes in transaction price, was not material. For contracts that have an original expected duration of greater than one year, revenue expected to be recognized in future periods related to unfulfilled contractual performance obligations and contracts with variable consideration related to undelivered performance obligations is not material. Recently Adopted Accounting Guidance: In January 2021, the Financial Accounting Standards Board (“FASB”) issued Accounting Standards Update No. 2021-01, Reference Rate Reform (Topic 848) (“ASU 2021-01”). The amendments in ASU 2021-01 provide optional expedients and exceptions for applying GAAP to contract modifications and hedging relationships, subject to meeting certain criteria, that reference the London Interbank Offered Rate (“LIBOR”) or another reference rate expected to be discontinued because of the reference rate reform. The provisions must be applied at a Topic, Subtopic, or Industry Subtopic level for all transactions other than derivatives, which may be applied at a hedging relationship level. We adopted ASU 2021-01 on January 7, 2021 and the adoption did not have an impact on our consolidated financial position, results of operations or cash flows. In October 2020, the FASB issued Accounting Standards Update No. 2020-08, Codification Improvements to Subtopic 310-20, Receivables—Nonrefundable Fees and Other Costs (“ASU 2020-08”). The amendments in ASU 2020-08 clarify when an entity should assess whether a callable debt security is within the scope of accounting guidance, which impacts the amortization period for nonrefundable fees and other costs. ASU 2020-08 became effective for interim and annual reporting periods beginning after December 15, 2020. The amendments are to be applied on a prospective basis as of the beginning of the period of adoption for existing or newly purchased callable debt securities. We adopted ASU 2020-08 on January 1, 2021, and the adoption did not have an impact on our consolidated financial position, results of operations or cash flows. In December 2019, the FASB issued Accounting Standards Update No. 2019-12, Income Taxes (Topic 740): Simplifying the Accounting for Income Taxes (“ASU 2019-12”). The amendments in ASU 2019-12 remove certain exceptions to the general principles in Accounting Standards Codification Topic 740. The amendments also clarify and amend existing guidance to improve consistent application. The amendments became effective for our annual reporting periods beginning after December 15, 2020. The transition method (retrospective, modified retrospective, or prospective basis) related to the amendments depends on the applicable guidance, and all amendments for which there is no transition guidance specified are to be applied on a prospective basis. We adopted ASU 2019-12 on January 1, 2021, and the adoption did not have an impact on our consolidated financial position, results of operations or cash flows. Recent Accounting Guidance Not Yet Adopted: In November 2020, the FASB issued Accounting Standards Update No. 2020-11, Financial Services—Insurance (Topic 944): Effective Date and Early Application (“ASU 2020-11”). The amendments in ASU 2020-11 make changes to the effective date and early application of Accounting Standards Update No. 2018-12, Financial Services—Insurance (Topic 944): Targeted Improvements to the Accounting for Long-Duration Contracts (“ASU 2018-12”), which was issued in November 2018. The amendments in ASU 2020-11 have extended the original effective date by one year and now the amendments are required for our interim and annual reporting periods beginning after December 15, 2022. The amendments in ASU 2018-12 make changes to a variety of areas to simplify or improve the existing recognition, measurement, presentation and disclosure requirements for long-duration contracts issued by an insurance entity. The amendments require insurers to annually review the assumptions they make about their policyholders and update the liabilities for future policy benefits if the assumptions change. The amendments also simplify the amortization of deferred contract acquisition costs and add new disclosure requirements about the assumptions insurers use to measure their liabilities and how they may affect future cash flows. The amendments related to the liability for future policy benefits for traditional and limited-payment contracts and deferred acquisition costs are to be applied to contracts in force as of the beginning of the earliest period presented, with an option to apply such amendments retrospectively with a cumulative-effect adjustment to the opening balance of retained earnings as of the earliest period presented. The amendments for market risk benefits are to be applied retrospectively. We are currently evaluating the effects the adoption of ASU 2020-11 and ASU 2018-12 will have on our consolidated financial position, results of operations, cash flows, and related disclosures. In August 2020, the FASB issued Accounting Standards Update No. 2020-06, Debt—Debt with Conversion and Other Options (Subtopic 470-20) and Derivatives and Hedging—Contracts in Entity’s Own Equity (Subtopic 815-40): Accounting for Convertible Instruments and Contracts in an Entity’s Own Equity (“ASU 2020-06”) . The amendments eliminate two of the three accounting models that require separate accounting for convertible features of debt securities, simplify the contract settlement assessment for equity classification, require the use of the if-converted method for all convertible instruments in the diluted earnings per share calculation and expand disclosure requirements. The amendments are effective for our annual and interim reporting periods beginning after December 15, 2021, with early adoption permitted for reporting periods beginning after December 15, 2020. The guidance can be applied on a full retrospective basis to all periods presented or a modified retrospective basis with a cumulative effect adjustment to the opening balance of retained earnings during the period of adoption. We are currently evaluating the effects the adoption of ASU 2020-06 will have on our consolidated financial statements and disclosures. There were no other new accounting pronouncements that were issued or became effective since the issuance of our 2020 Annual Report on Form 10-K that had, or are expected to have, a material impact on our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1T12:54:42Z</dcterms:created>
  <dcterms:modified xmlns:dcterms="http://purl.org/dc/terms/" xmlns:xsi="http://www.w3.org/2001/XMLSchema-instance" xsi:type="dcterms:W3CDTF">2021-04-21T12:54:42Z</dcterms:modified>
</cp:coreProperties>
</file>